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SOLIDATED STATEMENTS OF CASH" sheetId="6" r:id="rId6"/>
    <s:sheet name="CONDENSED CONSOLIDATED STATEME7" sheetId="7" r:id="rId7"/>
    <s:sheet name="Nature of the Business and Oper" sheetId="8" r:id="rId8"/>
    <s:sheet name="Basis of Presentation" sheetId="9" r:id="rId9"/>
    <s:sheet name="Summary of Significant Accounti" sheetId="10" r:id="rId10"/>
    <s:sheet name="Inventory" sheetId="11" r:id="rId11"/>
    <s:sheet name="Property and Equipment" sheetId="12" r:id="rId12"/>
    <s:sheet name="Accrued Liabilities" sheetId="13" r:id="rId13"/>
    <s:sheet name="Fair Value Measurement" sheetId="14" r:id="rId14"/>
    <s:sheet name="Debt" sheetId="15" r:id="rId15"/>
    <s:sheet name="Redeemable Convertible Preferre" sheetId="16" r:id="rId16"/>
    <s:sheet name="Common Stock" sheetId="17" r:id="rId17"/>
    <s:sheet name="Stock Compensation Plans" sheetId="18" r:id="rId18"/>
    <s:sheet name="Net Income per Share Attributab" sheetId="19" r:id="rId19"/>
    <s:sheet name="Commitments and Contingencies" sheetId="20" r:id="rId20"/>
    <s:sheet name="Income Taxes" sheetId="21" r:id="rId21"/>
    <s:sheet name="Concentrations of Risk" sheetId="22" r:id="rId22"/>
    <s:sheet name="Retirement Plan" sheetId="23" r:id="rId23"/>
    <s:sheet name="Related Parties" sheetId="24" r:id="rId24"/>
    <s:sheet name="Subsequent Events" sheetId="25" r:id="rId25"/>
    <s:sheet name="Basis of Presentation and Summa" sheetId="26" r:id="rId26"/>
    <s:sheet name="Segment Information and Geograp" sheetId="27" r:id="rId27"/>
    <s:sheet name="Basis of Presentation (Policies" sheetId="28" r:id="rId28"/>
    <s:sheet name="Summary of Significant Accoun29" sheetId="29" r:id="rId29"/>
    <s:sheet name="Stock Compensation Plans (Table" sheetId="30" r:id="rId30"/>
    <s:sheet name="Segment Information and Geogr31" sheetId="31" r:id="rId31"/>
    <s:sheet name="Inventory (Tables)" sheetId="32" r:id="rId32"/>
    <s:sheet name="Property and Equipment (Tables)" sheetId="33" r:id="rId33"/>
    <s:sheet name="Accrued Liabilities (Tables)" sheetId="34" r:id="rId34"/>
    <s:sheet name="Fair Value Measurement (Tables)" sheetId="35" r:id="rId35"/>
    <s:sheet name="Redeemable Convertible Prefer36" sheetId="36" r:id="rId36"/>
    <s:sheet name="Common Stock (Tables)" sheetId="37" r:id="rId37"/>
    <s:sheet name="Net Income per Share Attribut38" sheetId="38" r:id="rId38"/>
    <s:sheet name="Commitments and Contingencies (" sheetId="39" r:id="rId39"/>
    <s:sheet name="Income Taxes (Tables)" sheetId="40" r:id="rId40"/>
    <s:sheet name="Concentrations of Risk (Tables)" sheetId="41" r:id="rId41"/>
    <s:sheet name="Nature of the Business and Op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Inventory - Schedule of Invento" sheetId="49" r:id="rId49"/>
    <s:sheet name="Property and Equipment - Schedu" sheetId="50" r:id="rId50"/>
    <s:sheet name="Property and Equipment - Additi" sheetId="51" r:id="rId51"/>
    <s:sheet name="Accrued Liabilities - Schedule " sheetId="52" r:id="rId52"/>
    <s:sheet name="Fair Value Measurement - Summar" sheetId="53" r:id="rId53"/>
    <s:sheet name="Debt - Additional Information (" sheetId="54" r:id="rId54"/>
    <s:sheet name="Redeemable Convertible Prefer55" sheetId="55" r:id="rId55"/>
    <s:sheet name="Redeemable Convertible Prefer56" sheetId="56" r:id="rId56"/>
    <s:sheet name="Redeemable Convertible Prefer57" sheetId="57" r:id="rId57"/>
    <s:sheet name="Redeemable Convertible Prefer58" sheetId="58" r:id="rId58"/>
    <s:sheet name="Redeemable Convertible Prefer59" sheetId="59" r:id="rId59"/>
    <s:sheet name="Common Stock - Additional Infor" sheetId="60" r:id="rId60"/>
    <s:sheet name="Common Stock - Schedule of Rese" sheetId="61" r:id="rId61"/>
    <s:sheet name="Stock Compensation Plans - Addi" sheetId="62" r:id="rId62"/>
    <s:sheet name="Stock Compensation Plans - Weig" sheetId="63" r:id="rId63"/>
    <s:sheet name="Stock Compensation Plans - Stoc" sheetId="64" r:id="rId64"/>
    <s:sheet name="Stock Compensation Plans - Chan" sheetId="65" r:id="rId65"/>
    <s:sheet name="Stock Compensation Plans - Ch66" sheetId="66" r:id="rId66"/>
    <s:sheet name="Net Income per Share Attribut67" sheetId="67" r:id="rId67"/>
    <s:sheet name="Net Income per Share Attribut68" sheetId="68" r:id="rId68"/>
    <s:sheet name="Net Income per Share Attribut69" sheetId="69" r:id="rId69"/>
    <s:sheet name="Commitments and Contingencies -" sheetId="70" r:id="rId70"/>
    <s:sheet name="Commitments and Contingencies71" sheetId="71" r:id="rId71"/>
    <s:sheet name="Income Taxes - Components of (L" sheetId="72" r:id="rId72"/>
    <s:sheet name="Income Taxes - Components of Pr" sheetId="73" r:id="rId73"/>
    <s:sheet name="Income Taxes - Provision for In" sheetId="74" r:id="rId74"/>
    <s:sheet name="Income Taxes - Net Deferred Tax" sheetId="75" r:id="rId75"/>
    <s:sheet name="Income Taxes - Summary of Chang" sheetId="76" r:id="rId76"/>
    <s:sheet name="Income Taxes - Additional Infor" sheetId="77" r:id="rId77"/>
    <s:sheet name="Income Taxes - Changes in Gross" sheetId="78" r:id="rId78"/>
    <s:sheet name="Concentrations of Risk - Summar" sheetId="79" r:id="rId79"/>
    <s:sheet name="Concentrations of Risk - Summ80" sheetId="80" r:id="rId80"/>
    <s:sheet name="Concentrations of Risk - Additi" sheetId="81" r:id="rId81"/>
    <s:sheet name="Retirement Plan - Additional In" sheetId="82" r:id="rId82"/>
    <s:sheet name="Related Parties - Additional In" sheetId="83" r:id="rId83"/>
    <s:sheet name="Accrued Liabilities - Additiona" sheetId="84" r:id="rId84"/>
    <s:sheet name="Stock Compensation Plans - Clas" sheetId="85" r:id="rId85"/>
    <s:sheet name="Stock Compensation Plans - Sche" sheetId="86" r:id="rId86"/>
    <s:sheet name="Commitments and Contingencies87" sheetId="87" r:id="rId87"/>
    <s:sheet name="Segment Information and Geogr88" sheetId="88" r:id="rId88"/>
    <s:sheet name="Segment Information and Geogr89" sheetId="89" r:id="rId89"/>
    <s:sheet name="Concentrations of Risk - Summ90" sheetId="90" r:id="rId90"/>
  </s:sheets>
  <s:definedNames/>
  <s:calcPr calcId="124519" calcMode="auto" fullCalcOnLoad="1"/>
</s:workbook>
</file>

<file path=xl/sharedStrings.xml><?xml version="1.0" encoding="utf-8"?>
<sst xmlns="http://schemas.openxmlformats.org/spreadsheetml/2006/main" uniqueCount="920">
  <si>
    <t>Document and Entity Information</t>
  </si>
  <si>
    <t>6 Months Ended</t>
  </si>
  <si>
    <t>Jun. 30, 2016</t>
  </si>
  <si>
    <t>Document And Entity Information [Abstract]</t>
  </si>
  <si>
    <t>Document Type</t>
  </si>
  <si>
    <t>S1</t>
  </si>
  <si>
    <t>Amendment Flag</t>
  </si>
  <si>
    <t>false</t>
  </si>
  <si>
    <t>Document Period End Date</t>
  </si>
  <si>
    <t>Jun. 30,
		2016</t>
  </si>
  <si>
    <t>Trading Symbol</t>
  </si>
  <si>
    <t>ACIA</t>
  </si>
  <si>
    <t>Entity Registrant Name</t>
  </si>
  <si>
    <t>Acacia Communications, Inc.</t>
  </si>
  <si>
    <t>Entity Central Index Key</t>
  </si>
  <si>
    <t>Entity Filer Category</t>
  </si>
  <si>
    <t>Non-accelerated Filer</t>
  </si>
  <si>
    <t>CONDENSED CONSOLIDATED BALANCE SHEETS - USD ($) $ in Thousands</t>
  </si>
  <si>
    <t>Dec. 31, 2015</t>
  </si>
  <si>
    <t>Dec. 31, 2014</t>
  </si>
  <si>
    <t>Current assets:</t>
  </si>
  <si>
    <t>Cash and cash equivalents</t>
  </si>
  <si>
    <t>Accounts receivable</t>
  </si>
  <si>
    <t>Inventory</t>
  </si>
  <si>
    <t>Prepaid expenses and other current assets</t>
  </si>
  <si>
    <t>Deferred product costs</t>
  </si>
  <si>
    <t>Total current assets</t>
  </si>
  <si>
    <t>Property and equipment, net</t>
  </si>
  <si>
    <t>Deferred tax asset</t>
  </si>
  <si>
    <t>Other assets</t>
  </si>
  <si>
    <t>Total assets</t>
  </si>
  <si>
    <t>Current liabilities:</t>
  </si>
  <si>
    <t>Current portion of long-term debt</t>
  </si>
  <si>
    <t>Accounts payable</t>
  </si>
  <si>
    <t>Accrued liabilities</t>
  </si>
  <si>
    <t>Deferred revenue</t>
  </si>
  <si>
    <t>Total current liabilities</t>
  </si>
  <si>
    <t>Long-term debt, net of current portion and discount</t>
  </si>
  <si>
    <t>Preferred stock warrant liability</t>
  </si>
  <si>
    <t>Other long-term liabilities</t>
  </si>
  <si>
    <t>Total liabilities</t>
  </si>
  <si>
    <t>Commitments and contingencies</t>
  </si>
  <si>
    <t xml:space="preserve"> </t>
  </si>
  <si>
    <t>Redeemable convertible preferred stock</t>
  </si>
  <si>
    <t>Stockholders' (deficit) equity:</t>
  </si>
  <si>
    <t>Preferred stock, $0.0001 par value; 5,000 shares authorized at June 30, 2016; none issued and outstanding at June 30, 2016</t>
  </si>
  <si>
    <t>Common stock value</t>
  </si>
  <si>
    <t>Additional paid-in capital</t>
  </si>
  <si>
    <t>Retained earnings (accumulated deficit)</t>
  </si>
  <si>
    <t>Total stockholders' equity (deficit)</t>
  </si>
  <si>
    <t>Total liabilities, redeemable convertible preferred stock and stockholders' equity</t>
  </si>
  <si>
    <t>CONDENSED CONSOLIDATED BALANCE SHEETS (Parenthetical) - USD ($) $ in Thousands</t>
  </si>
  <si>
    <t>Redeemable convertible preferred stock, shares authorized</t>
  </si>
  <si>
    <t>Redeemable convertible preferred stock, shares outstanding</t>
  </si>
  <si>
    <t>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t>
  </si>
  <si>
    <t>Redeemable convertible preferred stock, par value</t>
  </si>
  <si>
    <t>Redeemable convertible preferred stock, shares issued</t>
  </si>
  <si>
    <t>CONDENSED CONSOLIDATED INCOME STATEMENTS - USD ($) shares in Thousands, $ in Thousands</t>
  </si>
  <si>
    <t>3 Months Ended</t>
  </si>
  <si>
    <t>12 Months Ended</t>
  </si>
  <si>
    <t>Jun. 30, 2015</t>
  </si>
  <si>
    <t>Income Statement [Abstract]</t>
  </si>
  <si>
    <t>Revenue</t>
  </si>
  <si>
    <t>Cost of revenue</t>
  </si>
  <si>
    <t>Gross profit</t>
  </si>
  <si>
    <t>Operating expenses:</t>
  </si>
  <si>
    <t>Research and development</t>
  </si>
  <si>
    <t>Sales, general and administrative</t>
  </si>
  <si>
    <t>Loss on disposal of property and equipment</t>
  </si>
  <si>
    <t>Total operating expenses</t>
  </si>
  <si>
    <t>Income from operations</t>
  </si>
  <si>
    <t>Other (expense) income:</t>
  </si>
  <si>
    <t>Interest income (expense), net</t>
  </si>
  <si>
    <t>Change in fair value of preferred stock warrant liability</t>
  </si>
  <si>
    <t>Other (expense) income</t>
  </si>
  <si>
    <t>Total other expense, net</t>
  </si>
  <si>
    <t>Income before income taxes</t>
  </si>
  <si>
    <t>Provision (benefit) for income taxes</t>
  </si>
  <si>
    <t>Net income</t>
  </si>
  <si>
    <t>Accretion of redeemable convertible preferred stock</t>
  </si>
  <si>
    <t>Undistributed earnings attributable to participating securities</t>
  </si>
  <si>
    <t>Net income attributable to common stockholders - basic and diluted</t>
  </si>
  <si>
    <t>Net income per share attributable to common stockholders:</t>
  </si>
  <si>
    <t>Basic</t>
  </si>
  <si>
    <t>Diluted</t>
  </si>
  <si>
    <t>Weighted-average shares used to compute net income per share attributable to common stockholders:</t>
  </si>
  <si>
    <t>CONDENSED CONSOLIDATED STATEMENTS OF REDEEMABLE CONVERTIBLE PREFERRED STOCK AND STOCKHOLDERS (DEFICIT) EQUITY - USD ($) shares in Thousands, $ in Thousands</t>
  </si>
  <si>
    <t>Total</t>
  </si>
  <si>
    <t>Common Stock [Member]</t>
  </si>
  <si>
    <t>Additional Paid-in Capital [Member]</t>
  </si>
  <si>
    <t>(Accumulated Deficit) Retained Earnings [Member]</t>
  </si>
  <si>
    <t>Beginning balance, shares at Dec. 31, 2013</t>
  </si>
  <si>
    <t>Temporary equity, beginning balance, shares at Dec. 31, 2013</t>
  </si>
  <si>
    <t>Beginning balance at Dec. 31, 2013</t>
  </si>
  <si>
    <t>Temporary equity, beginning balance at Dec. 31, 2013</t>
  </si>
  <si>
    <t>Accretion of preferred stock issuance costs</t>
  </si>
  <si>
    <t>Accretion to redemption value</t>
  </si>
  <si>
    <t>Temporary equity, ending balance, shares at Dec. 31, 2014</t>
  </si>
  <si>
    <t>Temporary equity, ending balance at Dec. 31, 2014</t>
  </si>
  <si>
    <t>Vesting of restricted common stock, shares</t>
  </si>
  <si>
    <t>Exercise of common stock options, shares</t>
  </si>
  <si>
    <t>Exercise of common stock options</t>
  </si>
  <si>
    <t>Stock-based compensation expense</t>
  </si>
  <si>
    <t>Ending balance, in shares at Dec. 31, 2014</t>
  </si>
  <si>
    <t>Ending balance at Dec. 31, 2014</t>
  </si>
  <si>
    <t>Temporary equity, ending balance, shares at Jun. 30, 2015</t>
  </si>
  <si>
    <t>Temporary equity, ending balance at Jun. 30, 2015</t>
  </si>
  <si>
    <t>Vesting of restricted common stock</t>
  </si>
  <si>
    <t>Ending balance, in shares at Jun. 30, 2015</t>
  </si>
  <si>
    <t>Ending balance at Jun. 30, 2015</t>
  </si>
  <si>
    <t>Beginning balance, shares at Dec. 31, 2014</t>
  </si>
  <si>
    <t>Temporary equity, beginning balance, shares at Dec. 31, 2014</t>
  </si>
  <si>
    <t>Beginning balance at Dec. 31, 2014</t>
  </si>
  <si>
    <t>Temporary equity, beginning balance at Dec. 31, 2014</t>
  </si>
  <si>
    <t>Temporary equity, ending balance, shares at Dec. 31, 2015</t>
  </si>
  <si>
    <t>Temporary equity, ending balance at Dec. 31, 2015</t>
  </si>
  <si>
    <t>Ending balance, in shares at Dec. 31, 2015</t>
  </si>
  <si>
    <t>Ending balance at Dec. 31, 2015</t>
  </si>
  <si>
    <t>Conversion of redeemable convertible preferred stock into common stock upon initial public offering, shares</t>
  </si>
  <si>
    <t>Conversion of redeemable convertible preferred stock into common stock upon initial public offering</t>
  </si>
  <si>
    <t>Reclassification of preferred stock warrant liability into additional paid-in capital upon conversion to common stock warrants</t>
  </si>
  <si>
    <t>Issuance of common stock in relation to initial public offering, net of offering costs incurred of $3,824, shares</t>
  </si>
  <si>
    <t>Issuance of common stock in relation to initial public offering, net of offering costs incurred of $3,824</t>
  </si>
  <si>
    <t>Ending balance, in shares at Jun. 30, 2016</t>
  </si>
  <si>
    <t>Ending balance at Jun. 30, 2016</t>
  </si>
  <si>
    <t>CONSOLIDATED STATEMENTS OF CASH FLOWS - USD ($) $ in Thousands</t>
  </si>
  <si>
    <t>CASH FLOWS FROM OPERATING ACTIVITIES:</t>
  </si>
  <si>
    <t>Adjustments to reconcile net income to net cash provided by operating activities:</t>
  </si>
  <si>
    <t>Depreciation</t>
  </si>
  <si>
    <t>Stock-based compensation</t>
  </si>
  <si>
    <t>Deferred income taxes</t>
  </si>
  <si>
    <t>Non-cash interest</t>
  </si>
  <si>
    <t>Changes in operating assets and liabilities:</t>
  </si>
  <si>
    <t>Net cash provided by operating activities</t>
  </si>
  <si>
    <t>CASH FLOWS FROM INVESTING ACTIVITIES:</t>
  </si>
  <si>
    <t>Purchases of property and equipment</t>
  </si>
  <si>
    <t>Deposits</t>
  </si>
  <si>
    <t>Net cash used in investing activities</t>
  </si>
  <si>
    <t>CASH FLOWS FROM FINANCING ACTIVITIES:</t>
  </si>
  <si>
    <t>Repayment of long-term debt</t>
  </si>
  <si>
    <t>Repayment of working capital line of credit</t>
  </si>
  <si>
    <t>Payment of capital lease obligation</t>
  </si>
  <si>
    <t>Deferred financing costs</t>
  </si>
  <si>
    <t>Proceeds from initial public offering, net of underwriting discounts and commissions</t>
  </si>
  <si>
    <t>Payment of initial public offering costs</t>
  </si>
  <si>
    <t>Proceeds from the exercise of common stock options</t>
  </si>
  <si>
    <t>Net cash provided by (used in) financing activities</t>
  </si>
  <si>
    <t>Effect of exchange rates on cash</t>
  </si>
  <si>
    <t>Net increase (decrease) in cash and cash equivalents</t>
  </si>
  <si>
    <t>Cash and cash equivalents-Beginning of period</t>
  </si>
  <si>
    <t>Cash and cash equivalents-End of period</t>
  </si>
  <si>
    <t>Supplemental cash flow disclosures:</t>
  </si>
  <si>
    <t>Cash paid for income taxes</t>
  </si>
  <si>
    <t>Cash paid for interest</t>
  </si>
  <si>
    <t>Supplemental disclosure of non-cash investing and financing activities:</t>
  </si>
  <si>
    <t>Capital expenditures incurred but not yet paid</t>
  </si>
  <si>
    <t>IPO costs incurred but not yet paid</t>
  </si>
  <si>
    <t>Initial public offering costs incurred but not yet paid</t>
  </si>
  <si>
    <t>Property and equipment acquired under capital lease</t>
  </si>
  <si>
    <t>Accretion of redemption value on redeemable convertible preferred stock</t>
  </si>
  <si>
    <t>Accretion of redeemable convertible preferred stock issuance costs</t>
  </si>
  <si>
    <t>Conversion of redeemable convertible preferred stock into common stock</t>
  </si>
  <si>
    <t>Reclassification to additional paid-in capital of fair value of preferred stock warrant liability upon conversion to common stock warrants</t>
  </si>
  <si>
    <t>CONDENSED CONSOLIDATED STATEMENTS OF REDEEMABLE CONVERTIBLE PREFERRED STOCK AND STOCKHOLDERS (DEFICIT) EQUITY (Parenthetical) $ in Thousands</t>
  </si>
  <si>
    <t>Jun. 30, 2016USD ($)</t>
  </si>
  <si>
    <t>Statement of Stockholders' Equity [Abstract]</t>
  </si>
  <si>
    <t>Net offering costs incurred</t>
  </si>
  <si>
    <t>Nature of the Business and Operations</t>
  </si>
  <si>
    <t>Organization, Consolidation and Presentation of Financial Statements [Abstract]</t>
  </si>
  <si>
    <t>1. NATURE OF THE BUSINESS AND OPERATIONS
Acacia Communications, Inc. was incorporated on June 2, 2009,
as a Delaware corporation. Acacia Communications, Inc. and its
wholly-owned subsidiaries (the “Subsidiaries”) are
collectively referred to as the “Company.” The Company
is a leading provider of high-speed coherent interconnect products
that are designed to improve the capacity, performance,
intelligence and cost of communications networks relied upon by
cloud infrastructure operators and content and communications
service providers. The Company’s products include a series of
low-power coherent digital signal processors and silicon photonic
integrated circuits integrated into families of optical
interconnect modules with transmission speeds ranging from 40 to
400 gigabits per second for use in long-haul, metro and inter-data
center markets.
The Company is headquartered in Maynard, Massachusetts, and has
wholly-owned subsidiaries in Denmark, which commenced operations in
2009, Bermuda and Ireland, which commenced operations in the fourth
quarter of 2015, and Germany, China, and the United Kingdom, which
commenced operations in the second quarter of 2016.
On May 18, 2016, the Company closed its initial public
offering (“IPO”), in which the Company issued and sold
4,570,184 shares of common stock and certain selling stockholders
sold an additional 604,816 shares, inclusive of the
underwriters’ option to purchase additional shares that was
exercised in full. The price per share to the public was $23.00.
The Company received aggregate proceeds of approximately $97.8
million from the IPO, net of underwriters’ discounts and
commissions, before deduction of offering expenses of approximately
$3.8 million. The Company received no proceeds from the sale of
shares by the selling stockholders. Upon the closing of the IPO,
all shares of the Company’s outstanding redeemable
convertible preferred stock (the “preferred stock”)
automatically converted into 24,177,495 shares of common stock. In
addition, the outstanding redeemable convertible preferred stock
warrants (the “preferred stock warrants”) automatically
converted into common stock warrants. As a result, the Company
performed a final remeasurement of the preferred stock warrant
liability at the closing date of the IPO and recorded an expense of
$3.6 million arising from the revaluation during the three months
ended June 30, 2016. Following the remeasurement, the
preferred stock warrant liability of $6.6 million was reclassified
to additional paid-in capital.
Certain restricted stock units (“RSUs”) granted to
employees prior to the IPO vest upon the satisfaction of both a
service condition and a performance condition. These RSUs with both
a service condition and performance condition are collectively
referred to as “Performance Awards” in the following
discussion. The service condition for a majority of the Performance
Awards will be satisfied over a period of four years. The
performance condition was satisfied on the closing of the
Company’s IPO. No stock-based compensation expense had been
recognized for the Performance Awards prior to the IPO because an
IPO is not considered probable until it occurs. In May 2016, the
Company began recording stock-based compensation expense based on
the grant-date fair value of the RSUs using the accelerated
attribution method. See Note 8 for further details.</t>
  </si>
  <si>
    <t>1. NATURE OF THE BUSINESS AND OPERATIONS
Nature of the Business
Acacia Communications, Inc., was incorporated on June 2, 2009,
as a Delaware corporation. Acacia Communications, Inc. and its
wholly owned Subsidiaries (the “Subsidiaries”) are
collectively referred to as the “Company.” The Company
is a leading provider of high-speed coherent interconnect products
that are designed to improve the capacity, performance,
intelligence and cost of communications networks relied upon by
cloud infrastructure operators and content and communications
service providers. The Company’s products include a series of
low-power coherent digital signal processors and silicon photonic
integrated circuits integrated into families of optical
interconnect modules with transmission speeds ranging from 40 to
400 gigabits per second for use in long-haul, metro and inter-data
center markets.
Operations
The Company is subject to a number of risks common to emerging,
technology-based companies, including a history of operating
losses, dependence on a limited number of customers, the successful
development and release of new products, dependence on a limited
number of suppliers, dependence on key individuals, rapid
technological changes, competition from substitute products and
larger companies, and the need for additional financing to fund
future operations. The Company has funded its operations to date
primarily through the sale of redeemable convertible preferred
stock, short- and long-term borrowings, and the sale of its
products. Management believes that existing cash as of
December 31, 2015, along with cash generated from the sale of
its products and cash available to the Company under its existing
working capital line of credit, will be sufficient to fund
operating and capital expenditure requirements through at least
2016.</t>
  </si>
  <si>
    <t>Basis of Presentation</t>
  </si>
  <si>
    <t>Accounting Policies [Abstract]</t>
  </si>
  <si>
    <t>2. BASIS OF PRESENTATION
Principles of Consolidation
The accompanying consolidated financial statements have been
prepared in accordance with accounting policies generally accepted
in the United States of America (“GAAP”) and include
the accounts of Acacia Communications, Inc., and the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omprehensive Income
During the years ended December 31, 2015 and 2014,
comprehensive income equaled net income.</t>
  </si>
  <si>
    <t>Summary of Significant Accounting Policies</t>
  </si>
  <si>
    <t>3. SUMMARY OF SIGNIFICANT ACCOUNTING POLICIES
Revenue Recognition
The Company derives its revenue from the sale of its products. The
Company recognizes revenue when persuasive evidence of an
arrangement exists, delivery has occurred, the fee is fixed or
determinable, and collectability of the related receivable is
reasonably assured. The Company considers delivery of its products
to have occurred once title and risk of loss has been transferred.
The Company’s products consist of hardware and software that
function together to deliver the products’ essential
functionality. The Company does not sell its software on a
standalone basis.
At the time revenue is recognized, the Company establishes an
accrual for estimated warranty expenses associated with sales,
recorded as a component of cost of revenue. The Company’s
customers generally do not have return rights.
A limited number of revenue arrangements with our customers include
more than one element and require the application ASC 605-25,
Revenue Recognition—Multiple Element Arrangements
Deferred Revenue
Deferred revenue represents either advance payments or billings for
which the aforementioned revenue recognition criteria have not been
met.
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depreciation, and royalty fees paid to third parties.
Cash and Cash Equivalents
Cash equivalents include all highly liquid investments with an
original maturity of three months or less. Cash equivalents consist
of bank deposit accounts and money market funds as of
December 31, 2015 and 2014.
Concentrations of Credit Risk
Financial instruments that subject the Company to significant
concentrations of credit risk consist primarily of cash and cash
equivalents and accounts receivable. The Company places its cash
and cash equivalents with financial institutions that management
believes to be of high credit quality. The majority of the
Company’s cash deposits on hand are at one financial
institution and deposits often exceed federally insured limits. To
minimize credit risk related to accounts receivable, ongoing credit
evaluations of customers’ financial condition are performed
and the Company maintains allowances for potential credit losses.
The Company has determined that no allowance is needed as of
December 31, 2015 and 2014, as all amounts are expected to be
collected.
Inventory
Inventory, which consists of raw materials, work-in-process, and
finished goods, is stated at the lower of cost or market, as
determined on a specific cost basis and using the first-in,
first-out convention. The Company reduces the carrying value of
inventory for those items that are potentially excess, obsolete, or
slow moving based on changes in customer demand, technology
developments, or other economic factors.
Initial Public Offering Costs
The Company defers direct incremental costs attributable with the
IPO of its common stock. These costs represent legal, accounting
and other direct costs related to the Company’s efforts to
raise capital through a public sale of its common stock. Future
costs will be deferred until the completion of the IPO, at which
time they will be reclassified to additional paid-in capital as a
reduction of the IPO proceeds. As of December 31, 2015, the
Company has recorded $2.0 million of IPO costs as a component of
prepaid expenses and other current assets in the accompanying
consolidated balance sheets.
Deferred Product Costs
Deferred product costs represent products that have been delivered,
for which the revenue associated with the arrangement has been
deferred as a result of not meeting the revenue recognition
criteria. The Company defers the product costs of the delivered
items until recognition of the related revenue occurs.
Property and Equipment
Property and equipment are recorded at cost and depreciated using
the straight-line method over the estimated useful lives of the
related assets. The costs of additions and improvements are
capitalized, while maintenance and repairs are charged to expense
as incurred. The estimated useful lives of the Company’s
property and equipment are as follows:
Engineering lab equipment 3 years
Computer software 1-3 years
Computer equipment 3 years
Furniture and fixtures 3-7 years
Leasehold improvements
Lesser of lease term or life of asset
When assets are retired or otherwise disposed of, the assets and
related accumulated depreciation are derecognized from the accounts
and the resulting gain or loss is reflected in the accompanying
consolidated statements of operations.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the fair value. No
impairments have been recognized for the years ended
December 31, 2015 and 2014.
Warranties
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
The estimated cost associated with fulfilling the Company’s
warranty obligation to customers is recorded in cost of revenue.
Changes in the Company’s product warranty liability, which is
included as a component of accrued liabilities on the consolidated
balance sheets, are as follows (in thousands):
December 31,
2015 2014
Warranty reserve, beginning of period $ 508 $ 161
Provisions made to warranty reserve during the period 637 550
Charges against warranty reserve during the period (382 ) (203 )
Warranty reserve, end of period $ 763 $ 508
Advertising Costs
The Company expenses advertising costs as incurred. During the
years ended December 31, 2015 and 2014, the Company did not
incur any advertising expenses.
Research and Development Costs
The Company expenses all research and development costs as
incurred. Research and development costs consist primarily of
salary and benefit expenses, including stock-based compensation,
for employees and costs for contractors engaged in research,
design, and development activities incurred directly and with
support from external vendors, such as outsourced development
costs, as well as support costs for prototypes, depreciation,
purchased intellectual property, facilities, and travel.
Stock-Based Compensation
The Company accounts for share-based payment awards granted to
employees at fair value, which is measured using an estimate of the
fair value of the common stock for restricted stock awards and
RSUs, as well as other input assumptions in the Black-Scholes
option-pricing model for stock option awards. The measurement date
for employee awards is the date of grant. Stock-based compensation
costs are recognized as expense on a straight-line basis over the
requisite service period, which is generally the vesting period for
all time-vested awards.
The following table summarizes the classification of stock-based
compensation in the consolidated statements of operations for the
years ended December 31, 2015 and 2014 (in thousands).
Year Ended December 31,
2015
2014
Cost of revenue $ 75 $ 17
Research and development 561 258
Sales, general and administrative 189 132
Total stock-based compensation $ 825 $ 407
Redeemable Convertible Preferred Stock Warrant
Liability
The Company’s redeemable convertible preferred stock warrants
require liability classification and accounting as the underlying
preferred stock is considered redeemable as discussed in Note 9. At
initial recognition, the warrants are recorded at their estimated
fair value. The warrants are subject to remeasurement at each
balance sheet date, with changes in fair value recognized as a
component of total other (expense) income, net.
Foreign Currency Transactions
The functional currency of the Company’s Subsidiaries is the
U.S. dollar. All assets and liabilities denominated in a foreign
currency are remeasured into U.S. dollars at the exchange rate on
the consolidated balance sheet date. When transactions are required
to be paid in the local currency of any Subsidiary, any resulting
foreign currency transaction gain or loss is recorded as a
component of other (expense) income in the accompanying
consolidated statements of operations. To date, foreign currency
transaction gain or loss associated with the Company’s
Subsidiaries has not been significant. The majority of the
Company’s foreign exchange gain or loss is derived from
certain outsourced development contracts that are denominated in
Euros. During the year ended December 31, 2014, the Company
recorded foreign currency transaction losses of $156,000. During
the year ended December 31, 2015, the Company recorded foreign
currency transaction gains of $157,000.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accrues liabilities for potential payments of tax to
various tax authorities related to uncertain tax positions.
Liabilities are based on a determination of whether and how much of
a tax benefit taken by the Company in its tax filings or positions
is more likely than not to be realized following resolution of any
potential uncertainties present related to the tax benefit.
Potential interest and penalties associated with such uncertain tax
positions are recorded as a component of the provision for income
taxes. As of December 31, 2014, there were no uncertain tax
positions for which liabilities would be required. As of
December 31, 2015, the Company identified $940,000 of
uncertain tax benefits for which liabilities have been
recorded.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Revenue by geographic region, based on ship-to destinations, was as
follows (in thousands):
Year Ended
2015 2014
United States $ 42,263 $ 30,444
China 86,048 53,340
Germany 77,850 38,095
Other 32,895 24,355
Total revenue $ 239,056 $ 146,234
Total long-lived assets by geographic region (in thousands):
December 31,
2015 2014
United States $ 10,896 $ 7,205
Canada 3,227 612
Thailand 1,715 —
Other 87 129
Total long-lived assets $ 15,925 $ 7,946
Net Income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In the event a cash dividend is paid on common stock,
the holders of redeemable convertible preferred stock are also
entitled to a proportionate share of any such dividend as if they
were holders of common stock (on an as-if converted basis). The
holders of the redeemable convertibl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During the periods when the Company is in a net loss position,
basic net loss per share attributable to common stockholders is the
same as diluted net loss per share attributable to common
stockholders as the inclusion of all potential shares of common
stock outstanding would be antidilutive.
Recent Accounting Pronouncements
In November 2015, the FASB issued ASU 2015-17, Income
Taxes—Balance Sheet Classification of Deferred Taxes,
In July 2015, the FASB issued ASU 2015-11, Simplifying the
Measurement of Inventory ASU 2015-11. ASU 2015-11 ASU 2015-11
In June 2014, the FASB issued ASU 2014-12, Accounting for
Share-Based Payments When the Terms of an Award Provide That a
Performance Target Could Be Achieved after the Requisite
ServicePeriod ASU 2014-12. Compensation—Stock
Compensation ASU 2014-12
In May 2014, FASB issued ASU 2014-09 (ASC 606), Revenue from
Contracts with Customers ASU 2014-09, ASU 2015-14, Revenue from
Contracts with Customers ASU 2016-08, Revenue from
Contracts with Customers (Topic 606): Principal versus Agent
Considerations, ASU 2016-08,</t>
  </si>
  <si>
    <t>Inventory Disclosure [Abstract]</t>
  </si>
  <si>
    <t>3. INVENTORY
Inventory consisted of the following (in thousands):
June 30, 2016 December 31, 2015
Raw materials $ 14,121 $ 16,023
Work-in-process 4,025 2,155
Finished goods 5,118 9,742
Inventory $ 23,264 $ 27,920</t>
  </si>
  <si>
    <t>4. INVENTORY
Inventory consisted of the following (in thousands):
December 31,
2015 2014
Raw materials $ 16,023 $ 7,334
Work-in-process 2,155 1,209
Finished goods 9,742 6,456
Inventory $ 27,920 $ 14,999</t>
  </si>
  <si>
    <t>Property and Equipment</t>
  </si>
  <si>
    <t>Property, Plant and Equipment [Abstract]</t>
  </si>
  <si>
    <t>4. PROPERTY AND EQUIPMENT
Property and equipment consisted of the following (in
thousands):
June 30, 2016 December 31, 2015
Engineering laboratory equipment $ 24,294 $ 17,757
Computer software 2,619 2,398
Computer equipment 2,435 1,640
Furniture and fixtures 370 370
Leasehold improvements 1,026 1,017
Equipment under capital lease — 96
Construction in progress 5,149 3,952
Total property and equipment 35,893 27,230
Less: Accumulated depreciation (15,125 ) (11,305 )
Property and equipment, net $ 20,768 $ 15,925
Depreciation expense was $2.1 million and $1.1 million for the
three months ended June 30, 2016 and 2015, respectively, and
$3.8 million and $2.0 million for the six months ended
June 30, 2016 and 2015, respectively.</t>
  </si>
  <si>
    <t>5. PROPERTY AND EQUIPMENT
Property and equipment consisted of the following (in
thousands):
December 31,
2015 2014
Engineering laboratory equipment $ 17,757 $ 7,948
Computer software 2,398 1,924
Computer equipment 1,640 1,094
Furniture and fixtures 370 358
Leasehold improvements 1,017 819
Equipment under capital lease 96 —
Construction in progress 3,952 2,532
Total property and equipment 27,230 14,675
Less: Accumulated depreciation (11,305 ) (6,729 )
Property and equipment, net $ 15,925 $ 7,946
Depreciation expense was $4.6 million and $2.7 million for the
years ended December 31, 2015 and 2014, respectively.
There were no losses on the disposal of property and equipment
during the year ended December 31, 2015. During the year ended
December 31, 2014, the Company recorded losses on the disposal
of property and equipment of $108,000 as the underlying equipment
was no longer in use.</t>
  </si>
  <si>
    <t>Accrued Liabilities</t>
  </si>
  <si>
    <t>Payables and Accruals [Abstract]</t>
  </si>
  <si>
    <t>5. ACCRUED LIABILITIES
Accrued liabilities consisted of the following (in thousands):
June 30, 2016 December 31, 2015
Employee-related liabilities $ 4,579 $ 3,822
Outsourced foundry services 375 4,113
Goods and services received not invoiced 2,989 1,974
Accrued income taxes 1,882 1,019
Accrued manufacturing expenses 3,102 299
Other accrued liabilities 5,387 4,294
Total accrued liabilities $ 18,314 $ 15,521
Certain prior period amounts have been reclassified to conform to
the current period presentation. Specifically, as of
December 31, 2015, accrued manufacturing expenses of $299,000
were included within other accrued liabilities and have now been
reclassified to be presented on a separate line in conformity with
the current period presentation.</t>
  </si>
  <si>
    <t>6. ACCRUED LIABILITIES
Accrued liabilities consisted of the following (in thousands):
December 31,
2015 2014
Employee-related liabilities $ 3,822 $ 2,060
Outsourced foundry services 4,113 3,942
Goods and services received not invoiced 1,974 728
Accrued income taxes 1,019 129
Other accrued liabilities 4,593 1,941
Total accrued liabilities $ 15,521 $ 8,800</t>
  </si>
  <si>
    <t>Fair Value Measurement</t>
  </si>
  <si>
    <t>Fair Value Disclosures [Abstract]</t>
  </si>
  <si>
    <t>6. 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Level 2
Level 3
The Company considers all highly liquid investments purchased with
a remaining maturity of three months or less to be cash
equivalents. The Company’s cash equivalents consist of money
market funds, which are classified within Level 2 of the fair
value hierarchy because they are valued using quoted market prices
of similar assets in active markets. In determining the fair value
estimates, the Company maximizes the use of observable inputs and
minimizes the use of unobservable inputs. When available, the
Company uses quoted market prices to measure fair value. The
valuation technique used to measure fair value for the
Company’s Level 2 assets is a market approach, using
prices and other relevant information generated by market
transactions involving identical or comparable assets.
The fair value of these assets and liabilities measured on a
recurring basis was determined using the following inputs as of
June 30, 2016 and December 31, 2015 (in thousands):
June 30, 2016
Quoted Significant Significant (Level 3) Total Fair
Assets:
Cash equivalents—money market funds $ — $ 123,072 $ — $ 123,072
December 31, 2015
Quoted Significant Significant (Level 3) Total Fair
Assets:
Cash equivalents—money market fund $ — $ 21,524 $ — $ 21,524
Liabilities:
Preferred stock warrant liability $ — $ — $ 3,254 $ 3,254
The Company’s Level 3 liabilities, measured and recorded on a
recurring basis, consist of the preferred stock warrant liability.
The estimated fair value of the warrant liability was determined
using the Black-Scholes option-pricing model. The warrants to
purchase shares of preferred stock were converted into warrants to
purchase shares of common stock upon the closing of the IPO. As a
result, the Company reclassified the fair value of the preferred
stock warrant liability to additional paid-in capital upon the
closing of the IPO (see Note 7).
For certain other financial instruments, including accounts
receivable, accounts payable, and other current liabilities, the
carrying amounts approximate their fair value due to the relatively
short maturity of these balances.</t>
  </si>
  <si>
    <t>7. 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Level 2
Level 3
The Company considers all highly liquid investments purchased with
a remaining maturity of three months or less to be cash
equivalents. The Company’s cash equivalents consist of money
market funds, which are classified within Level 2 of the fair value
hierarchy because they are valued using quoted market prices of
similar assets in active markets. In determining the fair value
estimates, the Company maximizes the use of observable inputs and
minimizes the use of unobservable inputs. When available, the
Company uses quoted market prices to measure fair value. The
valuation technique used to measure fair value for the
Company’s Level 2 assets is a market approach, using prices
and other relevant information generated by market transactions
involving identical or comparable assets.
The estimated fair value of the redeemable convertible preferred
stock warrants was determined using the Black-Scholes
option-pricing model (see Note 9).
The fair value of these assets and liabilities measured on a
recurring basis was determined using the following inputs as of
December 31, 2015 and 2014 (in thousands).
December 31, 2015
Quoted Significant Observable (Level 2) Significant (Level 3) Total Fair
Assets:
Cash equivalents—money market fund $ — $ 21,524 $ — $ 21,524
Liabilities:
Redeemable convertible preferred stock warrant liability $ — $ — $ 3,254 $ 3,254
December 31,
2014
Quoted Significant Significant (Level 3) Total Fair
Assets:
Cash equivalents—money market fund $ — $ 16,914 $ — $ 16,914
Liabilities:
Redeemable convertible preferred stock warrant liability $ — $ — $ 1,100 $ 1,100
For certain other financial instruments, including accounts
receivable, accounts payable, and other current liabilities, the
carrying amounts approximate their fair value due to the relatively
short maturity of these balances.</t>
  </si>
  <si>
    <t>Debt</t>
  </si>
  <si>
    <t>Debt Disclosure [Abstract]</t>
  </si>
  <si>
    <t>8. DEBT
Working Capital Line of Credit
During July 2013, the Company amended a loan and security agreement
that provides for a working capital line of credit (the
“Working Capital Line of Credit”). The Working Capital
Line of Credit is collateralized by substantially all assets of the
Company, excluding property and equipment. Certain covenants under
the Working Capital Line of Credit restrict the Company’s
ability to pay dividends or make other distributions with respect
to the Company’s capital stock, other than dividends payable
in shares of common stock. In January 2016, the Company amended the
Working Capital Line of Credit to extend the term of the agreement
to June 2016.
The Working Capital Line of Credit agreement initially provided for
maximum borrowings of $8.0 million to be used to finance working
capital, subject to a financial covenant of trailing three month
Earnings before Interest, Taxes, Depreciation and Amortization
(“EBITDA”) of $1.0 million. In July 2014, the Working
Capital Line of Credit was amended to increase the maximum
borrowing amount to $15.0 million. In addition, the July 2014
amendment added an adjusted quick ratio financial covenant.
Beginning with the month ended June 30, 2014, and each
month-end thereafter, the Company is required to maintain an
adjusted quick ratio of 1.25 to 1.00. Payments are due in monthly
interest-only installments at a rate of Silicon Valley Bank
(“SVB”) Prime plus 0.5%, with the outstanding principal
balance due at the maturity date.
The Company repaid the outstanding balance on the Working Capital
Line of Credit in October 2014 and there was no amount due under
the Working Capital Line of Credit as of December 31, 2015 or
2014.
In connection with the Working Capital Line of Credit, the Company
issued two warrants. The first warrant was issued to purchase
135,000 shares of Series B redeemable convertible preferred stock
at an exercise price of $1.4307 per share, which expires in April
2021 (the “Working Capital Line of Credit Series B
Warrant”). The second warrant was issued to purchase 35,000
shares of Series C redeemable convertible preferred stock at an
exercise price of $2.66874 per share, which expires in August 2022
(the “Working Capital Line of Credit Series C
Warrant”). At the date of issuance, the fair value of the
Working Capital Line of Credit Series B Warrant and the Working
Capital Line of Credit Series C Warrant was recorded as a debt
discount and a preferred stock warrant liability. The debt discount
was fully amortized as of December 31, 2013.
Development Loan
During February 2011, the Company entered into a term loan facility
with a finance agency for specific equipment and fixtures (the
“Development Loan”). The Development Loan provides for
maximum aggregate borrowings of up to $3.0 million, collateralized
by certain property and equipment. Borrowings under this agreement
bear interest at a rate of 6.25% per annum and interest-only
payments were due through October 2013, at which time equal monthly
principal and interest payments on the outstanding balance
commenced and will continue through the maturity date in February
2018. As of December 31, 2014, the outstanding principal
balance under this note, net of unamortized debt discounts,
amounted to $2.1 million. As of December 31, 2014, the
carrying value of the Development Loan approximated its fair value,
based on Level 2 inputs (observable market prices in less than
active markets), as the interest rate associated with the
Development Loan was similar to current rates at which the Company
could borrow funds. During the year ended December 31, 2015,
the Company repaid the remaining outstanding balance of the
Development Loan.
In connection with the Development Loan, the Company issued a
warrant to purchase 75,000 shares of the Company’s Series B
redeemable convertible preferred stock at an exercise price of
$1.4307 per share, which expires in February 2021 (the
“Development Loan Warrant”). At the date of issuance,
the fair value of this warrant was recorded as a debt discount and
a preferred stock warrant liability. During the years ended
December 31, 2015 and 2014, the Company recorded amortization
of the discount of $40,000 and $13,000, respectively, as a
component of interest expense, net in the accompanying consolidated
statements of operations.</t>
  </si>
  <si>
    <t>Text Block [Abstract]</t>
  </si>
  <si>
    <t>7. REDEEMABLE CONVERTIBLE PREFERRED STOCK
Redeemable Convertible Preferred Stock
Upon the closing of the Company’s IPO, all shares of the
Company’s then-outstanding preferred stock automatically
converted on a one-for-one basis into an aggregate of 24,177,495
shares of the Company’s common stock. Preferred stock
outstanding as of December 31, 2015 consisted of the following
(in thousands):
December 31, 2015
Shares Shares Net Liquidation
Series A preferred stock 6,009 6,009 $ 8,900 $ 6,009
Series B preferred stock 10,764 10,554 21,741 15,100
Series C preferred stock 3,901 3,866 13,462 10,317
Series D preferred stock 3,834 3,748 26,677 22,000
Total 24,508 24,177 $ 70,780 $ 53,426
Prior to the closing of the IPO, changes in the carrying value of
the preferred stock resulted from the accretion to redemption
value. During the six months ended June 30, 2016, the Company
accreted an additional $1.7 million of redemption value on the
preferred stock. Upon conversion of the preferred stock on
May 18, 2016, the Company reclassified $72.5 million from
temporary equity to additional paid-in capital.
Preferred Stock Warrants
Prior to the closing of the IPO, the Company remeasured the fair
value of the preferred stock warrants at each balance sheet date.
The fair value of the outstanding preferred stock warrants was
classified within non-current liabilities on the condensed
consolidated balance sheets, and any changes in fair value were
recognized as a component of Other expense in the condensed
consolidated income statements. Upon the closing of the IPO, the
preferred stock warrants automatically converted into common stock
warrants. As a result, the Company performed the final
remeasurement of the preferred stock warrants at the closing date
of the IPO and recorded an expense of $3.6 million arising from the
revaluation during the three months ended June 30, 2016.
Following the remeasurement, the preferred stock warrant liability
of $6.6 million was reclassified to additional paid-in capital.
The valuation technique used to measure fair value for the
Company’s preferred stock warrants, which were considered
Level 3 fair value estimates within the fair value hierarchy, was
the Black-Scholes option pricing model. The significant
unobservable inputs used in the fair value measurement of the
Company’s preferred stock warrants was the fair value of the
Company’s Series B and Series C Preferred Stock. We also
utilized risk-free interest rate, expected dividend yield, expected
volatility and expected term as observable inputs with the fair
value of the Series B and Series C Preferred Stock in determining
the fair value of the preferred stock warrants. There is not a
direct interrelationship between the unobservable inputs and the
observable inputs. A ten percent increase in the fair value of
the Series B and Series C Preferred Stock would have changed the
fair value of the preferred stock warrants by $694,000 and $279,000
during the six months ended June 30, 2016 and 2015,
respectively.
The assumptions used in determining the fair values of preferred
stock warrants as of June 30, 2016 and December 31, 2015
were as follows:
June 30, 2016 December 31, 2015
Risk-free interest rate
1.2% - 1.4% 1.8% - 2.1%
Expected dividend yield None None
Expected volatility 57.7% - 59.6% 58.7% - 60.4%
Expected term (in years)
4.8 - 6.2
5.2 - 6.6
Fair value of Series B preferred stock $28.45 $14.59
Fair value of Series C preferred stock $28.45 $14.65
A summary of the changes in the Company’s preferred stock
warrant liability measured at fair value using significant
unobservable inputs (Level 3) as of and for the three and six
months ended June 30, 2016 and 2015 is as follows (in
thousands):
Three Months Ended June 30,
Six Months Ended June 30,
2016
2015
2016
2015
Preferred stock warrant liability at beginning of period $ 3,006 $ 1,482 $ 3,254 $ 1,100
Change in fair value 3,609 1,061 3,361 1,443
Reclassification of preferred stock warrant liability to additional
paid-in capital upon conversion to common stock warrants (6,615 ) — (6,615 ) —
Preferred stock warrant liability at end of period $ — $ 2,543 $ — $ 2,543
Preferred Stock
Upon the closing of the IPO on May 18, 2016, the Company filed
a Restated Certificate of Incorporation, which authorized the
issuance of preferred stock with rights and preferences, including
voting rights, designated from time to time by the board of
directors. As of June 30, 2016, there were 5,000,000 shares of
preferred stock authorized with a par value of $0.0001 per share,
and no shares of preferred stock issued or outstanding.</t>
  </si>
  <si>
    <t>9. REDEEMABLE CONVERTIBLE PREFERRED STOCK
Redeemable Convertible Preferred Stock
The Company has authorized and issued Series A redeemable
convertible preferred stock, Series B redeemable convertible
preferred stock, Series C redeemable convertible preferred stock,
and Series D redeemable convertible preferred stock (collectively,
the “Preferred Stock”), which are classified in
temporary equity in the accompanying consolidated balance
sheets.
The following table contains the carrying value of each class of
Preferred Stock as of December 31, 2015 and 2014, as well as
their respective liquidation value (in thousands):
December 31,
2015 2014
Series A redeemable convertible preferred stock, $0.0001 par value;
6,009 shares authorized; 6,009 shares issued and outstanding at
December 31, 2015 and 2014; liquidation preference of $6,009
at December 31, 2015 and 2014 $ 8,900 $ 8,409
Series B redeemable convertible preferred stock, $0.0001 par value;
10,764 shares authorized; 10,554 shares issued and outstanding at
December 31, 2015 and 2014; liquidation preference of $15,100
at December 31, 2015 and 2014 21,741 20,524
Series C redeemable convertible preferred stock, $0.0001 par value;
3,901 shares authorized; 3,866 shares issued and outstanding at
December 31, 2015 and 2014; liquidation preference of $10,317
at December 31, 2015 and 2014 13,462 12,627
Series D redeemable convertible preferred stock, $0.0001 par value;
3,834 shares authorized; 3,748 shares issued and outstanding at
December 31, 2015 and 2014; liquidation preference of $22,000
at December 31, 2015 and 2014 26,677 24,867
Total $ 70,780 $ 66,427
The changes in the carrying value of the Preferred Stock are a
result of the accretion to redemption value.
The rights and privileges of the Preferred Stock are described
below:
Conversion
Each share of Preferred Stock may be converted at any time, at the
option of the holder, into shares of common stock, subject to the
applicable conversion rate as determined by dividing the original
issue price by the conversion price. The current conversion price
(as may be adjusted for certain dilutive events) is $1.00 for
Series A Preferred Stock, $1.4307 for Series B Preferred
Stock, $2.66874 for Series C Preferred Stock, and $5.8695 for
Series D Preferred Stock. Conversion is mandatory at the
earlier of the closing of an initial public offering of the
Company’s common stock at a per share price of at least
$14.67 and net proceeds to the Company of at least $20.0 million or
at the election of the holders of at least 75% of the then
outstanding shares of Preferred Stock and the holders of at least a
majority of the then outstanding shares of Series D Preferred
Stock (collectively, the “Requisite Preferred
Holders”).
Voting Rights
The preferred stockholders are entitled to vote on all matters and
shall have the number of votes equal to the number of whole shares
of common stock into which the shares of Preferred Stock held by
such holder are then convertible as of the record date at each
meeting of stockholders of the corporation (and written actions of
stockholders in lieu of meetings) with respect to any and all
matters presented to the stockholders of the Company for their
action or consideration.
Dividends
Dividends are payable only when and if declared by the
Company’s board of directors (the “Board of
Directors”). The Company shall not declare, pay, or set aside
any dividends on shares of any class of common stock, unless the
holders of the Preferred Stock then outstanding shall first
receive, or simultaneously receive, dividends on each outstanding
share of Preferred Stock in an amount at least equal to that
dividend per share of such series of Preferred Stock would equal as
converted to common stock and of the accrued dividends unpaid as of
such date. As of December 31, 2015, no dividends have been
declared or paid.
Liquidation Preference
The holders of the Preferred Stock have preference in the event of
any voluntary or involuntary liquidation, dissolution, or
winding-up of the corporation, including a merger or consolidation.
Upon such liquidation event, the preferred stockholders are
entitled to be paid out of the assets of the Company available for
distribution to its stockholders before any payment shall be made
to the holders of common stock or any other class or series of
stock ranking on liquidation junior to the Series A, B, C, and
D Preferred Stock an amount equal to the greater of $1.00, $1.4307,
$2.66874, and $5.8695, respectively, per share, plus any declared
but unpaid dividends or such amount per share as would have been
payable had all shares of the Preferred Stock been converted into
common stock immediately prior to the liquidation event.
Thereafter, any remaining assets available for distribution would
be distributed, subject to limitations for each class of Preferred
Stock, among the preferred and common stockholders, on a pro rata
basis treating for this purpose all such securities as if they had
been converted to common stock. In the event the assets of the
Company available for distribution to its stockholders are
insufficient to meet the liquidation preferences of the Preferred
Stock, the holders of shares of each series of Preferred Stock
shall share ratably in any distribution of the assets in proportion
to the respective amounts due.
Redemption
The Preferred Stock may be redeemed at the option of the Requisite
Preferred Holders in three annual installments on or after
March 5, 2017, at a price per share equal to $1.00 for the
Series A Preferred Stock, $1.4307 for the Series B
Preferred Stock, $2.66874 for the Series C Preferred Stock,
and $5.8695 for the Series D Preferred Stock, plus an amount
equal to 8% of the original offering price per share for each year
between the issuance date and the redemption date, plus dividends
accrued but unpaid. The redemption price is payable in three annual
installments commencing 60 days after receipt by the Company
at any time on or after March 5, 2017, of written notice from
the Requisite Preferred Holders requesting redemption of all shares
of Preferred Stock. The Company is accreting the Preferred Stock to
redemption value over the period from the date of issuance to
March 5, 2017, such that the carrying amounts of the
securities will equal the redemption amounts at the earliest
redemption date.
Redeemable Convertible Preferred Stock Warrants
Preferred stock warrants for redeemable convertible preferred stock
are accounted for as liabilities and were marked to fair value at
each consolidated balance sheet date. The valuation technique used
to measure fair value for our Working Capital Line of Credit Series
B Warrant, Development Loan Warrant and Working Capital Line of
Credit Series C Warrant (collectively “Preferred Stock
Warrants”), which are considered Level 3 fair value estimates
within the fair value hierarchy, is the Black-Scholes option
pricing model. The significant unobservable inputs used in the fair
value measurement of our Preferred Stock Warrants is the fair value
of our Series B and Series C Preferred Stock. We also utilized
risk-free interest rate, expected dividend yield, expected
volatility and expected term as observable inputs with the fair
value of the Series B and Series C Preferred Stock in determining
the fair value of the Preferred Stock Warrants. There is not a
direct interrelationship between the unobservable inputs and the
observable inputs. A ten percent increase in the fair value of the
Series B and Series C Preferred Stock would have changed the fair
value of the redeemable convertible preferred stock warrants by
$354,000 and $125,000 as of December 31, 2015 and 2014,
respectively.
The assumptions used in determining the fair values of Preferred
Stock Warrants as of December 31, 2015 and 2014 were as
follows:
Year Ended December 31,
2015 2014
Risk-free interest rate 1.8% - 2.1% 2.0% - 2.5%
Expected dividend yield None None
Expected volatility 58.7% - 60.4% 69.0% - 71.2%
Expected term (in years) 5.2 - 6.6 6.2 - 7.6
Fair value of Series B preferred stock $14.59 $5.24
Fair value of Series C preferred stock $14.65 $6.10
A summary of the changes in the Company’s redeemable
convertible preferred stock warrant liability measured at fair
value using significant unobservable inputs (Level 3) as of and for
the years ended December 31, 2015 and 2014 is as follows (in
thousands):
Year Ended December 31,
2015
2014
Redeemable convertible preferred stock warrant liability at
beginning of period $ 1,100 $ 617
Change in fair value 2,154 483
Redeemable convertible preferred stock warrant liability at end of
period $ 3,254 $ 1,100</t>
  </si>
  <si>
    <t>Common Stock</t>
  </si>
  <si>
    <t>10. COMMON STOCK
As of December 31, 2015 and 2014, the Company had authorized
36,330,000 and 35,000,000 shares of common stock, respectively. The
following number of shares of common stock has been reserved for
the potential conversion of Preferred Stock and warrants to
purchase Preferred Stock, vesting of restricted stock awards and
RSUs, and exercise of stock options (in thousands):
December 31,
2015 2014
Conversion of Series A redeemable convertible preferred stock 6,009 6,009
Conversion of Series B redeemable convertible preferred stock 10,554 10,554
Conversion of Series B redeemable convertible preferred stock
warrant 210 210
Conversion of Series C redeemable convertible preferred stock 3,866 3,866
Conversion of Series C redeemable convertible preferred stock
warrant 35 35
Conversion of Series D redeemable convertible preferred stock 3,748 3,748
Vesting of restricted stock 192 322
Vesting of restricted stock units 1,064 —
Options to purchase common stock 2,472 2,299
Total 28,150 27,043</t>
  </si>
  <si>
    <t>Stock Compensation Plans</t>
  </si>
  <si>
    <t>Disclosure of Compensation Related Costs, Share-based Payments [Abstract]</t>
  </si>
  <si>
    <t>8. STOCK COMPENSATION PLANS
The following table summarizes the classification of stock-based
compensation in the condensed consolidated income statements for
the three and six months ended June 30, 2016 and 2015 (in
thousands):
Three Months Ended June 30,
Six Months Ended June 30,
2016
2015
2016
2015
Cost of revenue $ 660 $ 12 $ 692 $ 18
Research and development 5,389 131 5,578 218
Sales, general and administrative 3,122 43 3,191 79
Total stock-based compensation $ 9,171 $ 186 $ 9,461 $ 315
The following table summarizes stock-based compensation expense by
award type for the three and six months ended June 30, 2016
and 2015 (in thousands):
Three Months Ended June 30,
Six Months Ended June 30,
2016
2015
2016
2015
Stock options $ 507 $ 157 $ 768 $ 251
Restricted stock awards 18 29 47 64
Restricted stock units 8,495 — 8,495 —
Employee stock purchase program 151 — 151 —
Total stock-based compensation $ 9,171 $ 186 $ 9,461 $ 315
Stock Options
The estimated grant-date fair value of the Company’s stock
option awards issued to employees was calculated using the
Black-Scholes option-pricing model, based on the following
assumptions:
Three Months Ended June 30, Six Months Ended
June 30,
2016
2015
2016
2015
Risk-free interest rate 1.4% - 1.6% 1.7% 1.4% - 1.6% 1.7% - 1.8%
Expected dividend yield None None None None
Expected volatility 59.6% 63.8% 59.6% - 59.8% 63.8% - 70.9%
Expected term (in years) 6.3 6.3 6.3 6.3 - 6.5
Risk-free Interest Rate.
Expected Dividend Yield.
Expected Volatility.
Expected Term.
Prior to the Company’s IPO, the fair value of the shares of
common stock underlying stock options was historically established
by the Company’s board of directors, and was based in part
upon a valuation provided by a third-party valuation specialist.
Subsequent to the completion of the IPO, the Company uses the
market closing price of its common stock as reported on the Nasdaq
Global Select Market to determine the fair value of the shares of
common stock underlying stock options.
A summary of stock option activity under the equity incentive plans
for the six months ended June 30, 2016 is as follows:
Number of Options (in thousands) Weighted-Average Exercise Price Weighted-Average Remaining Contractual Term (in years) Aggregate Intrinsic Value (in thousands)
Outstanding at December 31, 2015 2,472 $ 2.85 7.7 $ 28,844
Granted 478 $ 15.81
Exercised (200 ) $ 1.42 $ 2,774
Cancelled (15 ) $ 4.48
Outstanding at June 30, 2016 2,735 $ 5.21 7.7 $ 94,944
Vested and expected to vest at:
June 30, 2016 2,735 $ 5.21 7.7 $ 94,944
December 31, 2015 2,394 $ 2.81 7.7 $ 28,031
Exercisable at:
June 30, 2016 1,077 $ 1.32 6.5 $ 41,591
December 31, 2015 919 $ 0.82 6.6 $ 12,590
As of June 30, 2016 and December 31, 2015, there was
$6.9 million and $3.3 million of unrecognized
compensation cost related to unvested common stock options, which
is expected to be recognized over weighted-average periods of
3.5 years and 3.4 years, respectively.
The weighted-average grant date fair value of stock options granted
was $22.35 and $3.21 during the three months ended June 30,
2016 and 2015, respectively, and $8.97 and $2.79 for the six months
ended June 30, 2016 and 2015, respectively.
Restricted Stock Awards
A summary of the changes in the Company’s restricted stock
awards during the six months ended June 30, 2016 is as
follows:
Restricted Shares (in thousands) Weighted-Average Grant Date Fair Value
Outstanding at December 31, 2015 192 $ 1.39
Vested (43 ) $ 1.39
Outstanding at June 30, 2016 149 $ 1.39
Restricted Stock Units
The Company granted 1.3 million RSUs to employees, directors
and executives under the 2009 Stock Plan which vest upon
achievement of a service condition and a performance condition. The
performance condition was satisfied upon the closing of the
Company’s IPO on May 18, 2016, resulting in the
recognition of approximately $4.9 million of stock-based
compensation expense related to these RSUs through that date.
During the six months ended June 30, 2016, the Company granted
679,000 RSUs to employees and executives which include only a
time-based service condition, and 200,000 RSUs to executives which
have a market condition (“market-based RSUs”). These
market-based RSUs vest upon achievement of specific stock price
targets as follows: 25% will vest on the date that the closing
price of the Company’s common stock has equaled or exceeded
$35.00 for 30 consecutive days (the “First Stock Price
Goal”), and the remaining 75% will vest on the date that the
closing price of the Company’s common stock has equaled or
exceeded $40.00 for 30 consecutive days (the “Second Stock
Price Goal”), provided that if the price targets are not
achieved on or prior to May 18, 2020, then such grant shall
automatically terminate. The First Stock Price Goal was achieved in
June 2016 resulting in the recognition of $800,000 of stock-based
compensation expense related to these RSUs during the three and six
months ended June 30, 2016. The Second Stock Price Goal was
achieved in July 2016, which will result in the recognition of
approximately $2.0 million of stock-based compensation expense
related to these RSUs during the third quarter of 2016.
The cost of RSUs with only a service condition is determined using
the fair value of the Company’s common stock on the date of
grant, and compensation is recognized on a straight-line basis over
the requisite vesting period. For the market-based RSUs, the
Company estimated the fair value using a Monte Carlo valuation
model on the date of grant, using the following weighted-average
assumptions:
Dividend yield None
Expected volatility 58.9 %
Risk-free interest rate 1.1 %
Expected term (years) 1.4
Grant date fair value of underlying shares $ 22.00
As soon as practicable following each vesting date,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A summary of the changes in the Company’s RSUs during the six
months ended June 30, 2016 is as follows:
Restricted Shares (in thousands) Weighted-Average Grant Date Fair Value
Outstanding at December 31, 2015 1,064 $ 12.16
RSUs granted during 2015 which were contingent upon IPO 450 $ 13.65
RSUs granted during 2016 879 $ 19.35
Outstanding at June 30, 2016 2,393 $ 15.09
At June 30, 2016, there was $27.6 million of total
unrecognized compensation cost related to unvested RSUs, which will
be recognized over a weighted average period
of 3.5 years.
Amended and Restated 2016 Employee Stock Purchase
Plan
The Company’s board of directors adopted the Amended and
Restated 2016 Employee Stock Purchase Plan (“2016
ESPP”), which became effective on May 18, 2016. The 2016
ESPP initially will provide participating employees with the
opportunity to purchase an aggregate of 700,000 shares of the
Company’s common stock. The number of shares of common stock
reserved for issuance under the 2016 ESPP will increase
automatically on the first day of each January through 2026, in an
amount equal to the lowest of: (1) 900,000 shares of the
Company’s common stock; (2) 1.0% of the total number of
shares of the Company’s common stock outstanding on the first
day of the applicable fiscal year; and (3) an amount
determined by the Company’s board of directors. The 2016 ESPP
allows eligible employees to purchase shares of the Company’s
common stock at a discount through payroll deductions of up to 15%
of eligible compensation, subject to any plan limitations. Except
for the initial offering period, the 2016 ESPP provides for 6-month
offering periods beginning on May 1 and November 1 of
each year. The initial offering period began on May 18, 2016,
and will end in October 2016.
On each purchase date, eligible employees will purchase common
stock at a price per share equal to 85% of the lesser of the fair
market value of the Company’s common stock (i) on the
first trading day of the applicable offering period and
(2) the last trading day of each purchase period in the
applicable offering period.</t>
  </si>
  <si>
    <t>11. STOCK COMPENSATION PLAN
In November 2009, the Company adopted the 2009 Stock Plan, as
amended in April 2013 and October 2015 (the “Plan”),
pursuant to which 8,161,226 shares of common stock are authorized
for issuance to employees, officers, directors, consultants and
advisors of the Company at December 31, 2015. The 2009 Plan
provides for the grant of incentive stock options, nonstatutory
stock options, and RSUs and the right to purchase restricted common
stock. Recipients of incentive stock options and nonstatutory stock
options are eligible to purchase shares of the Company’s
common stock at an exercise price equal to the estimated fair value
of such stock on the grant date. Stock options generally vest as
follows (1) 20% on the first anniversary of the original
vesting date, with the balance vesting monthly over the remaining
four years or (2) 25% on the first anniversary of the original
vesting date, with the balance vesting monthly over the remaining
three years, unless they contain specific performance and/or
market-based vesting provisions. The maximum term of stock options
and RSUs granted under the Plan is ten and seven years,
respectively. As of December 31, 2015, approximately 535,000
shares are available for future issuance under the Plan.
Stock Options
The estimated grant-date fair value of the Company’s stock
option awards issued to employees was calculated using the
Black-Scholes option-pricing model, based on the following
assumptions:
Year Ended December 31,
2015 2014
Risk-free interest rate 1.6% - 1.9% 1.8% - 2.2%
Expected dividend yield None None
Expected volatility 59.4% - 70.8% 71.1% - 71.3%
Expected term (in years)
6.3 - 6.5 6.5
Risk-free Interest Rate.
Expected Dividend Yield.
Expected Volatility
Expected Term
The fair value of the common stock has been determined by the Board
of Directors at each award grant date based upon a variety of
different factors, including the results of valuations prepared by
a third-party valuation specialist, the Company’s financial
position and historical financial performance, the status of
technological developments within the Company’s platform, the
composition and ability of the current engineering and management
team, an evaluation or benchmark of the Company’s
competition, the current business climate in the marketplace, the
illiquid nature of the common stock, arm’s-length sales of
the Company’s capital stock (including redeemable convertible
preferred stock), the effect of the rights and preferences of the
preferred stockholders, and the prospects of a liquidity event,
among others.
A summary of stock option activity under the Plan for the years
ended December 31, 2015 and 2014 is as follows:
Number of (in thousands) Weighted-Average Weighted-Average Contractual Term (in years) Aggregate Intrinsic Value
Outstanding at December 31, 2014 2,299 $ 1.07 7.9 $ 5,563
Granted 685 7.35
Exercised (401 ) 0.51 $ 2,777
Cancelled (111 ) 2.16
Outstanding at December 31, 2015 2,472 $ 2.85 7.7 $ 28,844
Vested and expected to vest at:
December 31, 2014 2,222 $ 1.06 7.9 $ 7,753
December 31, 2015 2,394 $ 2.81 7.7 $ 28,031
Exercisable at:
December 31, 2014 754 0.46 7.1 $ 2,630
December 31, 2015 919 $ 0.82 6.6 $ 12,590
During the years ended December 31, 2015 and 2014, the Company
recorded $703,000 and $264,000, respectively, of stock-based
compensation expense related to common stock options granted under
the Plan. No tax benefits were realized from options in any period.
As of December 31, 2015 and 2014, there was $3.3 million and
$1.3 million of unrecognized compensation cost related to unvested
common stock options granted under the Plan, which is expected to
be recognized over weighted-average periods of 3.43 years and 4.02
years, respectively.
The weighted-average grant date fair value of stock options granted
during the years ended December 31, 2015 and 2014 was $4.39
and $1.72 per share, respectively. The intrinsic value of stock
options exercised during the years ended December 31, 2015 and
2014 was $2.8 million and $632,000, respectively.
Restricted Stock
The Company has granted restricted stock awards pursuant to the
Plan. All such issued shares are subject to repurchase rights that
generally lapse over a period of five years. If a holder ceases to
maintain a business relationship with the Company, the Company is
entitled to repurchase any unvested shares at the original purchase
price. The unvested shares of common stock subject to repurchase
are not considered outstanding shares until the holders provide the
requisite services and the repurchase right lapses. As of
December 31, 2015 and 2014, 192,000 and 322,000 shares of
common stock remained subject to restrictions, respectively. The
Company records stock-based compensation expense over the vesting
period for the amount that the fair value exceeded the purchase
price as of the grant date. Stock-based compensation expense
related to restricted stock awards was $122,000 and $143,000 for
the years ended December 31, 2015 and 2014, respectively. As
of December 31, 2015 and 2014, there was $262,000 and $374,000
of unrecognized compensation cost related to unvested restricted
stock awards granted under the Plan, which is expected to be
recognized over weighted average periods of 2.17 years and 3.23
years, respectively. The Company did not issue any restricted stock
awards during the years ended December 31, 2015 or 2014.
A summary of the changes in the Company’s restricted common
stock during the years ended December 31, 2015 and 2014 is as
follows:
Restricted Shares Weighted-Average
Unvested at December 31, 2013 1,232 $ 0.42
Vested (910 ) 0.16
Unvested at December 31, 2014 322 1.14
Vested (130 ) 0.83
Unvested at December 31, 2015 192 $ 1.39
The fair value of shares that vested during the years ended
December 31, 2015 and 2014 was $1.0 million and $2.2 million,
respectively.
Restricted Stock Units
During the year ended December 31, 2015, the Company granted a
total of 1,064,000 RSUs to employees, directors and executives. The
RSUs vest upon achievement of a service condition and a performance
condition. As soon as practicable following each vesting date,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For 845,000 of the
RSUs, the service condition is satisfied over a period of four
years, with 25% of the awards vesting after 12 months, and the
remainder vesting in equal quarterly installments over the
succeeding three years. For 182,000 of the RSUs, the service
condition is a time-based condition met over a period of four
years, with 37.5% met after 18 months and the remainder met in
equal quarterly installments over the succeeding two- and-a-half
years. For 32,000 of the RSUs, the service condition is a
time-based condition met over a period of three years in
approximately equal annual installments. The performance condition
for all RSUs is met upon the closing of an IPO, which was not
considered probable as of December 31, 2015, and therefore no
stock-based compensation expense has been recorded in the
consolidated financial statements. A sale event is defined as
(i) a sale of all or substantially all of the assets of the
Company determined on a consolidated basis to an unrelated person
or entity; (ii) a merger, reorganization, or consolidation
involving the Company in which shares of voting stock of the
Company outstanding immediately prior to such transaction represent
or are converted into or exchanged for securities of the surviving
or resulting entity immediately upon completion of such transaction
which represent less than 50% of the outstanding voting power of
such surviving or resulting entity; or (iii) the acquisition
of all or a majority of the outstanding voting stock of the Company
in a single transaction or series of related transaction by a
person or group of persons. When it becomes probable that the
performance condition will be met, such as upon an IPO, stock-based
compensation expense will be recorded for those RSUs where the
service condition has been met. The total stock-based compensation
expense expected to be recorded over the life of the RSUs was
approximately $13.0 million at December 31, 2015.
On an unaudited pro forma basis, if the performance condition had
been met as of December 31, 2015, the Company would have recorded
approximately $2.6 million of stock-based compensation expense
related to its outstanding RSU awards through December 31,
2015.
A summary of the changes in the Company’s RSUs during the
year ended December 31, 2015 is as follows:
Restricted Shares (in thousands) Weighted-Average
Unvested at December 31, 2014 — $ —
Granted 1,064 12.16
Unvested at December 31, 2015 1,064 $ 12.16
In December 2015, the Company’s board of directors approved
the grant of 450,000 RSUs under the 2016 Equity Incentive Plan, the
effectiveness of which is contingent upon the closing of the
Company’s IPO. These RSUs vest over a period of four years,
with 25% of the awards vesting after 12 months, and the remainder
vesting in equal quarterly installments over the succeeding three
years.</t>
  </si>
  <si>
    <t>Net Income per Share Attributable to Common Stockholders</t>
  </si>
  <si>
    <t>Earnings Per Share [Abstract]</t>
  </si>
  <si>
    <t>9. NET INCOME PER SHARE ATTRIBUTABLE TO COMMON
STOCKHOLDERS
Basic and diluted net income per share attributable to common
stockholders is presented in conformity with the two-class method
required for participating securities. The Company considers its
preferred stock to be participating securities. In the event a cash
dividend is paid on common stock, the holders of preferred stock
are also entitled to a proportionate share of any such dividend as
if they were holders of common stock (on an as-if converted basis).
The holders of th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As a result of the conversion of preferred stock on
May 18, 2016, the amount of earnings allocated to
participating securities was based on the period the participating
securities were outstanding during the three and six months ended
June 30, 2016.
The following table sets forth the computation of the
Company’s basic and diluted net income per share attributable
to common stockholders (in thousands, except per share
amounts):
Three Months Ended June 30,
Six Months Ended June 30,
2016
2015
2016
2015
Numerator:
Net income $ 17,598 $ 4,707 $ 32,195 $ 9,044
Less: preferred stock accretion (636 ) (1,085 ) (1,722 ) (2,159 )
Less: undistributed earnings attributable to participating
securities (6,455 ) (2,868 ) (17,467 ) (5,466 )
Net income attributable to common stockholders—basic and
diluted $ 10,507 $ 754 $ 13,006 $ 1,419
Denominator:
Weighted-average shares used to compute net income per share
attributable to common stockholders—basic 20,760 6,363 13,751 6,274
Dilutive effect of stock options, unvested restricted stock and
restricted stock units, and employee stock purchase plan 3,613 1,700 3,176 1,699
Weighted-average shares used to compute net income per share
attributable to common stockholders—diluted 24,373 8,063 16,927 7,973
Net income per share attributable to common stockholders
Basic $ 0.51 0.12 $ 0.95 $ 0.23
Diluted $ 0.43 0.09 $ 0.77 $ 0.18
The following common stock equivalents (in thousands) were excluded
from the computation of diluted net income per share for the
periods presented because including them would have been
antidilutive:
Three Months Ended June 30,
Six Months Ended June 30,
2016
2015
2016
2015
Options to purchase common stock 15 467 270 451
Unvested restricted stock units 20 — 137 —
Preferred stock warrants 245 245 245 245
Preferred stock — 24,177 — 24,177</t>
  </si>
  <si>
    <t>12. NET INCOME PER SHARE ATTRIBUTABLE TO COMMON
STOCKHOLDERS
The following table sets forth the computation of the
Company’s basic and diluted net income per share attributable
to common stockholders (in thousands, except per share
amounts):
Year Ended December 31,
2015
2014
Numerator:
Net income $ 40,520 13,520
Less: accretion of redeemable convertible preferred stock (4,353 ) (4,373 )
Less: undistributed earnings attributable to participating
securities (28,570 ) (7,419 )
Net income attributable to common stockholders—basic and
diluted $ 7,597 $ 1,728
Denominator:
Weighted-average shares used to compute net income per share
attributable to common stockholders—basic 6,429 5,629
Dilutive effect of stock options 1,669 1,299
Dilutive effect of unvested restricted stock 213 519
Weighted-average shares used to compute net income per share
attributable to common stockholders—diluted 8,311 7,447
Net income per share attributable to common stockholders
Basic $ 1.18 $ 0.31
Diluted $ 0.91 $ 0.23
The following common stock equivalents (in thousands) were excluded
from the computation of diluted net income per share for the
periods presented because including them would have been
antidilutive:
Year Ended December 31,
2015
2014
Options to purchase common stock 119 248
Redeemable convertible preferred stock warrants 245 245
Redeemable convertible preferred stock 24,177 24,177
In addition to the potentially dilutive securities above, during
the year ended December 31, 2015, the Company had 1,063,846
RSUs outstanding. Since the performance criteria associated with
the vesting of these awards have not been satisfied as of
December 31, 2015, the Company has excluded these shares from
the table above and the calculation of diluted net income per share
attributable to common stockholders for that period.</t>
  </si>
  <si>
    <t>Commitments and Contingencies</t>
  </si>
  <si>
    <t>Commitments and Contingencies Disclosure [Abstract]</t>
  </si>
  <si>
    <t>10. COMMITMENTS AND CONTINGENCIES
Leases
The Company’s principal facilities are located in Maynard,
Massachusetts and Hazlet, New Jersey and are leased by the Company
under non-cancelable operating leases that expire in January 2019,
with respect to the Massachusetts facility, and June 2018 and July
2018, with respect to various floors of the New Jersey facility.
The Company also leases office space in various locations with
expiration dates between 2016 and 2020. The lease agreements often
include leasehold improvement incentives, escalating lease
payments, renewal provisions and other provisions which require the
Company to pay taxes, insurance, maintenance costs or defined rent
increases. All of the Company’s facility leases are accounted
for as operating leases. Rent expense is recorded over the lease
terms on a straight-line basis. Rent expense was $291,000 and
$212,000 for the three months ended June 30, 2016 and 2015,
respectively, and $551,000 and $419,000 for the six months ended
June 30, 2016 and 2015, respectively.
In March 2016, the Company entered into a lease to relocate the
current Hazlet operations to Holmdel, New Jersey, which expires in
2021. In April 2016, the Company entered into a lease to move the
Maynard operations to another section of the current facility which
expires in 2024. Both of these leases have been classified as
operating leases. Future minimum payments under the leases are
included in the table below.
Future minimum lease payments due under these non-cancelable lease
agreements as of June 30, 2016, are as follows
(in thousands):
Amounts
Remaining 2016 $ 622
2017 2,914
2018 3,276
2019 2,929
2020 2,928
Thereafter 9,812
Total $ 22,481
In addition to the lease payments, the Company has committed to
approximately $5.0 million of tenant improvements related to the
Maynard lease which are expected to be incurred during 2016.
Warranties
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
The estimated cost associated with fulfilling the Company’s
warranty obligation to customers is recorded in cost of revenue.
Changes in the Company’s product warranty liability, which is
included as a component of accrued liabilities on the condensed
consolidated balance sheets, are as follows (in thousands):
Three Months Ended June 30,
Six Months Ended June 30,
2016
2015
2016
2015
Warranty reserve, beginning of period $ 1,147 $ 552 $ 763 $ 508
Provisions made to warranty reserve during the period 1,156 184 1,786 249
Charges against warranty reserve during the period (997 ) (94 ) (1,243 ) (115 )
Warranty reserve, end of period $ 1,306 $ 642 $ 1,306 $ 642
Legal Contingencies
On January 22, 2016, ViaSat, Inc. filed a suit against the
Company alleging, among other things, breach of contract, breach of
the implied covenant of good faith and fair dealing and
misappropriation of trade secrets. On February 19, 2016, the
Company responded to ViaSat’s suit and alleged counterclaims
against ViaSat including, among other things, patent
misappropriation, breach of contract, breach of the implied
covenant of good faith and fair dealing, misappropriation of trade
secrets and unfair competition, which ViaSat denied in its response
filed March 16, 2016. The lawsuit is still pending. The
Company is continuing to evaluate ViaSat’s claims, but based
on the information available to the Company today, the Company
currently believes that this suit will not have a material adverse
effect on the Company’s business or its consolidated
financial position, results of operations or cash flows.
In addition,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Regardless of
the outcome, litigation can have an adverse impact on the Company
because of defense and settlement costs, diversion of management
resources and other factors.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During the six months ended June 30, 2016 and
2015, the Company had not experienced any losses related to these
indemnification obligations. The Company does not expect
significant claims related to these indemnification obligations,
and consequently, concluded the fair value of these obligations is
not material. Accordingly, as of June 30, 2016 and
December 31, 2015, no amounts have been accrued related to
such indemnification provisions.
Royalty Obligations
The Company incorporates technology into its products that is
licensed from third parties. The Company has not committed to any
future minimum obligations under the terms of the technology
licensing agreements. The Company is required to pay royalties to
the licensors of $15 to $17 per unit sold within the
Company’s new 400 Gbps product family and for its newest
product within the 100 Gbps product family. In addition, the
Company pays royalties of $150 per unit sold for its older products
within the 100 Gbps and 40 Gbps product families.</t>
  </si>
  <si>
    <t>13. COMMITMENTS AND CONTINGENCIES
Leases
The Company leases its office facilities in Maynard, Massachusetts
and Hazlet, New Jersey under non-cancelable operating leases that
expire in January 2019, with respect to the Massachusetts facility,
and June 2018 and July 2018, with respect to various floors of the
New Jersey facility. Rent expense for non-cancelable operating
leases with free rental periods or scheduled rent increases is
recognized on a straight-line basis over the terms of the
leases.
In July 2015, the Company entered into an operating lease for
office space in Mountain View, California, which expires in July
2018, renewable for an additional one-year term. Annual rent due is
approximately $69,000.
During the years ended December 31, 2015 and 2014, rent
expense incurred under these agreements amounted to $889,000 and
$709,000, respectively.
Future minimum lease payments due under these noncancelable lease
agreements as of December 31, 2015, are as follows (in
thousands):
Year ending December 31, Amounts
2016 $ 1,050
2017 751
2018 441
2019 19
Total $ 2,261
In April 2015, the Company entered into a capital lease agreement
for the purchase of lab equipment with a fair value of $96,000. The
lease is payable in 12 equal monthly payments through April
2016.
Legal Contingencies
On January 22, 2016, ViaSat, Inc. informed the Company that it
had filed a suit against the Company alleging, among other things,
breach of contract, breach of the implied covenant of good faith
and fair dealing and misappropriation of trade secrets. The Company
is continuing to evaluate ViaSat’s claims, but based on the
information available to the Company today, the Company currently
believes that this suit will not have a material adverse effect on
the Company’s business or consolidated financial position,
results of operations or cash flows.
In addition,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Regardless of
the outcome, litigation can have an adverse impact on the Company
because of defense and settlement costs, diversion of management
resources and other factors.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As of December 31, 2015 and 2014, the Company had
not experienced any losses related to these indemnification
obligations. The Company does not expect significant claims related
to these indemnification obligations, and consequently, concluded
the fair value of these obligations is not material. Accordingly,
as of December 31, 2015 and 2014, no amounts have been accrued
related to such indemnification provisions.
Royalty Obligations
The Company incorporates technology into its products that is
licensed from third parties. The Company has not committed to any
future minimum obligations under the terms of the technology
licensing agreements. The Company is required to pay royalties to
the licensors of $15 to $17 per unit sold within the
Company’s new 400 Gbps product family and for its newest
product within the 100 Gbps product family. In addition, the
Company pays royalties of $150 per unit sold for its older products
within the 100 Gbps and 40 Gbps product families.
Potential Payments upon Termination or Change in
Control
In October 2015, the Company adopted the Acacia Communications,
Inc. Severance and Change in Control Benefits Plan (the
“Severance Plan”), which provides severance benefits to
certain of its executives if their employment is terminated
“without cause” or, only in connection with a
“change in control” of the Company, they terminate
employment for “good reason” (as each of those terms is
defined in the Severance Plan).
Under the Severance Plan, if the Company terminates an eligible
executive’s employment without cause prior to or more than 12
months following the closing of a change in control of the Company,
the executive is entitled to (i) continue receiving his or her
base salary for a specified period (in the case of the chief
executive officer, for 12 months, and, in the case of all other
participants, for nine months) following the date of termination,
(ii) company contributions to the cost of health care
continuation under the Consolidated Omnibus Budget Reconciliation
Act, or COBRA, for up to 12 months following the date of
termination, and (iii) the amount of any unpaid annual bonus
determined by the board of directors to be payable to the executive
for any completed bonus period which ended prior to the date of
such executive’s termination.
The Severance Plan also provides that, if, within 12 months
following the closing of a change in control of the Company, an
eligible executive’s employment is terminated without cause
or such executive terminates his or her employment for good reason,
the executive is entitled to (i) a single lump-sum payment
equal to a percentage of his or her annual base salary (in the case
of the chief executive officer, 100% and, in the case of all other
participants, 75%), (ii) a single lump sum payment in an
amount equal to a percentage of his or her target annual bonus for
the year in which the termination of employment occurs (in the case
of the chief executive officer, 100% and, in the case of all other
participants, 75%), (iii) company contributions to the cost of
health care continuation under COBRA for up to 12 months following
the date of termination of employment, and (iv) the amount of
any unpaid annual bonus determined by the board of directors to be
payable to the executive for any completed bonus period which ended
prior to the date of such executive’s termination. In
addition, all of the executive’s outstanding unvested equity
awards will immediately vest in full on the date of such
termination.
All payments and benefits provided under the Severance Plan are
contingent upon the execution and effectiveness of a release of
claims by the executive in favor of the Company and continued
compliance by the executive with any proprietary information and
inventions, nondisclosure, non- competition, nonsolicitation (or
similar) agreement to which the Company and the executive are
party.
Upon the effectiveness of the Severance Plan, the Company would be
contingently obligated to make cash payments up to $3.8 million if
such events occur.</t>
  </si>
  <si>
    <t>Income Taxes</t>
  </si>
  <si>
    <t>Income Tax Disclosure [Abstract]</t>
  </si>
  <si>
    <t>11.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reinvested indefinitely.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as well as the portions of stock-based compensation
that will either not generate tax benefits or the tax benefit is
unpredictable and reflected when realized by employees.
For the three months ended June 30, 2016 and 2015, the Company
recorded a provision for income taxes of $2.2 million and $2.7
million, respectively, resulting in an effective tax rate of 11.2%
and 36.6%, respectively. For the six months ended June 30,
2016 and 2015, the Company recorded a provision for income taxes of
$3.8 million and $4.8 million, respectively, resulting in an
effective tax rate of 10.6% and 34.6%, respectively. During the
current year periods, the effective tax rate is lower than the
statutory federal tax rate due to the favorable effect of foreign
statutory tax rates applicable to income earned outside the United
States under our new corporate structure.
The Company has been selected for examination by the Internal
Revenue Service (“IRS”) for its 2013 tax year. It is
difficult to estimate when the examination will be settled or the
final outcome. However, the Company anticipates the examination
will be settled before the end of 2016 and does not anticipate a
significant impact to its gross unrecognized tax benefits related
to the audit.
As of June 30, 2016, the Company had gross tax-effected
unrecognized tax benefits of $1.5 million, of which $1.0 million,
if recognized, would favorably impact the effective tax
rate. The Company’s existing tax positions will continue
to generate an increase in unrecognized tax benefits in subsequent
periods. The Company’s policy is to record interest and
penalties related to unrecognized tax benefits as income tax
expense. During the three and six months ended June 30, 2016
and 2015, the amounts recorded related to the accrual of interest
and penalties were immaterial in each period.</t>
  </si>
  <si>
    <t>14. Income Taxes
The components of income before (benefit) provision for income
taxes are as follows (in thousands):
Year Ended
2015 2014
United States $ 38,719 $ 16,517
Foreign 1,086 (64 )
Total $ 39,805 $ 16,453
The components of the (benefit) provision for income taxes are as
follows (in thousands):
Year Ended December 31,
2015 2014
Current income tax provision
Federal $ 10,074 $ 2,797
State 265 129
Foreign 135 —
Total current income tax provision 10,474 2,926
Deferred income tax (benefit) provision
Federal (5,861 ) —
State (5,328 ) —
Foreign — 7
Total deferred income tax (benefit) provision (11,189 ) 7
Total income tax (benefit) provision $ (715 ) $ 2,933
A reconciliation of the provision for income taxes computed at the
statutory federal income tax rate to the provision for income taxes
as reflected in the financial statements is as follows:
Year Ended December 31,
2015
2014
Provision for income taxes at statutory rate 35.0 % 35.0 %
(Decreases) increases resulting from:
Federal tax credits (9.5 %) (3.3 %)
Change in valuation allowance (24.9 %) (14.9 %)
State tax expense, net of federal benefit (5.3 %) 0.9 %
Meals and entertainment 0.2 % 0.1 %
Stock-based compensation expense 0.6 % 3.5 %
Change in fair value of preferred stock warrants 1.9 % 1.0 %
Non-deductible interest 0.1 % 0.1 %
Domestic production activity deduction (2.2 %) (2.3 %)
Change in uncertain tax positions 2.4 % — %
Other (0.1 %) (2.3 %)
Effective income tax rate (1.8 %) 17.8 %
Significant components of the Company’s net deferred tax
assets at December 31, 2015 and 2014, were as follows (in
thousands):
Year Ended December 31,
2015 2014
Deferred tax assets:
Accrued expenses $ 2,433 $ 1,548
Operating loss carryforwards 4,955 6,865
Credit carryforwards 5,032 2,112
Other 605 182
Total deferred tax assets $ 13,025 $ 10,707
Deferred tax liabilities:
Depreciation (990 ) (245 )
Compensation (97 ) (1 )
Other (195 ) —
Total deferred tax liabilities (1,282 ) (246 )
Valuation allowance (554 ) (10,461 )
Net deferred tax assets $ 11,189 $ —
The table below summarizes changes in the deferred tax asset
valuation allowance (in thousands):
Year Ended December 31, Beginning Additions Reductions Ending
2015 $ 10,461 — (9,907 ) $ 554
2014 $ 12,946 — (2,485 ) $ 10,461
The Company recorded a valuation allowance against all of its
deferred tax assets as of December 31, 2014. The valuation
allowance decreased in 2014 by $2.5 million due to the
corresponding reduction of the deferred tax assets by the same
amount. The reduction of deferred tax assets was primarily due to
the utilization of net operating loss and tax credit
carryforwards.
The Company accounts for deferred taxes under ASC Topic
740, Income
Taxes
Accordingly, based on its assessment of the realizability of its
deferred tax assets, the Company released substantially all of the
valuation allowance maintained against its net U.S. deferred tax
assets which resulted in a tax benefit of $9.9 million. As of
December 31, 2015, the Company continues to maintain a partial
valuation allowance of $554,000 against its U.S. deferred tax
assets, which include federal net operating losses and credits
limited under IRC Section 382 as well as state credits
accumulated in jurisdictions in which management does not
anticipate sufficient taxable income to utilize the credits.
Management will continue to assess the applicability of a valuation
allowance at each reporting period.
The benefit for income taxes shown on the consolidated statements
of operations differs from amounts that would result from applying
the statutory tax rates to income before taxes primarily because of
state income taxes and certain permanent expenses that were not
deductible, federal and state research and development credits, as
well as the release of a valuation allowance against foreign, U.S.
federal and state deferred tax assets.
As of December 31, 2015, the Company had $12.2 million and
$12.8 million of federal and state net operating loss
carryforwards, respectively, that expire at various dates through
2033. As of December 31, 2015, the Company had $2.5 million
and $4.5 million of federal and state research and development
credit carryforwards, respectively, that expire at various dates
through 2033.
Realization of the future tax benefits is dependent on many
factors, including the Company’s ability to generate taxable
income within the net operating loss carryforward period.
Utilization of the net operating loss carryforwards is subject to
an annual limitation due to the ownership percentage change
limitations provided by Section 382 of the Internal Revenue
Code of 1986 and similar state provisions. The annual limitations
will result in the expiration of $754,000 of the federal net
operating loss carryforwards before utilization. The Company
performed an Internal Revenue Code Section 382 study and
determined that utilization of its annual net operating losses are
limited to approximately $4.8 million per year through 2017, $2.3
million in 2018 and $1.4 million in years thereafter in connection
with changes in control in 2009 and 2013. Through December 31,
2014, the Company accumulated the unused amount of Section 382
limitations in excess of the amount of net operating loss
carryforwards that were originally subject to limitation.
Therefore, these unused net operating loss carryforwards were
available for utilization to offset taxable income generated in
2014.
The Company intends to indefinitely reinvest the earnings of the
Company’s foreign subsidiaries notwithstanding that some of
these earnings may be taxed before repatriation under the U.S.
income tax rules as “deemed distributions.” Other than
the earnings taxed on deemed distributions, the Company does not
provide for U.S. income taxes on the earnings of its foreign
subsidiaries as such earnings are to be reinvested indefinitely. If
these earnings were distributed to the United States in the form of
dividends or otherwise or if the shares of the relevant foreign
subsidiaries were sold or otherwise transferred, the Company would
be subject to additional U.S. income taxes, subject to adjustment
for foreign tax credits, and foreign withholding taxes. As of
December 31, 2015, there was $642,000 of cumulative foreign
earnings for which U.S. income taxes have not been provided.
The Company recognizes, in its consolidated financial statements,
the effect of a tax position when it is more likely than not, based
on the technical merits, that the position will be sustained upon
examination. The aggregate changes in gross unrecognized tax
benefits during the year ended December 31, 2015 were as
follows (in thousands):
Year Ended
Balance at beginning of year $
—
Increases for the tax positions taken during current period 940
Balance at end of year $ 940
The Company had no uncertain tax positions during the year ended
December 31, 2014. Included in the balance of unrecognized tax
benefits as of December 31, 2015 is $396,000 of tax benefits
that, if recognized, would affect the effective tax rate. There are
no amounts of interest or penalties recognized in the consolidated
statement of operations or accrued on the consolidated balance
sheet for any period presented. The Company does not expect any
material changes in these uncertain tax benefits within the next 12
months.
The Company is subject to taxation in the United States and various
state and foreign jurisdictions. In the normal course of business,
the Company is potentially subject to examination by tax
authorities throughout the United States and other foreign
jurisdictions in which the Company operates. All tax years since
inception remain open to examination by major taxing jurisdictions
to which the Company is subject, as carryforward attributes
generated in prior period tax years may still be adjusted upon
examination by the Internal Revenue Service or state tax
authorities if they have or will be used in a future period. The
Company also files foreign tax returns in Denmark and plans on
filing in Ireland when required. The Company is currently under
examination by the Internal Revenue Service authorities for the
year ending December 31, 2013. There are no state or foreign
examinations in process.</t>
  </si>
  <si>
    <t>Concentrations of Risk</t>
  </si>
  <si>
    <t>Risks and Uncertainties [Abstract]</t>
  </si>
  <si>
    <t>13. CONCENTRATIONS OF RISK
Customer Concentration
Customers with revenue equal to or greater than 10% of total
revenue for the three and six months ended June 30, 2016 and
2015 were as follows:
Three Months Ended June 30,
Six Months Ended June 30,
2016 2015 2016 2015
A 32 % 32 % 38 % 29 %
B 27 % 26 % 24 % 29 %
C 10 % 11 % 11 % 12 %
Customer A is currently subject to U.S. Department of Commerce
restrictions that could prevent sales to this customer after August
30, 2016. On August 19, 2016, the U.S. Department of Commerce
further extended the temporary general license through November 28,
2016.
Customers that accounted for equal to or greater than 10% of
accounts receivable at June 30, 2016 and 2015 were as
follows:
June 30, 2016 December 31, 2015
A 21 % 21 %
B 29 % *
C 11 % 24 %
D * 10 %
* Less than 10% of accounts receivable
at the date indicated
Supplier Concentration
The Company purchases a substantial portion of its inventory from
contract manufacturers located in the United States, Canada and
Thailand. For the three and six months ended June 30, 2016 and
2015, total inventory purchased from each of the contract
manufacturers was as follows:
Three Months Ended June 30,
Six Months Ended June 30,
2016 2015 2016 2015
X 46 % 24 % 44 % 38 %
Y 22 % — 16 % —
Z 20 % 58 % 20 % 45 %
The Company also outsources certain engineering projects to
foundries located in the United States and Japan. During the three
and six months ended June 30, 2016, the Company incurred 22%
and 18%, respectively, of its total research and development costs
with the vendor located in the United States. The Company did not
incur any research and developments costs with the United States
vendor during the three and six months ended June 30, 2015.
Costs incurred with the vendor located in Japan represented
approximately 15% and 26%, of the Company’s total
research and development costs during the three and six months
ended June 30, 2015, respectively. Costs incurred with the
vendor in Japan were less than 10% of total research and
development expense during the three and six months ended
June 30, 2016.</t>
  </si>
  <si>
    <t>15. CONCENTRATIONS OF RISK
Customer Concentration
Customers with revenue equal to or greater than 10% of total
revenue for the years ended December 31, 2015 and 2014 were as
follows:
Year Ended December 31,
2015 2014
A 28 % 35 %
B 22 % 23 %
C 13 % *
* Less than 10% of total revenue in the
period indicated
Customer A is currently subject to U.S. Department of Commerce
restrictions that could prevent sales to this customer after June
30, 2016.
Customers that accounted for equal to or greater than 10% of
accounts receivable at December 31, 2015 and 2014 were as
follows:
December 31,
2015 2014
A 21 % 21 %
C 24 % 14 %
D 10 % *
* Less than 10% of accounts receivable
at the date indicated
Supplier Concentration
The Company purchases a substantial portion of its inventory from a
contract manufacturer located in the United States. Costs incurred
with this contract manufacturer represented approximately 32% and
73% of total inventory purchases during the years ended
December 31, 2015 and 2014. In addition, during the year ended
December 31, 2015, the Company purchased 48% of its inventory
from a contract manufacturer located in Canada.
The Company also outsources certain engineering projects to a
foreign company. Costs incurred with this vendor represented
approximately 14% and 26% of the Company’s total research and
development costs during the years ended December 31, 2015 and
2014, respectively.</t>
  </si>
  <si>
    <t>Retirement Plan</t>
  </si>
  <si>
    <t>Compensation and Retirement Disclosure [Abstract]</t>
  </si>
  <si>
    <t>16. RETIREMENT PLAN
The Company is the sponsor of a defined contribution savings plan
for all qualified employees under Section 401(k) of the
Internal Revenue Code (the “401(k) Plan”). The 401(k)
Plan allows participants to contribute a portion of their
compensation on a pre-tax basis up to an amount not to exceed the
annual statutory limit applicable to each individual participant.
The Company is permitted to make discretionary matching
contributions to the 401(k) Plan. During the year ended
December 31, 2014, the Company did not make any discretionary
contributions. The Company began making matching contributions to
the plan in April 2015. Total discretionary contributions amounted
to $383,000 during the year ended December 31, 2015.</t>
  </si>
  <si>
    <t>Related Parties</t>
  </si>
  <si>
    <t>Related Party Transactions [Abstract]</t>
  </si>
  <si>
    <t>14. RELATED PARTIES
On June 1, 2016, Vincent Roche, President and Chief Executive
Officer and a member of the board of directors of Analog Devices,
Inc. (“ADI”) was elected to the Company’s board
of directors. The Company, through its contract manufacturers,
periodically purchases supplies from ADI pursuant to purchase
orders negotiated on an arm’s length basis between ADI and
the Company’s contract manufacturers at prevailing prices.
These purchased supplies are used as content in certain of our
manufactured products. The Company’s contract manufacturers
made purchases from ADI of approximately $1.1 million and $355,000,
during the three months ended June 30, 2016 and 2015,
respectively, and $1.8 million and $584,000, during the six months
ended June 30, 2016 and 2015, respectively.</t>
  </si>
  <si>
    <t>17. RELATED PARTIES
The Company periodically purchases products from M/A-COM Technology
Solutions, Inc. (“M/A- COM”). One of the members of the
Board of Directors, Peter Y. Chung, is also a member of the board
of directors of M/A-COM. During the years ended December 31,
2015 and 2014, the Company made purchases of $1.2 million and
$170,000 from M/A-COM, respectively. There were no amounts due to
or from M/A-COM as of December 31, 2014. As of
December 31, 2015, the Company had $1,000 of accounts payable
due to M/A-COM.</t>
  </si>
  <si>
    <t>Subsequent Events</t>
  </si>
  <si>
    <t>Subsequent Events [Abstract]</t>
  </si>
  <si>
    <t>15. SUBSEQUENT EVENTS
In July 2016, the Company assigned a U.S. patent application to one
of the members of the Company’s board of directors, Eric
Swanson, in exchange for the option to obtain an exclusive license
to the patent in the field of network communications systems, and a
non-exclusive license in all fields of use other than in the field
of network communications systems or optical coherence tomography
systems and methods.</t>
  </si>
  <si>
    <t>18. SUBSEQUENT EVENTS
The Company has evaluated subsequent events occurring through
February 19, 2016, the date that these consolidated financial
statements were available to be issued, and determined that no
subsequent events occurred that would require recognition or
disclosure in these consolidated financial statements, apart from
the amendment to the Working Capital Line of Credit (see Note
8).</t>
  </si>
  <si>
    <t>Basis of Presentation and Summary of Significant Accounting Policies</t>
  </si>
  <si>
    <t xml:space="preserve">2. BASIS OF PRESENTATION AND SUMMARY OF SIGNIFICANT
ACCOUNTING POLICIES
The unaudited condensed consolidated financial statements include
the accounts of Acacia Communications, Inc., and Subsidiaries and
have been prepared in accordance with accounting policies generally
accepted in the United States of America (“GAAP”) and
pursuant to the rules and regulations of the Securities and
Exchange Commission (“SEC”). Accordingly, they do not
include all of the information and footnotes required by GAAP for
annual financial statements. For further information, these
financial statements should be read in conjunction with the audited
consolidated financial statements and related notes contained in
the final prospectus related to the Company’s IPO, which was
filed with the SEC pursuant to Rule 424(b) of the Securities Act of
1933 on May 13, 2016 (the “Prospectus”). There
have been no significant changes in the Company’s accounting
policies from those disclosed in the Prospectus that have had a
material impact on the Company’s condensed consolidated
financial statements.
The unaudited condensed consolidated financial statements have been
prepared on the same basis as the audited consolidated financial
statements as of and for the year ended December 31, 2015, and
in management’s opinion, include all adjustments, consisting
of only normal recurring adjustments, necessary for the fair
statement of the Company’s financial position as of
June 30, 2016, its results of operations for the three and six
months ended June 30, 2016 and 2015, its statements of
redeemable convertible preferred stock and stockholders’
(deficit) equity for the six months ended June 30, 2016 and
2015, and its cash flows for the six months ended June 30,
2016 and 2015. All intercompany balances and transactions have been
eliminated in consolidation. The financial data and the other
financial information disclosed in the notes to these condensed
consolidated financial statements related to these three- and
six-month periods are also unaudited. The results of operations for
the three and six months ended June 30, 2016 are not
necessarily indicative of the results to be expected for the full
fiscal year or any other perio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Comprehensive Income
During the three and six months ended June 30, 2016 and 2015,
comprehensive income equaled net income.
Recently Adopted Accounting Pronouncements
In March 2016, the Financial Accounting Standards Board
(“FASB”) issued Accounting Standard Update
(“ASU”) 2016-09, Compensation—Stock
Compensation (Topic 718): Improvements to Employee Share-Based
Payment Accounting
In July 2015, the FASB issued ASU 2015-11, Simplifying the Measurement
of Inventory
In June 2014, the FASB issued ASU 2014-12, Accounting for Share-Based
Payments When the Terms of an Award Provide That a Performance
Target Could Be Achieved after the Requisite Service
Period Compensation—Stock
Compensation
Recently Issued Accounting Pronouncements
In June 2016, the FASB issued ASU 2016-13, Financial
Instruments—Credit Losses (Topic 326): Measurement of Credit
Losses on Financial Instruments
In February 2016, the FASB issued ASU 2016-02, Leases (Topic
842)
In May 2014, the FASB issued ASU 2014-09, Revenue from Contracts with
Customers (Topic 606) Revenue
from Contracts with Customers Revenue
from Contracts with Customers (Topic 606): Principal versus Agent
Considerations Revenue
from Contracts with Customers (Topic 606): Identifying Performance
Obligations and Revenue from Contracts with
Customers (Topic 606): Narrow-Scope
Improvements and Practical </t>
  </si>
  <si>
    <t>Segment Information and Geographic Data</t>
  </si>
  <si>
    <t>Segment Reporting [Abstract]</t>
  </si>
  <si>
    <t>12. SEGMENT INFORMATION AND GEOGRAPHIC DATA
The Company operates as one operating segment. Operating segments
are defined as components of an enterprise for which separate
financial information is regularly evaluated by the chief operating
decision maker (“CODM”), which is the Company’s
president and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
Revenue by geographic region, based on ship-to destinations, was as
follows (in thousands):
Three Months Ended June 30,
Six Months Ended June 30,
2016
2015
2016
2015
United States $ 27,048 $ 10,505 $ 40,016 $ 17,980
China 45,968 20,997 87,352 34,996
Germany 25,564 19,481 44,720 40,168
Other 17,612 6,863 28,593 11,946
Total revenue $ 116,192 $ 57,846 $ 200,681 $ 105,090
Total long-lived assets by geographic region consisted of the
following (in thousands):
June 30, 2016 December 31, 2015
United States $ 12,985 $ 10,896
Canada 2,434 3,227
Thailand 4,487 1,715
Other 862 87
Total long-lived assets $ 20,768 $ 15,925</t>
  </si>
  <si>
    <t>Basis of Presentation (Policies)</t>
  </si>
  <si>
    <t>Principles of Consolidation</t>
  </si>
  <si>
    <t>Principles of Consolidation
The accompanying consolidated financial statements have been
prepared in accordance with accounting policies generally accepted
in the United States of America (“GAAP”) and include
the accounts of Acacia Communications, Inc., and the Subsidiaries.
All intercompany balances and transactions have been eliminated in
consolidation.</t>
  </si>
  <si>
    <t>Use of Estimates</t>
  </si>
  <si>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mprehensive Income</t>
  </si>
  <si>
    <t>Comprehensive Income
During the three and six months ended June 30, 2016 and 2015,
comprehensive income equaled net income.</t>
  </si>
  <si>
    <t>Comprehensive Income
During the years ended December 31, 2015 and 2014,
comprehensive income equaled net income.</t>
  </si>
  <si>
    <t>Revenue Recognition</t>
  </si>
  <si>
    <t>Revenue Recognition
The Company derives its revenue from the sale of its products. The
Company recognizes revenue when persuasive evidence of an
arrangement exists, delivery has occurred, the fee is fixed or
determinable, and collectability of the related receivable is
reasonably assured. The Company considers delivery of its products
to have occurred once title and risk of loss has been transferred.
The Company’s products consist of hardware and software that
function together to deliver the products’ essential
functionality. The Company does not sell its software on a
standalone basis.
At the time revenue is recognized, the Company establishes an
accrual for estimated warranty expenses associated with sales,
recorded as a component of cost of revenue. The Company’s
customers generally do not have return rights.
A limited number of revenue arrangements with our customers include
more than one element and require the application ASC 605-25,
Revenue Recognition—Multiple Element Arrangements</t>
  </si>
  <si>
    <t>Deferred Revenue</t>
  </si>
  <si>
    <t>Deferred Revenue
Deferred revenue represents either advance payments or billings for
which the aforementioned revenue recognition criteria have not been
met.</t>
  </si>
  <si>
    <t>Cost of Revenue</t>
  </si>
  <si>
    <t>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depreciation, and royalty fees paid to third parties.</t>
  </si>
  <si>
    <t>Cash and Cash Equivalents</t>
  </si>
  <si>
    <t>Cash and Cash Equivalents
Cash equivalents include all highly liquid investments with an
original maturity of three months or less. Cash equivalents consist
of bank deposit accounts and money market funds as of
December 31, 2015 and 2014.</t>
  </si>
  <si>
    <t>Concentrations of Credit Risk</t>
  </si>
  <si>
    <t>Concentrations of Credit Risk
Financial instruments that subject the Company to significant
concentrations of credit risk consist primarily of cash and cash
equivalents and accounts receivable. The Company places its cash
and cash equivalents with financial institutions that management
believes to be of high credit quality. The majority of the
Company’s cash deposits on hand are at one financial
institution and deposits often exceed federally insured limits. To
minimize credit risk related to accounts receivable, ongoing credit
evaluations of customers’ financial condition are performed
and the Company maintains allowances for potential credit losses.
The Company has determined that no allowance is needed as of
December 31, 2015 and 2014, as all amounts are expected to be
collected.</t>
  </si>
  <si>
    <t>Inventory
Inventory, which consists of raw materials, work-in-process, and
finished goods, is stated at the lower of cost or market, as
determined on a specific cost basis and using the first-in,
first-out convention. The Company reduces the carrying value of
inventory for those items that are potentially excess, obsolete, or
slow moving based on changes in customer demand, technology
developments, or other economic factors.</t>
  </si>
  <si>
    <t>Initial Public Offering Costs</t>
  </si>
  <si>
    <t>Initial Public Offering Costs
The Company defers direct incremental costs attributable with the
IPO of its common stock. These costs represent legal, accounting
and other direct costs related to the Company’s efforts to
raise capital through a public sale of its common stock. Future
costs will be deferred until the completion of the IPO, at which
time they will be reclassified to additional paid-in capital as a
reduction of the IPO proceeds. As of December 31, 2015, the
Company has recorded $2.0 million of IPO costs as a component of
prepaid expenses and other current assets in the accompanying
consolidated balance sheets.</t>
  </si>
  <si>
    <t>Deferred Product Costs</t>
  </si>
  <si>
    <t>Deferred Product Costs
Deferred product costs represent products that have been delivered,
for which the revenue associated with the arrangement has been
deferred as a result of not meeting the revenue recognition
criteria. The Company defers the product costs of the delivered
items until recognition of the related revenue occurs.</t>
  </si>
  <si>
    <t>Property and Equipment
Property and equipment are recorded at cost and depreciated using
the straight-line method over the estimated useful lives of the
related assets. The costs of additions and improvements are
capitalized, while maintenance and repairs are charged to expense
as incurred. The estimated useful lives of the Company’s
property and equipment are as follows:
Engineering lab equipment 3 years
Computer software 1-3 years
Computer equipment 3 years
Furniture and fixtures 3-7 years
Leasehold improvements
Lesser of lease term or life of asset
When assets are retired or otherwise disposed of, the assets and
related accumulated depreciation are derecognized from the accounts
and the resulting gain or loss is reflected in the accompanying
consolidated statements of operations.</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the fair value. No
impairments have been recognized for the years ended
December 31, 2015 and 2014.</t>
  </si>
  <si>
    <t>Warranties</t>
  </si>
  <si>
    <t>Warranties
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
The estimated cost associated with fulfilling the Company’s
warranty obligation to customers is recorded in cost of revenue.
Changes in the Company’s product warranty liability, which is
included as a component of accrued liabilities on the consolidated
balance sheets, are as follows (in thousands):
December 31,
2015 2014
Warranty reserve, beginning of period $ 508 $ 161
Provisions made to warranty reserve during the period 637 550
Charges against warranty reserve during the period (382 ) (203 )
Warranty reserve, end of period $ 763 $ 508</t>
  </si>
  <si>
    <t>Advertising Costs</t>
  </si>
  <si>
    <t>Advertising Costs
The Company expenses advertising costs as incurred. During the
years ended December 31, 2015 and 2014, the Company did not
incur any advertising expenses.</t>
  </si>
  <si>
    <t>Research and Development Costs</t>
  </si>
  <si>
    <t>Research and Development Costs
The Company expenses all research and development costs as
incurred. Research and development costs consist primarily of
salary and benefit expenses, including stock-based compensation,
for employees and costs for contractors engaged in research,
design, and development activities incurred directly and with
support from external vendors, such as outsourced development
costs, as well as support costs for prototypes, depreciation,
purchased intellectual property, facilities, and travel.</t>
  </si>
  <si>
    <t>Stock-Based Compensation</t>
  </si>
  <si>
    <t>Stock-Based Compensation
The Company accounts for share-based payment awards granted to
employees at fair value, which is measured using an estimate of the
fair value of the common stock for restricted stock awards and
RSUs, as well as other input assumptions in the Black-Scholes
option-pricing model for stock option awards. The measurement date
for employee awards is the date of grant. Stock-based compensation
costs are recognized as expense on a straight-line basis over the
requisite service period, which is generally the vesting period for
all time-vested awards.
The following table summarizes the classification of stock-based
compensation in the consolidated statements of operations for the
years ended December 31, 2015 and 2014 (in thousands).
Year Ended December 31,
2015
2014
Cost of revenue $ 75 $ 17
Research and development 561 258
Sales, general and administrative 189 132
Total stock-based compensation $ 825 $ 407</t>
  </si>
  <si>
    <t>Redeemable Convertible Preferred Stock Warrant Liability</t>
  </si>
  <si>
    <t>Redeemable Convertible Preferred Stock Warrant
Liability
The Company’s redeemable convertible preferred stock warrants
require liability classification and accounting as the underlying
preferred stock is considered redeemable as discussed in Note 9. At
initial recognition, the warrants are recorded at their estimated
fair value. The warrants are subject to remeasurement at each
balance sheet date, with changes in fair value recognized as a
component of total other (expense) income, net.</t>
  </si>
  <si>
    <t>Foreign Currency Transactions</t>
  </si>
  <si>
    <t>Foreign Currency Transactions
The functional currency of the Company’s Subsidiaries is the
U.S. dollar. All assets and liabilities denominated in a foreign
currency are remeasured into U.S. dollars at the exchange rate on
the consolidated balance sheet date. When transactions are required
to be paid in the local currency of any Subsidiary, any resulting
foreign currency transaction gain or loss is recorded as a
component of other (expense) income in the accompanying
consolidated statements of operations. To date, foreign currency
transaction gain or loss associated with the Company’s
Subsidiaries has not been significant. The majority of the
Company’s foreign exchange gain or loss is derived from
certain outsourced development contracts that are denominated in
Euros. During the year ended December 31, 2014, the Company
recorded foreign currency transaction losses of $156,000. During
the year ended December 31, 2015, the Company recorded foreign
currency transaction gains of $157,000.</t>
  </si>
  <si>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accrues liabilities for potential payments of tax to
various tax authorities related to uncertain tax positions.
Liabilities are based on a determination of whether and how much of
a tax benefit taken by the Company in its tax filings or positions
is more likely than not to be realized following resolution of any
potential uncertainties present related to the tax benefit.
Potential interest and penalties associated with such uncertain tax
positions are recorded as a component of the provision for income
taxes. As of December 31, 2014, there were no uncertain tax
positions for which liabilities would be required. As of
December 31, 2015, the Company identified $940,000 of
uncertain tax benefits for which liabilities have been
recorded.</t>
  </si>
  <si>
    <t>Operating Segments</t>
  </si>
  <si>
    <t>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Revenue by geographic region, based on ship-to destinations, was as
follows (in thousands):
Year Ended
2015 2014
United States $ 42,263 $ 30,444
China 86,048 53,340
Germany 77,850 38,095
Other 32,895 24,355
Total revenue $ 239,056 $ 146,234
Total long-lived assets by geographic region (in thousands):
December 31,
2015 2014
United States $ 10,896 $ 7,205
Canada 3,227 612
Thailand 1,715 —
Other 87 129
Total long-lived assets $ 15,925 $ 7,946</t>
  </si>
  <si>
    <t>Net (Loss) Income per Share Attributable to Common Stockholders</t>
  </si>
  <si>
    <t>Net Income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In the event a cash dividend is paid on common stock,
the holders of redeemable convertible preferred stock are also
entitled to a proportionate share of any such dividend as if they
were holders of common stock (on an as-if converted basis). The
holders of the redeemable convertibl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During the periods when the Company is in a net loss position,
basic net loss per share attributable to common stockholders is the
same as diluted net loss per share attributable to common
stockholders as the inclusion of all potential shares of common
stock outstanding would be antidilutive.</t>
  </si>
  <si>
    <t>Recent Accounting Pronouncements</t>
  </si>
  <si>
    <t>Recently Adopted Accounting Pronouncements
In March 2016, the Financial Accounting Standards Board
(“FASB”) issued Accounting Standard Update
(“ASU”) 2016-09, Compensation—Stock
Compensation (Topic 718): Improvements to Employee Share-Based
Payment Accounting
In July 2015, the FASB issued ASU 2015-11, Simplifying the Measurement
of Inventory
In June 2014, the FASB issued ASU 2014-12, Accounting for Share-Based
Payments When the Terms of an Award Provide That a Performance
Target Could Be Achieved after the Requisite Service
Period Compensation—Stock
Compensation</t>
  </si>
  <si>
    <t>Recent Accounting Pronouncements
In November 2015, the FASB issued ASU 2015-17, Income
Taxes—Balance Sheet Classification of Deferred Taxes,
In July 2015, the FASB issued ASU 2015-11, Simplifying the
Measurement of Inventory ASU 2015-11. ASU 2015-11 ASU 2015-11
In June 2014, the FASB issued ASU 2014-12, Accounting for
Share-Based Payments When the Terms of an Award Provide That a
Performance Target Could Be Achieved after the Requisite
ServicePeriod ASU 2014-12. Compensation—Stock
Compensation ASU 2014-12
In May 2014, FASB issued ASU 2014-09 (ASC 606), Revenue from
Contracts with Customers ASU 2014-09, ASU 2015-14, Revenue from
Contracts with Customers ASU 2016-08, Revenue from
Contracts with Customers (Topic 606): Principal versus Agent
Considerations, ASU 2016-08,</t>
  </si>
  <si>
    <t>Recently Issued Accounting Pronouncements</t>
  </si>
  <si>
    <t xml:space="preserve">Recently Issued Accounting Pronouncements
In June 2016, the FASB issued ASU 2016-13, Financial
Instruments—Credit Losses (Topic 326): Measurement of Credit
Losses on Financial Instruments
In February 2016, the FASB issued ASU 2016-02, Leases (Topic
842)
In May 2014, the FASB issued ASU 2014-09, Revenue from Contracts with
Customers (Topic 606) Revenue
from Contracts with Customers Revenue
from Contracts with Customers (Topic 606): Principal versus Agent
Considerations Revenue
from Contracts with Customers (Topic 606): Identifying Performance
Obligations and Revenue from Contracts with
Customers (Topic 606): Narrow-Scope
Improvements and Practical </t>
  </si>
  <si>
    <t>Summary of Significant Accounting Policies (Tables)</t>
  </si>
  <si>
    <t>Schedule of Estimated Useful Lives of Property and Equipment</t>
  </si>
  <si>
    <t>The estimated useful lives of the Company’s property and
equipment are as follows:
Engineering lab equipment 3 years
Computer software 1-3 years
Computer equipment 3 years
Furniture and fixtures 3-7 years
Leasehold improvements
Lesser of lease term or life of asset</t>
  </si>
  <si>
    <t>Schedule of Changes in Product Warrant Liability</t>
  </si>
  <si>
    <t>The estimated cost associated with fulfilling the Company’s
warranty obligation to customers is recorded in cost of revenue.
Changes in the Company’s product warranty liability, which is
included as a component of accrued liabilities on the condensed
consolidated balance sheets, are as follows (in thousands):
Three Months Ended June 30,
Six Months Ended June 30,
2016
2015
2016
2015
Warranty reserve, beginning of period $ 1,147 $ 552 $ 763 $ 508
Provisions made to warranty reserve during the period 1,156 184 1,786 249
Charges against warranty reserve during the period (997 ) (94 ) (1,243 ) (115 )
Warranty reserve, end of period $ 1,306 $ 642 $ 1,306 $ 642</t>
  </si>
  <si>
    <t>The estimated cost associated with fulfilling the Company’s
warranty obligation to customers is recorded in cost of revenue.
Changes in the Company’s product warranty liability, which is
included as a component of accrued liabilities on the consolidated
balance sheets, are as follows (in thousands):
December 31,
2015 2014
Warranty reserve, beginning of period $ 508 $ 161
Provisions made to warranty reserve during the period 637 550
Charges against warranty reserve during the period (382 ) (203 )
Warranty reserve, end of period $ 763 $ 508</t>
  </si>
  <si>
    <t>Stock Compensation Plans (Tables)</t>
  </si>
  <si>
    <t>Classification of Stock-based Compensation</t>
  </si>
  <si>
    <t>The following table summarizes the classification of stock-based
compensation in the condensed consolidated income statements for
the three and six months ended June 30, 2016 and 2015 (in
thousands):
Three Months Ended June 30,
Six Months Ended June 30,
2016
2015
2016
2015
Cost of revenue $ 660 $ 12 $ 692 $ 18
Research and development 5,389 131 5,578 218
Sales, general and administrative 3,122 43 3,191 79
Total stock-based compensation $ 9,171 $ 186 $ 9,461 $ 315</t>
  </si>
  <si>
    <t>The following table summarizes the classification of stock-based
compensation in the consolidated statements of operations for the
years ended December 31, 2015 and 2014 (in thousands).
Year Ended December 31,
2015
2014
Cost of revenue $ 75 $ 17
Research and development 561 258
Sales, general and administrative 189 132
Total stock-based compensation $ 825 $ 407</t>
  </si>
  <si>
    <t>Weighted-Average Assumptions Used to Estimate Fair Value</t>
  </si>
  <si>
    <t>The estimated grant-date fair value of the Company’s stock
option awards issued to employees was calculated using the
Black-Scholes option-pricing model, based on the following
assumptions:
Three Months Ended June 30, Six Months Ended
June 30,
2016
2015
2016
2015
Risk-free interest rate 1.4% - 1.6% 1.7% 1.4% - 1.6% 1.7% - 1.8%
Expected dividend yield None None None None
Expected volatility 59.6% 63.8% 59.6% - 59.8% 63.8% - 70.9%
Expected term (in years) 6.3 6.3 6.3 6.3 - 6.5</t>
  </si>
  <si>
    <t>The estimated grant-date fair value of the Company’s stock
option awards issued to employees was calculated using the
Black-Scholes option-pricing model, based on the following
assumptions:
Year Ended December 31,
2015 2014
Risk-free interest rate 1.6% - 1.9% 1.8% - 2.2%
Expected dividend yield None None
Expected volatility 59.4% - 70.8% 71.1% - 71.3%
Expected term (in years)
6.3 - 6.5 6.5</t>
  </si>
  <si>
    <t>Stock Option Activities</t>
  </si>
  <si>
    <t>A summary of stock option activity under the equity incentive plans
for the six months ended June 30, 2016 is as follows:
Number of Options (in thousands) Weighted-Average Exercise Price Weighted-Average Remaining Contractual Term (in years) Aggregate Intrinsic Value (in thousands)
Outstanding at December 31, 2015 2,472 $ 2.85 7.7 $ 28,844
Granted 478 $ 15.81
Exercised (200 ) $ 1.42 $ 2,774
Cancelled (15 ) $ 4.48
Outstanding at June 30, 2016 2,735 $ 5.21 7.7 $ 94,944
Vested and expected to vest at:
June 30, 2016 2,735 $ 5.21 7.7 $ 94,944
December 31, 2015 2,394 $ 2.81 7.7 $ 28,031
Exercisable at:
June 30, 2016 1,077 $ 1.32 6.5 $ 41,591
December 31, 2015 919 $ 0.82 6.6 $ 12,590</t>
  </si>
  <si>
    <t>A summary of stock option activity under the Plan for the years
ended December 31, 2015 and 2014 is as follows:
Number of (in thousands) Weighted-Average Weighted-Average Contractual Term (in years) Aggregate Intrinsic Value
Outstanding at December 31, 2014 2,299 $ 1.07 7.9 $ 5,563
Granted 685 7.35
Exercised (401 ) 0.51 $ 2,777
Cancelled (111 ) 2.16
Outstanding at December 31, 2015 2,472 $ 2.85 7.7 $ 28,844
Vested and expected to vest at:
December 31, 2014 2,222 $ 1.06 7.9 $ 7,753
December 31, 2015 2,394 $ 2.81 7.7 $ 28,031
Exercisable at:
December 31, 2014 754 0.46 7.1 $ 2,630
December 31, 2015 919 $ 0.82 6.6 $ 12,590</t>
  </si>
  <si>
    <t>Summary of Changes in Company's Restricted Stock Awards</t>
  </si>
  <si>
    <t>A summary of the changes in the Company’s restricted stock
awards during the six months ended June 30, 2016 is as
follows:
Restricted Shares (in thousands) Weighted-Average Grant Date Fair Value
Outstanding at December 31, 2015 192 $ 1.39
Vested (43 ) $ 1.39
Outstanding at June 30, 2016 149 $ 1.39</t>
  </si>
  <si>
    <t>A summary of the changes in the Company’s restricted common
stock during the years ended December 31, 2015 and 2014 is as
follows:
Restricted Shares Weighted-Average
Unvested at December 31, 2013 1,232 $ 0.42
Vested (910 ) 0.16
Unvested at December 31, 2014 322 1.14
Vested (130 ) 0.83
Unvested at December 31, 2015 192 $ 1.39</t>
  </si>
  <si>
    <t>Summary of Changes in Company's RSU</t>
  </si>
  <si>
    <t>A summary of the changes in the Company’s RSUs during the six
months ended June 30, 2016 is as follows:
Restricted Shares (in thousands) Weighted-Average Grant Date Fair Value
Outstanding at December 31, 2015 1,064 $ 12.16
RSUs granted during 2015 which were contingent upon IPO 450 $ 13.65
RSUs granted during 2016 879 $ 19.35
Outstanding at June 30, 2016 2,393 $ 15.09</t>
  </si>
  <si>
    <t>A summary of the changes in the Company’s RSUs during the
year ended December 31, 2015 is as follows:
Restricted Shares (in thousands) Weighted-Average
Unvested at December 31, 2014 — $ —
Granted 1,064 12.16
Unvested at December 31, 2015 1,064 $ 12.16</t>
  </si>
  <si>
    <t>Schedule of Stock-Based Compensation Expense by Award Type</t>
  </si>
  <si>
    <t>The following table summarizes stock-based compensation expense by
award type for the three and six months ended June 30, 2016
and 2015 (in thousands):
Three Months Ended June 30,
Six Months Ended June 30,
2016
2015
2016
2015
Stock options $ 507 $ 157 $ 768 $ 251
Restricted stock awards 18 29 47 64
Restricted stock units 8,495 — 8,495 —
Employee stock purchase program 151 — 151 —
Total stock-based compensation $ 9,171 $ 186 $ 9,461 $ 315</t>
  </si>
  <si>
    <t>Restricted Stock Units</t>
  </si>
  <si>
    <t xml:space="preserve">For the market-based RSUs, the Company estimated the fair value
using a Monte Carlo valuation model on the date of grant, using the
following weighted-average assumptions:
Dividend yield None
Expected volatility 58.9 %
Risk-free interest rate 1.1 %
Expected term (years) 1.4
Grant date fair value of underlying shares $ 22.00 </t>
  </si>
  <si>
    <t>Segment Information and Geographic Data (Tables)</t>
  </si>
  <si>
    <t>Summary of Revenue by Geographic Region</t>
  </si>
  <si>
    <t>Revenue by geographic region, based on ship-to destinations, was as
follows (in thousands):
Three Months Ended June 30,
Six Months Ended June 30,
2016
2015
2016
2015
United States $ 27,048 $ 10,505 $ 40,016 $ 17,980
China 45,968 20,997 87,352 34,996
Germany 25,564 19,481 44,720 40,168
Other 17,612 6,863 28,593 11,946
Total revenue $ 116,192 $ 57,846 $ 200,681 $ 105,090</t>
  </si>
  <si>
    <t>Revenue by geographic region, based on ship-to destinations, was as
follows (in thousands):
Year Ended
2015 2014
United States $ 42,263 $ 30,444
China 86,048 53,340
Germany 77,850 38,095
Other 32,895 24,355
Total revenue $ 239,056 $ 146,234</t>
  </si>
  <si>
    <t>Summary of Total Long-Lived Assets by Geographic Region</t>
  </si>
  <si>
    <t>Total long-lived assets by geographic region consisted of the
following (in thousands):
June 30, 2016 December 31, 2015
United States $ 12,985 $ 10,896
Canada 2,434 3,227
Thailand 4,487 1,715
Other 862 87
Total long-lived assets $ 20,768 $ 15,925</t>
  </si>
  <si>
    <t>Total long-lived assets by geographic region (in thousands):
December 31,
2015 2014
United States $ 10,896 $ 7,205
Canada 3,227 612
Thailand 1,715 —
Other 87 129
Total long-lived assets $ 15,925 $ 7,946</t>
  </si>
  <si>
    <t>Inventory (Tables)</t>
  </si>
  <si>
    <t>Schedule of Inventory</t>
  </si>
  <si>
    <t>Inventory consisted of the following (in thousands):
June 30, 2016 December 31, 2015
Raw materials $ 14,121 $ 16,023
Work-in-process 4,025 2,155
Finished goods 5,118 9,742
Inventory $ 23,264 $ 27,920</t>
  </si>
  <si>
    <t>Inventory consisted of the following (in thousands):
December 31,
2015 2014
Raw materials $ 16,023 $ 7,334
Work-in-process 2,155 1,209
Finished goods 9,742 6,456
Inventory $ 27,920 $ 14,999</t>
  </si>
  <si>
    <t>Property and Equipment (Tables)</t>
  </si>
  <si>
    <t>Schedule of Property and Equipment</t>
  </si>
  <si>
    <t>Property and equipment consisted of the following (in
thousands):
June 30, 2016 December 31, 2015
Engineering laboratory equipment $ 24,294 $ 17,757
Computer software 2,619 2,398
Computer equipment 2,435 1,640
Furniture and fixtures 370 370
Leasehold improvements 1,026 1,017
Equipment under capital lease — 96
Construction in progress 5,149 3,952
Total property and equipment 35,893 27,230
Less: Accumulated depreciation (15,125 ) (11,305 )
Property and equipment, net $ 20,768 $ 15,925</t>
  </si>
  <si>
    <t>Property and equipment consisted of the following (in
thousands):
December 31,
2015 2014
Engineering laboratory equipment $ 17,757 $ 7,948
Computer software 2,398 1,924
Computer equipment 1,640 1,094
Furniture and fixtures 370 358
Leasehold improvements 1,017 819
Equipment under capital lease 96 —
Construction in progress 3,952 2,532
Total property and equipment 27,230 14,675
Less: Accumulated depreciation (11,305 ) (6,729 )
Property and equipment, net $ 15,925 $ 7,946</t>
  </si>
  <si>
    <t>Accrued Liabilities (Tables)</t>
  </si>
  <si>
    <t>Schedule of Accrued Liabilities</t>
  </si>
  <si>
    <t>Accrued liabilities consisted of the following (in thousands):
June 30, 2016 December 31, 2015
Employee-related liabilities $ 4,579 $ 3,822
Outsourced foundry services 375 4,113
Goods and services received not invoiced 2,989 1,974
Accrued income taxes 1,882 1,019
Accrued manufacturing expenses 3,102 299
Other accrued liabilities 5,387 4,294
Total accrued liabilities $ 18,314 $ 15,521</t>
  </si>
  <si>
    <t>Accrued liabilities consisted of the following (in thousands):
December 31,
2015 2014
Employee-related liabilities $ 3,822 $ 2,060
Outsourced foundry services 4,113 3,942
Goods and services received not invoiced 1,974 728
Accrued income taxes 1,019 129
Other accrued liabilities 4,593 1,941
Total accrued liabilities $ 15,521 $ 8,800</t>
  </si>
  <si>
    <t>Fair Value Measurement (Tables)</t>
  </si>
  <si>
    <t>Schedule of Assets And Liabilities Measured at Fair Value on Recurring Basis</t>
  </si>
  <si>
    <t>The fair value of these assets and liabilities measured on a
recurring basis was determined using the following inputs as of
June 30, 2016 and December 31, 2015 (in thousands):
June 30, 2016
Quoted Significant Significant (Level 3) Total Fair
Assets:
Cash equivalents—money market funds $ — $ 123,072 $ — $ 123,072
December 31, 2015
Quoted Significant Significant (Level 3) Total Fair
Assets:
Cash equivalents—money market fund $ — $ 21,524 $ — $ 21,524
Liabilities:
Preferred stock warrant liability $ — $ — $ 3,254 $ 3,254</t>
  </si>
  <si>
    <t>The fair value of these assets and liabilities measured on a
recurring basis was determined using the following inputs as of
December 31, 2015 and 2014 (in thousands).
December 31, 2015
Quoted Significant Observable (Level 2) Significant (Level 3) Total Fair
Assets:
Cash equivalents—money market fund $ — $ 21,524 $ — $ 21,524
Liabilities:
Redeemable convertible preferred stock warrant liability $ — $ — $ 3,254 $ 3,254
December 31,
2014
Quoted Significant Significant (Level 3) Total Fair
Assets:
Cash equivalents—money market fund $ — $ 16,914 $ — $ 16,914
Liabilities:
Redeemable convertible preferred stock warrant liability $ — $ — $ 1,100 $ 1,100</t>
  </si>
  <si>
    <t>Redeemable Convertible Preferred Stock (Tables)</t>
  </si>
  <si>
    <t>Schedule of Preferred Stock Outstanding</t>
  </si>
  <si>
    <t>Preferred stock outstanding as of December 31, 2015 consisted
of the following (in thousands):
December 31, 2015
Shares Shares Net Liquidation
Series A preferred stock 6,009 6,009 $ 8,900 $ 6,009
Series B preferred stock 10,764 10,554 21,741 15,100
Series C preferred stock 3,901 3,866 13,462 10,317
Series D preferred stock 3,834 3,748 26,677 22,000
Total 24,508 24,177 $ 70,780 $ 53,426</t>
  </si>
  <si>
    <t>The following table contains the carrying value of each class of
Preferred Stock as of December 31, 2015 and 2014, as well as
their respective liquidation value (in thousands):
December 31,
2015 2014
Series A redeemable convertible preferred stock, $0.0001 par value;
6,009 shares authorized; 6,009 shares issued and outstanding at
December 31, 2015 and 2014; liquidation preference of $6,009
at December 31, 2015 and 2014 $ 8,900 $ 8,409
Series B redeemable convertible preferred stock, $0.0001 par value;
10,764 shares authorized; 10,554 shares issued and outstanding at
December 31, 2015 and 2014; liquidation preference of $15,100
at December 31, 2015 and 2014 21,741 20,524
Series C redeemable convertible preferred stock, $0.0001 par value;
3,901 shares authorized; 3,866 shares issued and outstanding at
December 31, 2015 and 2014; liquidation preference of $10,317
at December 31, 2015 and 2014 13,462 12,627
Series D redeemable convertible preferred stock, $0.0001 par value;
3,834 shares authorized; 3,748 shares issued and outstanding at
December 31, 2015 and 2014; liquidation preference of $22,000
at December 31, 2015 and 2014 26,677 24,867
Total $ 70,780 $ 66,427</t>
  </si>
  <si>
    <t>Summary of Assumptions Used in Determining the Fair Value of Preferred Stock Warrants</t>
  </si>
  <si>
    <t>The assumptions used in determining the fair values of preferred
stock warrants as of June 30, 2016 and December 31, 2015
were as follows:
June 30, 2016 December 31, 2015
Risk-free interest rate
1.2% - 1.4% 1.8% - 2.1%
Expected dividend yield None None
Expected volatility 57.7% - 59.6% 58.7% - 60.4%
Expected term (in years)
4.8 - 6.2
5.2 - 6.6
Fair value of Series B preferred stock $28.45 $14.59
Fair value of Series C preferred stock $28.45 $14.65</t>
  </si>
  <si>
    <t>The assumptions used in determining the fair values of Preferred
Stock Warrants as of December 31, 2015 and 2014 were as
follows:
Year Ended December 31,
2015 2014
Risk-free interest rate 1.8% - 2.1% 2.0% - 2.5%
Expected dividend yield None None
Expected volatility 58.7% - 60.4% 69.0% - 71.2%
Expected term (in years) 5.2 - 6.6 6.2 - 7.6
Fair value of Series B preferred stock $14.59 $5.24
Fair value of Series C preferred stock $14.65 $6.10</t>
  </si>
  <si>
    <t>Summary of Changes in the Preferred Stock Warrant Liability Measured at Fair Value Using Significant Unobservable Inputs (Level 3)</t>
  </si>
  <si>
    <t>A summary of the changes in the Company’s preferred stock
warrant liability measured at fair value using significant
unobservable inputs (Level 3) as of and for the three and six
months ended June 30, 2016 and 2015 is as follows (in
thousands):
Three Months Ended June 30,
Six Months Ended June 30,
2016
2015
2016
2015
Preferred stock warrant liability at beginning of period $ 3,006 $ 1,482 $ 3,254 $ 1,100
Change in fair value 3,609 1,061 3,361 1,443
Reclassification of preferred stock warrant liability to additional
paid-in capital upon conversion to common stock warrants (6,615 ) — (6,615 ) —
Preferred stock warrant liability at end of period $ — $ 2,543 $ — $ 2,543</t>
  </si>
  <si>
    <t>A summary of the changes in the Company’s redeemable
convertible preferred stock warrant liability measured at fair
value using significant unobservable inputs (Level 3) as of and for
the years ended December 31, 2015 and 2014 is as follows (in
thousands):
Year Ended December 31,
2015
2014
Redeemable convertible preferred stock warrant liability at
beginning of period $ 1,100 $ 617
Change in fair value 2,154 483
Redeemable convertible preferred stock warrant liability at end of
period $ 3,254 $ 1,100</t>
  </si>
  <si>
    <t>Common Stock (Tables)</t>
  </si>
  <si>
    <t>Schedule of Reserved Authorized Shares of Common Stock for Potential Conversion</t>
  </si>
  <si>
    <t>The following number of shares of common stock has been reserved
for the potential conversion of Preferred Stock and warrants to
purchase Preferred Stock, vesting of restricted stock awards and
RSUs, and exercise of stock options (in thousands):
December 31,
2015 2014
Conversion of Series A redeemable convertible preferred stock 6,009 6,009
Conversion of Series B redeemable convertible preferred stock 10,554 10,554
Conversion of Series B redeemable convertible preferred stock
warrant 210 210
Conversion of Series C redeemable convertible preferred stock 3,866 3,866
Conversion of Series C redeemable convertible preferred stock
warrant 35 35
Conversion of Series D redeemable convertible preferred stock 3,748 3,748
Vesting of restricted stock 192 322
Vesting of restricted stock units 1,064 —
Options to purchase common stock 2,472 2,299
Total 28,150 27,043</t>
  </si>
  <si>
    <t>Net Income per Share Attributable to Common Stockholders (Tables)</t>
  </si>
  <si>
    <t>Computation of Basic and Diluted Net Income Per Share Attributable to Common Stockholders</t>
  </si>
  <si>
    <t>The following table sets forth the computation of the
Company’s basic and diluted net income per share attributable
to common stockholders (in thousands, except per share
amounts):
Three Months Ended June 30,
Six Months Ended June 30,
2016
2015
2016
2015
Numerator:
Net income $ 17,598 $ 4,707 $ 32,195 $ 9,044
Less: preferred stock accretion (636 ) (1,085 ) (1,722 ) (2,159 )
Less: undistributed earnings attributable to participating
securities (6,455 ) (2,868 ) (17,467 ) (5,466 )
Net income attributable to common stockholders—basic and
diluted $ 10,507 $ 754 $ 13,006 $ 1,419
Denominator:
Weighted-average shares used to compute net income per share
attributable to common stockholders—basic 20,760 6,363 13,751 6,274
Dilutive effect of stock options, unvested restricted stock and
restricted stock units, and employee stock purchase plan 3,613 1,700 3,176 1,699
Weighted-average shares used to compute net income per share
attributable to common stockholders—diluted 24,373 8,063 16,927 7,973
Net income per share attributable to common stockholders
Basic $ 0.51 0.12 $ 0.95 $ 0.23
Diluted $ 0.43 0.09 $ 0.77 $ 0.18</t>
  </si>
  <si>
    <t>The following table sets forth the computation of the
Company’s basic and diluted net income per share attributable
to common stockholders (in thousands, except per share
amounts):
Year Ended December 31,
2015
2014
Numerator:
Net income $ 40,520 13,520
Less: accretion of redeemable convertible preferred stock (4,353 ) (4,373 )
Less: undistributed earnings attributable to participating
securities (28,570 ) (7,419 )
Net income attributable to common stockholders—basic and
diluted $ 7,597 $ 1,728
Denominator:
Weighted-average shares used to compute net income per share
attributable to common stockholders—basic 6,429 5,629
Dilutive effect of stock options 1,669 1,299
Dilutive effect of unvested restricted stock 213 519
Weighted-average shares used to compute net income per share
attributable to common stockholders—diluted 8,311 7,447
Net income per share attributable to common stockholders
Basic $ 1.18 $ 0.31
Diluted $ 0.91 $ 0.23</t>
  </si>
  <si>
    <t>Summary of Common Stock Equivalents Excluded from Computation of Diluted Net Income Per Share</t>
  </si>
  <si>
    <t xml:space="preserve">The following common stock equivalents (in thousands) were excluded
from the computation of diluted net income per share for the
periods presented because including them would have been
antidilutive:
Three Months Ended June 30,
Six Months Ended June 30,
2016
2015
2016
2015
Options to purchase common stock 15 467 270 451
Unvested restricted stock units 20 — 137 —
Preferred stock warrants 245 245 245 245
Preferred stock — 24,177 — 24,177 </t>
  </si>
  <si>
    <t xml:space="preserve">The following common stock equivalents (in thousands) were excluded
from the computation of diluted net income per share for the
periods presented because including them would have been
antidilutive:
Year Ended December 31,
2015
2014
Options to purchase common stock 119 248
Redeemable convertible preferred stock warrants 245 245
Redeemable convertible preferred stock 24,177 24,177 </t>
  </si>
  <si>
    <t>Commitments and Contingencies (Tables)</t>
  </si>
  <si>
    <t>Future Annual Minimum Lease Payments</t>
  </si>
  <si>
    <t>Future minimum lease payments due under these non-cancelable lease
agreements as of June 30, 2016, are as follows
(in thousands):
Amounts
Remaining 2016 $ 622
2017 2,914
2018 3,276
2019 2,929
2020 2,928
Thereafter 9,812
Total $ 22,481</t>
  </si>
  <si>
    <t>Future minimum lease payments due under these noncancelable lease
agreements as of December 31, 2015, are as follows (in
thousands):
Year ending December 31, Amounts
2016 $ 1,050
2017 751
2018 441
2019 19
Total $ 2,261</t>
  </si>
  <si>
    <t>Income Taxes (Tables)</t>
  </si>
  <si>
    <t>Components of (Loss) Income before Provision (Benefit) for Income Taxes</t>
  </si>
  <si>
    <t>The components of income before (benefit) provision for income
taxes are as follows (in thousands):
Year Ended
2015 2014
United States $ 38,719 $ 16,517
Foreign 1,086 (64 )
Total $ 39,805 $ 16,453</t>
  </si>
  <si>
    <t>Components of Provision (Benefit) for Income Taxes</t>
  </si>
  <si>
    <t>The components of the (benefit) provision for income taxes are as
follows (in thousands):
Year Ended December 31,
2015 2014
Current income tax provision
Federal $ 10,074 $ 2,797
State 265 129
Foreign 135 —
Total current income tax provision 10,474 2,926
Deferred income tax (benefit) provision
Federal (5,861 ) —
State (5,328 ) —
Foreign — 7
Total deferred income tax (benefit) provision (11,189 ) 7
Total income tax (benefit) provision $ (715 ) $ 2,933</t>
  </si>
  <si>
    <t>Provision for Income Taxes Computed at Statutory Federal Income Tax Rate to Provision for Income Taxes</t>
  </si>
  <si>
    <t>A reconciliation of the provision for income taxes computed at the
statutory federal income tax rate to the provision for income taxes
as reflected in the financial statements is as follows:
Year Ended December 31,
2015
2014
Provision for income taxes at statutory rate 35.0 % 35.0 %
(Decreases) increases resulting from:
Federal tax credits (9.5 %) (3.3 %)
Change in valuation allowance (24.9 %) (14.9 %)
State tax expense, net of federal benefit (5.3 %) 0.9 %
Meals and entertainment 0.2 % 0.1 %
Stock-based compensation expense 0.6 % 3.5 %
Change in fair value of preferred stock warrants 1.9 % 1.0 %
Non-deductible interest 0.1 % 0.1 %
Domestic production activity deduction (2.2 %) (2.3 %)
Change in uncertain tax positions 2.4 % — %
Other (0.1 %) (2.3 %)
Effective income tax rate (1.8 %) 17.8 %</t>
  </si>
  <si>
    <t>Net Deferred Tax Assets</t>
  </si>
  <si>
    <t>Significant components of the Company’s net deferred tax
assets at December 31, 2015 and 2014, were as follows (in
thousands):
Year Ended December 31,
2015 2014
Deferred tax assets:
Accrued expenses $ 2,433 $ 1,548
Operating loss carryforwards 4,955 6,865
Credit carryforwards 5,032 2,112
Other 605 182
Total deferred tax assets $ 13,025 $ 10,707
Deferred tax liabilities:
Depreciation (990 ) (245 )
Compensation (97 ) (1 )
Other (195 ) —
Total deferred tax liabilities (1,282 ) (246 )
Valuation allowance (554 ) (10,461 )
Net deferred tax assets $ 11,189 $ —</t>
  </si>
  <si>
    <t>Summarizes Changes in Deferred Tax Asset Valuation Allowance</t>
  </si>
  <si>
    <t xml:space="preserve">The table below summarizes changes in the deferred tax asset
valuation allowance (in thousands):
Year Ended December 31, Beginning Additions Reductions Ending
2015 $ 10,461 — (9,907 ) $ 554
2014 $ 12,946 — (2,485 ) $ 10,461 </t>
  </si>
  <si>
    <t>Changes in Gross Unrecognized Tax Benefits</t>
  </si>
  <si>
    <t>The aggregate changes in gross unrecognized tax benefits during the
year ended December 31, 2015 were as follows (in
thousands):
Year Ended
Balance at beginning of year $
—
Increases for the tax positions taken during current period 940
Balance at end of year $ 940</t>
  </si>
  <si>
    <t>Concentrations of Risk (Tables)</t>
  </si>
  <si>
    <t>Customer Concentration Risk</t>
  </si>
  <si>
    <t>Summary of Concentrations of Risk</t>
  </si>
  <si>
    <t>Customers with revenue equal to or greater than 10% of total
revenue for the three and six months ended June 30, 2016 and
2015 were as follows:
Three Months Ended June 30,
Six Months Ended June 30,
2016 2015 2016 2015
A 32 % 32 % 38 % 29 %
B 27 % 26 % 24 % 29 %
C 10 % 11 % 11 % 12 %
Customers that accounted for equal to or greater than 10% of
accounts receivable at June 30, 2016 and 2015 were as
follows:
June 30, 2016 December 31, 2015
A 21 % 21 %
B 29 % *
C 11 % 24 %
D * 10 %
* Less than 10% of accounts receivable
at the date indicated</t>
  </si>
  <si>
    <t>Customers with revenue equal to or greater than 10% of total
revenue for the years ended December 31, 2015 and 2014 were as
follows:
Year Ended December 31,
2015 2014
A 28 % 35 %
B 22 % 23 %
C 13 % *
* Less than 10% of total revenue in the
period indicated
Customers that accounted for equal to or greater than 10% of
accounts receivable at December 31, 2015 and 2014 were as
follows:
December 31,
2015 2014
A 21 % 21 %
C 24 % 14 %
D 10 % *
* Less than 10% of accounts receivable
at the date indicated</t>
  </si>
  <si>
    <t>Supplier Concentration Risk</t>
  </si>
  <si>
    <t xml:space="preserve">Supplier Concentration
The Company purchases a substantial portion of its inventory from
contract manufacturers located in the United States, Canada and
Thailand. For the three and six months ended June 30, 2016 and
2015, total inventory purchased from each of the contract
manufacturers was as follows:
Three Months Ended June 30,
Six Months Ended June 30,
2016 2015 2016 2015
X 46 % 24 % 44 % 38 %
Y 22 % — 16 % —
Z 20 % 58 % 20 % 45 % </t>
  </si>
  <si>
    <t>Nature of the Business and Operations - Additional Information (Detail)</t>
  </si>
  <si>
    <t>May 18, 2016USD ($)$ / sharesshares</t>
  </si>
  <si>
    <t>Jun. 30, 2015USD ($)</t>
  </si>
  <si>
    <t>Jun. 30, 2016USD ($)GB</t>
  </si>
  <si>
    <t>Dec. 31, 2015USD ($)GB</t>
  </si>
  <si>
    <t>Dec. 31, 2014USD ($)</t>
  </si>
  <si>
    <t>Organization Consolidation and Presentation of Financial Statements Disclosure [Line Items]</t>
  </si>
  <si>
    <t>Optical interconnect modules transmission speed, description</t>
  </si>
  <si>
    <t>Company's products include a series of  low-power coherent digital signal processors and silicon photonic integrated  circuits integrated into families of optical interconnect modules with  transmission speeds ranging from 40 to 400 gigabits per second for use in  long-haul, metro and inter-data center markets.</t>
  </si>
  <si>
    <t>Entity incorporation date</t>
  </si>
  <si>
    <t>Jun. 2,
		2009</t>
  </si>
  <si>
    <t>Aggregate proceeds from IPO</t>
  </si>
  <si>
    <t>IPO</t>
  </si>
  <si>
    <t>Shares issued and sold under IPO | shares</t>
  </si>
  <si>
    <t>Additional shares sold by selling stockholders | shares</t>
  </si>
  <si>
    <t>Sale of stock, price per share | $ / shares</t>
  </si>
  <si>
    <t>Offering expenses</t>
  </si>
  <si>
    <t>Proceeds from sale of shares</t>
  </si>
  <si>
    <t>Conversion of redeemable preferred stock into common stock | shares</t>
  </si>
  <si>
    <t>Performance Awards</t>
  </si>
  <si>
    <t>Performance awards vesting period</t>
  </si>
  <si>
    <t>4 years</t>
  </si>
  <si>
    <t>Minimum</t>
  </si>
  <si>
    <t>Optical interconnect modules transmission speed | GB</t>
  </si>
  <si>
    <t>Maximum</t>
  </si>
  <si>
    <t>Redeemable Convertible Preferred Stock Warrants | IPO</t>
  </si>
  <si>
    <t>Preferred stock warrant liability reclassified to additional-paid in capital</t>
  </si>
  <si>
    <t>Summary of Significant Accounting Policies - Additional Information (Detail)</t>
  </si>
  <si>
    <t>Dec. 31, 2015USD ($)Segment</t>
  </si>
  <si>
    <t>Summary Of Significant Accounting Policy [Line Items]</t>
  </si>
  <si>
    <t>Revenue recognition multiple-deliverable arrangements description</t>
  </si>
  <si>
    <t>A limited number of revenue arrangements with our customers include more than  one element and require the application ASC 605-25, Revenue Recognition-Multiple  Element Arrangements. Arrangement consideration is allocated to each element  with standalone value based on the relative selling prices of all of the  elements in the arrangement using the fair value hierarchy.</t>
  </si>
  <si>
    <t>Impairment of long-lived assets</t>
  </si>
  <si>
    <t>Product warranty description</t>
  </si>
  <si>
    <t>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t>
  </si>
  <si>
    <t>Advertising expenses</t>
  </si>
  <si>
    <t>Foreign currency transaction gain (loss)</t>
  </si>
  <si>
    <t>Liabilities for uncertain tax benefits</t>
  </si>
  <si>
    <t>Number of reportable segment | Segment</t>
  </si>
  <si>
    <t>Customer Concentration Risk | Revenue | Multiple Deliverable Revenue Arrangements [Member] | Maximum</t>
  </si>
  <si>
    <t>Revenue recognized from multiple- element arrangements, percentage</t>
  </si>
  <si>
    <t>2.00%</t>
  </si>
  <si>
    <t>Prepaid Expenses and Other Current Assets</t>
  </si>
  <si>
    <t>Initial public offering costs</t>
  </si>
  <si>
    <t>Summary of Significant Accounting Policies - Schedule of Estimated Useful Lives of Property and Equipment (Detail)</t>
  </si>
  <si>
    <t>Engineering laboratory equipment</t>
  </si>
  <si>
    <t>Property Plant And Equipment [Line Items]</t>
  </si>
  <si>
    <t>Property and equipment, estimated useful life</t>
  </si>
  <si>
    <t>3 years</t>
  </si>
  <si>
    <t>Computer software | Minimum</t>
  </si>
  <si>
    <t>1 year</t>
  </si>
  <si>
    <t>Computer software | Maximum</t>
  </si>
  <si>
    <t>Computer equipment</t>
  </si>
  <si>
    <t>Furniture and fixtures | Minimum</t>
  </si>
  <si>
    <t>Furniture and fixtures | Maximum</t>
  </si>
  <si>
    <t>7 years</t>
  </si>
  <si>
    <t>Leasehold improvements</t>
  </si>
  <si>
    <t>Lesser of lease term or life of asset</t>
  </si>
  <si>
    <t>Summary of Significant Accounting Policies - Schedule of Changes in Product Warrant Liability (Detail) - USD ($) $ in Thousands</t>
  </si>
  <si>
    <t>Standard Product Warranty Disclosure [Abstract]</t>
  </si>
  <si>
    <t>Warranty reserve, beginning of period</t>
  </si>
  <si>
    <t>Provisions made to warranty reserve during the period</t>
  </si>
  <si>
    <t>Charges against warranty reserve during the period</t>
  </si>
  <si>
    <t>Warranty reserve, end of period</t>
  </si>
  <si>
    <t>Summary of Significant Accounting Policies - Classification of Stock-based Compensation (Detail) - USD ($) $ in Thousands</t>
  </si>
  <si>
    <t>Employee Service Share Based Compensation Allocation Of Recognized Period Costs [Line Items]</t>
  </si>
  <si>
    <t>Total stock-based compensation</t>
  </si>
  <si>
    <t>Summary of Significant Accounting Policies - Summary of Revenue by Geographic Region (Detail) - USD ($) $ in Thousands</t>
  </si>
  <si>
    <t>Segment Reporting Information [Line Items]</t>
  </si>
  <si>
    <t>Total revenue</t>
  </si>
  <si>
    <t>United States</t>
  </si>
  <si>
    <t>China</t>
  </si>
  <si>
    <t>Germany</t>
  </si>
  <si>
    <t>Other</t>
  </si>
  <si>
    <t>Summary of Significant Accounting Policies - Summary of Total Long-Lived Assets by Geographic Region (Detail) - USD ($) $ in Thousands</t>
  </si>
  <si>
    <t>Total long-lived assets</t>
  </si>
  <si>
    <t>Canada</t>
  </si>
  <si>
    <t>Thailand</t>
  </si>
  <si>
    <t>Inventory - Schedule of Inventory (Detail) - USD ($) $ in Thousands</t>
  </si>
  <si>
    <t>Raw materials</t>
  </si>
  <si>
    <t>Work-in-process</t>
  </si>
  <si>
    <t>Finished goods</t>
  </si>
  <si>
    <t>Property and Equipment - Schedule of Property and Equipment (Detail) - USD ($) $ in Thousands</t>
  </si>
  <si>
    <t>Total property and equipment</t>
  </si>
  <si>
    <t>Less: Accumulated depreciation</t>
  </si>
  <si>
    <t>Computer software</t>
  </si>
  <si>
    <t>Furniture and fixtures</t>
  </si>
  <si>
    <t>Equipment under capital lease</t>
  </si>
  <si>
    <t>Construction in progress</t>
  </si>
  <si>
    <t>Property and Equipment - Additional Information (Detail) - USD ($) $ in Thousands</t>
  </si>
  <si>
    <t>Losses on disposal of property and equipment</t>
  </si>
  <si>
    <t>Accrued Liabilities - Schedule of Accrued Liabilities (Detail) - USD ($) $ in Thousands</t>
  </si>
  <si>
    <t>Employee-related liabilities</t>
  </si>
  <si>
    <t>Outsourced foundry services</t>
  </si>
  <si>
    <t>Goods and services received not invoiced</t>
  </si>
  <si>
    <t>Accrued income taxes</t>
  </si>
  <si>
    <t>Accrued manufacturing expenses</t>
  </si>
  <si>
    <t>Other accrued liabilities</t>
  </si>
  <si>
    <t>Total accrued liabilities</t>
  </si>
  <si>
    <t>Fair Value Measurement - Summary of Assets And Liabilities Measured at Fair Value on Recurring Basis (Detail) - Recurring Basis - USD ($) $ in Thousands</t>
  </si>
  <si>
    <t>Fair Value, Assets and Liabilities Measured on Recurring and Nonrecurring Basis [Line Items]</t>
  </si>
  <si>
    <t>Significant Unobservable Inputs (Level 3)</t>
  </si>
  <si>
    <t>Money Market Funds</t>
  </si>
  <si>
    <t>Cash equivalents-money market fund</t>
  </si>
  <si>
    <t>Money Market Funds | Significant Other Observable Inputs (Level 2)</t>
  </si>
  <si>
    <t>Debt - Additional Information (Detail)</t>
  </si>
  <si>
    <t>1 Months Ended</t>
  </si>
  <si>
    <t>Jul. 31, 2014USD ($)</t>
  </si>
  <si>
    <t>Dec. 31, 2015USD ($)$ / sharesshares</t>
  </si>
  <si>
    <t>Feb. 28, 2011USD ($)</t>
  </si>
  <si>
    <t>Working Capital Line Of Credit [Member]</t>
  </si>
  <si>
    <t>Debt Instrument [Line Items]</t>
  </si>
  <si>
    <t>Maximum borrowing capacity</t>
  </si>
  <si>
    <t>Earnings before Interest, Taxes, Depreciation and Amortization ("EBITDA")required by covenants</t>
  </si>
  <si>
    <t>Covenant terms description</t>
  </si>
  <si>
    <t>The Working Capital Line of Credit agreement initially provided for maximum  borrowings of $8.0 million to be used to finance working capital, subject to a  financial covenant of trailing three month Earnings before Interest, Taxes,  Depreciation and Amortization ("EBITDA") of $1.0 million. In July 2014, the  Working Capital Line of Credit was amended to increase the maximum borrowing  amount to $15.0 million. In addition, the July 2014 amendment added an adjusted  quick ratio financial covenant.</t>
  </si>
  <si>
    <t>Line of credit outstanding</t>
  </si>
  <si>
    <t>Working Capital Line Of Credit [Member] | Prime Rate [Member]</t>
  </si>
  <si>
    <t>Interest rate spread over variable rate</t>
  </si>
  <si>
    <t>0.50%</t>
  </si>
  <si>
    <t>Working Capital Line Of Credit [Member] | Working Capital Line of Credit Series B Warrant [Member]</t>
  </si>
  <si>
    <t>Class of warrant to purchase shares of preferred stock | shares</t>
  </si>
  <si>
    <t>Class of warrant, exercise price | $ / shares</t>
  </si>
  <si>
    <t>Class of warrant, expiration period</t>
  </si>
  <si>
    <t>2021-04</t>
  </si>
  <si>
    <t>Working Capital Line Of Credit [Member] | Working Capital Line of Credit Series C Warrant [Member]</t>
  </si>
  <si>
    <t>2022-08</t>
  </si>
  <si>
    <t>Working Capital Line Of Credit [Member] | Maximum</t>
  </si>
  <si>
    <t>Quick ratio required</t>
  </si>
  <si>
    <t>Working Capital Line Of Credit [Member] | Minimum</t>
  </si>
  <si>
    <t>Development Loan [Member]</t>
  </si>
  <si>
    <t>Debt instrument, interest rate</t>
  </si>
  <si>
    <t>6.25%</t>
  </si>
  <si>
    <t>Line of credit facility, interest rate description</t>
  </si>
  <si>
    <t>Bear interest at a rate of 6.25% per annum and interest-only payments  were due through October 2013, at which time equal monthly principal and  interest payments on the outstanding balance commenced and will continue through  the maturity date in February 2018.</t>
  </si>
  <si>
    <t>Unamortized debt discounts</t>
  </si>
  <si>
    <t>Amortization of debt discount</t>
  </si>
  <si>
    <t>Development Loan [Member] | Working Capital Line of Credit Series B Warrant [Member]</t>
  </si>
  <si>
    <t>Redeemable Convertible Preferred Stock - Schedule of Preferred Stock Outstanding (Detail) - USD ($) $ in Thousands</t>
  </si>
  <si>
    <t>Temporary Equity [Line Items]</t>
  </si>
  <si>
    <t>Shares Authorized</t>
  </si>
  <si>
    <t>Shares Outstanding</t>
  </si>
  <si>
    <t>Net Carrying Value</t>
  </si>
  <si>
    <t>Liquidation Preference</t>
  </si>
  <si>
    <t>Series A preferred stock</t>
  </si>
  <si>
    <t>Series B Preferred Stock</t>
  </si>
  <si>
    <t>Series C Preferred Stock</t>
  </si>
  <si>
    <t>Series D Preferred Stock</t>
  </si>
  <si>
    <t>Redeemable Convertible Preferred Stock - Schedule of Preferred Stock Outstanding (Parenthetical) (Detail) - USD ($) $ / shares in Units, $ in Thousands</t>
  </si>
  <si>
    <t>Redeemable Convertible Preferred Stock - Additional Information (Detail) - USD ($)</t>
  </si>
  <si>
    <t>May 18, 2016</t>
  </si>
  <si>
    <t>Preferred stock redemption price, description</t>
  </si>
  <si>
    <t>The Preferred Stock may be redeemed at the option of the Requisite Preferred Holders in three annual installments on or after March 5, 2017, at a price per share equal to $1.00 for the Series A Preferred Stock, $1.4307 for the Series B Preferred Stock, $2.66874 for the Series C Preferred Stock, and $5.8695 for the Series D Preferred Stock, plus an amount equal to 8% of the original offering price per share for each year between the issuance date and the redemption date, plus dividends accrued but unpaid. The redemption price is payable in three annual installments commencing 60 days after receipt by the Company at any time on or after March 5, 2017, of written notice from the Requisite Preferred Holders requesting redemption of all shares of Preferred Stock. The Company is accreting the Preferred Stock to redemption value over the period from the date of issuance to March 5, 2017, such that the carrying amounts of the securities will equal the redemption amounts at the earliest redemption date.</t>
  </si>
  <si>
    <t>Convertible preferred stock conversion basis</t>
  </si>
  <si>
    <t>One-for-one</t>
  </si>
  <si>
    <t>Aggregate shares converted to common stock</t>
  </si>
  <si>
    <t>Reclassification of temporary equity to additional paid-in capital</t>
  </si>
  <si>
    <t>Preferred Stock Warrants</t>
  </si>
  <si>
    <t>Increase in fair value of preferred stock warrants</t>
  </si>
  <si>
    <t>Series B and Series C Preferred Stock</t>
  </si>
  <si>
    <t>Percentage of fair value increase in warrants</t>
  </si>
  <si>
    <t>10.00%</t>
  </si>
  <si>
    <t>Conversion price per share</t>
  </si>
  <si>
    <t>Liquidity preference per share</t>
  </si>
  <si>
    <t>Net proceeds from issuance of common stock to trigger preferred stock conversion</t>
  </si>
  <si>
    <t>Series D Preferred Stock | Minimum</t>
  </si>
  <si>
    <t>Share price which triggers preferred stock conversion</t>
  </si>
  <si>
    <t>Percentage of outstanding preferred stockholders at written election required for redemption</t>
  </si>
  <si>
    <t>75.00%</t>
  </si>
  <si>
    <t>Redeemable Convertible Preferred Stock - Summary of Assumptions Used in Determining the Fair Value of Preferred Stock Warrants (Detail) - $ / shares</t>
  </si>
  <si>
    <t>Fair Value Assets And Liabilities Measured On Recurring And Nonrecurring Basis Valuation Techniques [Line Items]</t>
  </si>
  <si>
    <t>Expected dividend yield</t>
  </si>
  <si>
    <t>0.00%</t>
  </si>
  <si>
    <t>Risk-free interest rate</t>
  </si>
  <si>
    <t>1.20%</t>
  </si>
  <si>
    <t>1.80%</t>
  </si>
  <si>
    <t>Expected volatility</t>
  </si>
  <si>
    <t>57.70%</t>
  </si>
  <si>
    <t>58.70%</t>
  </si>
  <si>
    <t>69.00%</t>
  </si>
  <si>
    <t>Expected term (in years)</t>
  </si>
  <si>
    <t>4 years 9 months 18 days</t>
  </si>
  <si>
    <t>5 years 2 months 12 days</t>
  </si>
  <si>
    <t>6 years 2 months 12 days</t>
  </si>
  <si>
    <t>1.40%</t>
  </si>
  <si>
    <t>2.10%</t>
  </si>
  <si>
    <t>2.50%</t>
  </si>
  <si>
    <t>59.60%</t>
  </si>
  <si>
    <t>60.40%</t>
  </si>
  <si>
    <t>71.20%</t>
  </si>
  <si>
    <t>6 years 7 months 6 days</t>
  </si>
  <si>
    <t>7 years 7 months 6 days</t>
  </si>
  <si>
    <t>Fair value of preferred stock</t>
  </si>
  <si>
    <t>Redeemable Convertible Preferred Stock - Summary of Changes in the Preferred Stock Warrant Liability Measured at Fair Value Using Significant Unobservable Inputs (Level 3) (Detail) - USD ($) $ in Thousands</t>
  </si>
  <si>
    <t>Temporary Equity Disclosure [Abstract]</t>
  </si>
  <si>
    <t>Preferred stock warrant liability at beginning of period</t>
  </si>
  <si>
    <t>Change in fair value</t>
  </si>
  <si>
    <t>Reclassification of preferred stock warrant liability to additional paid-in capital upon conversion to common stock warrants</t>
  </si>
  <si>
    <t>Preferred stock warrant liability at end of period</t>
  </si>
  <si>
    <t>Common Stock - Additional Information (Detail) - shares</t>
  </si>
  <si>
    <t>Equity [Abstract]</t>
  </si>
  <si>
    <t>Common Stock - Schedule of Reserved Authorized Shares of Common Stock for Potential Conversion (Detail) - shares shares in Thousands</t>
  </si>
  <si>
    <t>Class of Stock [Line Items]</t>
  </si>
  <si>
    <t>Number of shares of common stock reserved for future issuance</t>
  </si>
  <si>
    <t>Restricted stock awards</t>
  </si>
  <si>
    <t>Stock options</t>
  </si>
  <si>
    <t>Series B Preferred Stock | Warrant</t>
  </si>
  <si>
    <t>Series C Preferred Stock | Warrant</t>
  </si>
  <si>
    <t>Stock Compensation Plans - Additional Information (Detail) - USD ($)</t>
  </si>
  <si>
    <t>Sep. 30, 2016</t>
  </si>
  <si>
    <t>Share Based Compensation Arrangement By Share Based Payment Award [Line Items]</t>
  </si>
  <si>
    <t>Recognized stock-based compensation expense</t>
  </si>
  <si>
    <t>Intrinsic value of stock options exercised</t>
  </si>
  <si>
    <t>Total unrecognized compensation cost, stock options</t>
  </si>
  <si>
    <t>Weighted average recognition period</t>
  </si>
  <si>
    <t>3 years 6 months</t>
  </si>
  <si>
    <t>3 years 5 months 5 days</t>
  </si>
  <si>
    <t>4 years 7 days</t>
  </si>
  <si>
    <t>Weighted average grant date fair value</t>
  </si>
  <si>
    <t>Restricted stock, expiration period</t>
  </si>
  <si>
    <t>5 years</t>
  </si>
  <si>
    <t>Annual increase in ordinary shares for available for future issuance</t>
  </si>
  <si>
    <t>2 years 2 months 1 day</t>
  </si>
  <si>
    <t>3 years 2 months 23 days</t>
  </si>
  <si>
    <t>Unrecognized stock-based compensation expense</t>
  </si>
  <si>
    <t>Fair value of shares vested</t>
  </si>
  <si>
    <t>Common stock, authorized for issuance</t>
  </si>
  <si>
    <t>Restricted stock units granted</t>
  </si>
  <si>
    <t>Restricted Stock Units | Vesting after 12 months</t>
  </si>
  <si>
    <t>Stock price target</t>
  </si>
  <si>
    <t>25.00%</t>
  </si>
  <si>
    <t>Restricted Stock Units | Equal quarterly installments over the succeeding three years</t>
  </si>
  <si>
    <t>Restricted Stock Units | For 845,000 of the RSUs</t>
  </si>
  <si>
    <t>Vesting rights</t>
  </si>
  <si>
    <t>The service condition is  satisfied over a period of four years, with 25% of the awards vesting after 12  months, and the remainder vesting in equal quarterly installments over the  succeeding three years.</t>
  </si>
  <si>
    <t>Restricted Stock Units | For 845,000 of the RSUs | Vesting after 12 months</t>
  </si>
  <si>
    <t>Restricted Stock Units | For 845,000 of the RSUs | Equal quarterly installments over the succeeding three years</t>
  </si>
  <si>
    <t>Restricted Stock Units | Restricted Stock Options Granted Two [Member]</t>
  </si>
  <si>
    <t>The service condition is a  time-based condition met over a period of four years, with 37.5% met after 18  months and the remainder met in equal quarterly installments over the succeeding  two- and-a-half years</t>
  </si>
  <si>
    <t>Restricted Stock Units | Restricted Stock Options Granted Two [Member] | After 18 months</t>
  </si>
  <si>
    <t>37.50%</t>
  </si>
  <si>
    <t>Restricted Stock Units | Restricted Stock Options Granted Two [Member] | Equal quarterly installments over the succeeding two- and-a-half years</t>
  </si>
  <si>
    <t>62.50%</t>
  </si>
  <si>
    <t>Restricted Stock Units | Restricted Stock Options Granted Three [Member]</t>
  </si>
  <si>
    <t>The service condition is a  time-based condition met over a period of three years in approximately equal  annual installments.</t>
  </si>
  <si>
    <t>Restricted Stock Units | Pro Forma</t>
  </si>
  <si>
    <t>Restricted Stock Units | Employees, Directors And Executives</t>
  </si>
  <si>
    <t>Restricted Stock Units | Employees And Executives [Member]</t>
  </si>
  <si>
    <t>Restricted Stock Units | Executive</t>
  </si>
  <si>
    <t>Restricted Stock Units | Executive | First Stock Price Goal</t>
  </si>
  <si>
    <t>30 days</t>
  </si>
  <si>
    <t>Closing price of common stock</t>
  </si>
  <si>
    <t>Restricted Stock Units | Executive | Second Stock Price Goal</t>
  </si>
  <si>
    <t>Restricted Stock Units | Executive | Scenario, Forecast | Second Stock Price Goal</t>
  </si>
  <si>
    <t>2009 Stock Plan</t>
  </si>
  <si>
    <t>2009 Stock Plan | On the first anniversary of the original vesting date, with the balance vesting monthly over the remaining four years</t>
  </si>
  <si>
    <t>20.00%</t>
  </si>
  <si>
    <t>2009 Stock Plan | On the first anniversary of the original vesting date, with the balance vesting monthly over the remaining three years</t>
  </si>
  <si>
    <t>2009 Stock Plan | Stock options</t>
  </si>
  <si>
    <t>2009 Stock Plan | Restricted Stock Units</t>
  </si>
  <si>
    <t>10 years</t>
  </si>
  <si>
    <t>2009 Stock Plan | Restricted Stock Units | IPO</t>
  </si>
  <si>
    <t>2009 Stock Plan | Restricted Stock Units | Employees, Directors And Executives</t>
  </si>
  <si>
    <t>2016 ESPP</t>
  </si>
  <si>
    <t>Aggregate common stock available under employee stock purchase plans</t>
  </si>
  <si>
    <t>Annual shares increase for future issuance by percentage under employee stock purchase plans</t>
  </si>
  <si>
    <t>1.00%</t>
  </si>
  <si>
    <t>Percentage of salary contribution by employees</t>
  </si>
  <si>
    <t>15.00%</t>
  </si>
  <si>
    <t>Discount on fair value for purchase of shares, percentage</t>
  </si>
  <si>
    <t>85.00%</t>
  </si>
  <si>
    <t>2016 ESPP | Maximum</t>
  </si>
  <si>
    <t>Stock Compensation Plans - Weighted-Average Assumptions Used to Estimate Fair Value (Detail) - $ / shares</t>
  </si>
  <si>
    <t>1.70%</t>
  </si>
  <si>
    <t>Risk-free interest rate, minimum</t>
  </si>
  <si>
    <t>1.60%</t>
  </si>
  <si>
    <t>Risk-free interest rate, maximum</t>
  </si>
  <si>
    <t>1.90%</t>
  </si>
  <si>
    <t>2.20%</t>
  </si>
  <si>
    <t>63.80%</t>
  </si>
  <si>
    <t>Expected volatility, minimum</t>
  </si>
  <si>
    <t>59.40%</t>
  </si>
  <si>
    <t>71.10%</t>
  </si>
  <si>
    <t>Expected volatility, maximum</t>
  </si>
  <si>
    <t>59.80%</t>
  </si>
  <si>
    <t>70.90%</t>
  </si>
  <si>
    <t>70.80%</t>
  </si>
  <si>
    <t>71.30%</t>
  </si>
  <si>
    <t>6 years 3 months 10 days</t>
  </si>
  <si>
    <t>6 years 6 months</t>
  </si>
  <si>
    <t>1.10%</t>
  </si>
  <si>
    <t>58.90%</t>
  </si>
  <si>
    <t>1 year 4 months 24 days</t>
  </si>
  <si>
    <t>Grant date fair value of underlying shares</t>
  </si>
  <si>
    <t>6 years 3 months 18 days</t>
  </si>
  <si>
    <t>Stock Compensation Plans - Stock Option Activities (Detail) - USD ($) $ / shares in Units, shares in Thousands, $ in Thousands</t>
  </si>
  <si>
    <t>Number of Options, Abstract</t>
  </si>
  <si>
    <t>Number of Options, Outstanding at beginning of period</t>
  </si>
  <si>
    <t>Number of Options, Granted</t>
  </si>
  <si>
    <t>Number of Options, Exercised</t>
  </si>
  <si>
    <t>Number of Options, Cancelled</t>
  </si>
  <si>
    <t>Number of Options, Outstanding at end of period</t>
  </si>
  <si>
    <t>Number of Options, Vested and expected to vest</t>
  </si>
  <si>
    <t>Number of Options, Exercisable</t>
  </si>
  <si>
    <t>Weighted Average Exercise Price, Abstract</t>
  </si>
  <si>
    <t>Weighted-Average Exercise Price Outstanding at beginning of period</t>
  </si>
  <si>
    <t>Weighted-Average Exercise Price, Granted</t>
  </si>
  <si>
    <t>Weighted-Average Exercise Price, Exercised</t>
  </si>
  <si>
    <t>Weighted-Average Exercise Price, Cancelled</t>
  </si>
  <si>
    <t>Weighted-Average Exercise Price Outstanding at end of period</t>
  </si>
  <si>
    <t>Weighted-Average Exercise Price, Vested and expected to vest</t>
  </si>
  <si>
    <t>Weighted-Average Exercise Price, Exercisable</t>
  </si>
  <si>
    <t>Weighted-Average Remaining Contract Term, Abstract</t>
  </si>
  <si>
    <t>Weighted-Average Remaining Contractual Term, Outstanding</t>
  </si>
  <si>
    <t>7 years 8 months 12 days</t>
  </si>
  <si>
    <t>7 years 10 months 24 days</t>
  </si>
  <si>
    <t>Weighted-Average Remaining Contractual Term, Vested and expected to vest</t>
  </si>
  <si>
    <t>Weighted-Average Remaining Contractual Term, Exercisable</t>
  </si>
  <si>
    <t>7 years 1 month 6 days</t>
  </si>
  <si>
    <t>Aggregate Intrinsic Value, Abstract</t>
  </si>
  <si>
    <t>Aggregate Intrinsic Value Outstanding at beginning of period</t>
  </si>
  <si>
    <t>Aggregate Intrinsic Value, Exercised</t>
  </si>
  <si>
    <t>Aggregate Intrinsic Value, Outstanding at end of period</t>
  </si>
  <si>
    <t>Aggregate Intrinsic Value, Vested and expected to vest</t>
  </si>
  <si>
    <t>Aggregate Intrinsic Value, Exercisable</t>
  </si>
  <si>
    <t>Stock Compensation Plans - Changes in Company Restricted Stock Awards (Detail) - Restricted stock awards - $ / shares shares in Thousands</t>
  </si>
  <si>
    <t>Shares, Outstanding, beginning balance</t>
  </si>
  <si>
    <t>Shares, Vested</t>
  </si>
  <si>
    <t>Shares, Outstanding, ending balance</t>
  </si>
  <si>
    <t>Weighted-Average Grant-Date Fair Value, Outstanding, beginning balance</t>
  </si>
  <si>
    <t>Weighted-Average Grant-Date Fair Value, Vested</t>
  </si>
  <si>
    <t>Weighted-Average Grant-Date Fair Value, Outstanding, ending balance</t>
  </si>
  <si>
    <t>Stock Compensation Plans - Changes in Company Restricted Stock Units (Detail) - Restricted Stock Units - $ / shares shares in Thousands</t>
  </si>
  <si>
    <t>Shares, Granted During 2015</t>
  </si>
  <si>
    <t>Shares, Granted</t>
  </si>
  <si>
    <t>Weighted Average Grant Date Fair Value, Granted During 2015</t>
  </si>
  <si>
    <t>Weighted Average Grant Date Fair Value, Granted</t>
  </si>
  <si>
    <t>Net Income per Share Attributable to Common Stockholders - Computation of Basic and Diluted Net Income Per Share Attributable to Common Stockholders (Detail) - USD ($) $ / shares in Units, shares in Thousands, $ in Thousands</t>
  </si>
  <si>
    <t>Numerator:</t>
  </si>
  <si>
    <t>Net (loss) income</t>
  </si>
  <si>
    <t>Less: accretion of redeemable convertible preferred stock</t>
  </si>
  <si>
    <t>Less: undistributed earnings attributable to participating securities</t>
  </si>
  <si>
    <t>Net (loss) income attributable to common stockholders-basic and diluted</t>
  </si>
  <si>
    <t>Denominator:</t>
  </si>
  <si>
    <t>Weighted-average shares used to compute net (loss) income per share attributable to common stockholders-basic</t>
  </si>
  <si>
    <t>Dilutive effect of stock options, unvested restricted stock and restricted stock units, and employee stock purchase plan</t>
  </si>
  <si>
    <t>Weighted-average shares used to compute net (loss) income per share attributable to common stockholders-diluted</t>
  </si>
  <si>
    <t>Net (loss) income per share attributable to common stockholders</t>
  </si>
  <si>
    <t>Net Income per Share Attributable to Common Stockholders - Summary of Common Stock Equivalents Excluded from Computation of Diluted Net Income Per Share (Detail) - shares shares in Thousands</t>
  </si>
  <si>
    <t>Antidilutive Securities Excluded From Computation Of Earnings Per Share [Line Items]</t>
  </si>
  <si>
    <t>Antidilutive shares excluded from computation of earnings per share</t>
  </si>
  <si>
    <t>Preferred Stock</t>
  </si>
  <si>
    <t>Net Income per Share Attributable to Common Stockholders - Additional Information (Detail)</t>
  </si>
  <si>
    <t>Dec. 31, 2015shares</t>
  </si>
  <si>
    <t>Earnings Loss Per Share [Line Items]</t>
  </si>
  <si>
    <t>RSUs outstanding</t>
  </si>
  <si>
    <t>Commitments and Contingencies - Additional Information (Detail)</t>
  </si>
  <si>
    <t>Jun. 30, 2016USD ($)$ / Unit</t>
  </si>
  <si>
    <t>Dec. 31, 2015USD ($)$ / Unit</t>
  </si>
  <si>
    <t>Oct. 31, 2015USD ($)</t>
  </si>
  <si>
    <t>Apr. 30, 2015USD ($)</t>
  </si>
  <si>
    <t>Loss Contingencies [Line Items]</t>
  </si>
  <si>
    <t>Operating leases rent expense</t>
  </si>
  <si>
    <t>Capital leased</t>
  </si>
  <si>
    <t>Massachusetts facility</t>
  </si>
  <si>
    <t>Lease expiration month and year</t>
  </si>
  <si>
    <t>2019-01</t>
  </si>
  <si>
    <t>Tenant improvements cost</t>
  </si>
  <si>
    <t>New Jersey facility one</t>
  </si>
  <si>
    <t>2018-06</t>
  </si>
  <si>
    <t>New Jersey facility two</t>
  </si>
  <si>
    <t>2018-07</t>
  </si>
  <si>
    <t>Older 100 Gbps and 40 Gbps Product Families</t>
  </si>
  <si>
    <t>Royalties payable to licensor | $ / Unit</t>
  </si>
  <si>
    <t>Lease expiration year</t>
  </si>
  <si>
    <t>Standard warranty period on repair or replacement of defective products</t>
  </si>
  <si>
    <t>12 months</t>
  </si>
  <si>
    <t>Minimum | New 400 Gbps and 100 Gbps Product Family</t>
  </si>
  <si>
    <t>24 months</t>
  </si>
  <si>
    <t>Maximum | New 400 Gbps and 100 Gbps Product Family</t>
  </si>
  <si>
    <t>Maximum | Employee Severance [Member]</t>
  </si>
  <si>
    <t>Contingent obligation</t>
  </si>
  <si>
    <t>CALIFORNIA</t>
  </si>
  <si>
    <t>Annual rent</t>
  </si>
  <si>
    <t>Commitments and Contingencies - Future Annual Minimum Lease Payments (Detail) - USD ($) $ in Thousands</t>
  </si>
  <si>
    <t>Thereafter</t>
  </si>
  <si>
    <t>Income Taxes - Components of (Loss) Income before Provision (Benefit) for Income Taxes (Detail) - USD ($) $ in Thousands</t>
  </si>
  <si>
    <t>Foreign</t>
  </si>
  <si>
    <t>Income Taxes - Components of Provision (Benefit) for Income Taxes (Detail) - USD ($) $ in Thousands</t>
  </si>
  <si>
    <t>Current income tax provision</t>
  </si>
  <si>
    <t>Federal</t>
  </si>
  <si>
    <t>State</t>
  </si>
  <si>
    <t>Total current income tax provision</t>
  </si>
  <si>
    <t>Deferred income tax provision (benefit)</t>
  </si>
  <si>
    <t>Total deferred income tax provision (benefit)</t>
  </si>
  <si>
    <t>Total income tax provision (benefit)</t>
  </si>
  <si>
    <t>Income Taxes - Provision for Income Taxes Computed at Statutory Federal Income Tax Rate to Provision for Income Taxes (Detail)</t>
  </si>
  <si>
    <t>Provision for income taxes at statutory rate</t>
  </si>
  <si>
    <t>35.00%</t>
  </si>
  <si>
    <t>(Decreases) increases resulting from:</t>
  </si>
  <si>
    <t>Federal tax credits</t>
  </si>
  <si>
    <t>(9.50%)</t>
  </si>
  <si>
    <t>(3.30%)</t>
  </si>
  <si>
    <t>Change in valuation allowance</t>
  </si>
  <si>
    <t>(24.90%)</t>
  </si>
  <si>
    <t>(14.90%)</t>
  </si>
  <si>
    <t>State tax expense, net of federal benefit</t>
  </si>
  <si>
    <t>(5.30%)</t>
  </si>
  <si>
    <t>0.90%</t>
  </si>
  <si>
    <t>Meals and entertainment</t>
  </si>
  <si>
    <t>0.20%</t>
  </si>
  <si>
    <t>0.10%</t>
  </si>
  <si>
    <t>0.60%</t>
  </si>
  <si>
    <t>3.50%</t>
  </si>
  <si>
    <t>Change in fair value of preferred stock warrants</t>
  </si>
  <si>
    <t>Non-deductible interest</t>
  </si>
  <si>
    <t>Domestic production activity deduction</t>
  </si>
  <si>
    <t>(2.20%)</t>
  </si>
  <si>
    <t>(2.30%)</t>
  </si>
  <si>
    <t>Change in uncertain tax positions</t>
  </si>
  <si>
    <t>2.40%</t>
  </si>
  <si>
    <t>(0.10%)</t>
  </si>
  <si>
    <t>Effective income tax rate</t>
  </si>
  <si>
    <t>11.20%</t>
  </si>
  <si>
    <t>36.60%</t>
  </si>
  <si>
    <t>10.60%</t>
  </si>
  <si>
    <t>34.60%</t>
  </si>
  <si>
    <t>(1.80%)</t>
  </si>
  <si>
    <t>17.80%</t>
  </si>
  <si>
    <t>Income Taxes - Net Deferred Tax Assets (Detail) - USD ($) $ in Thousands</t>
  </si>
  <si>
    <t>Deferred tax assets:</t>
  </si>
  <si>
    <t>Accrued expenses</t>
  </si>
  <si>
    <t>Operating loss carryforwards</t>
  </si>
  <si>
    <t>Credit carryforwards</t>
  </si>
  <si>
    <t>Total deferred tax assets</t>
  </si>
  <si>
    <t>Deferred tax liabilities:</t>
  </si>
  <si>
    <t>Compensation</t>
  </si>
  <si>
    <t>Total deferred tax liabilities</t>
  </si>
  <si>
    <t>Valuation allowance</t>
  </si>
  <si>
    <t>Net deferred tax assets</t>
  </si>
  <si>
    <t>Income Taxes - Summary of Changes in Deferred Tax Asset Valuation Allowance (Detail) - Valuation Allowance of Deferred Tax Assets - USD ($) $ in Thousands</t>
  </si>
  <si>
    <t>Valuation and Qualifying Accounts Disclosure [Line Items]</t>
  </si>
  <si>
    <t>Beginning Balance</t>
  </si>
  <si>
    <t>Additions</t>
  </si>
  <si>
    <t>Reductions</t>
  </si>
  <si>
    <t>Ending Balance</t>
  </si>
  <si>
    <t>Income Taxes - Additional Information (Detail) - USD ($)</t>
  </si>
  <si>
    <t>Income Taxes [Line Items]</t>
  </si>
  <si>
    <t>Decrease in valuation allowance</t>
  </si>
  <si>
    <t>Duration taken into consideration to calculate cumulative profitability</t>
  </si>
  <si>
    <t>Cumulative profitability</t>
  </si>
  <si>
    <t>Tax benefit which resulted from the release of valuation allowance</t>
  </si>
  <si>
    <t>Partial valuation allowance maintained against U.S deferred tax assets</t>
  </si>
  <si>
    <t>Net operating loss carryforwards, expiration</t>
  </si>
  <si>
    <t>Expire at various dates through 2033</t>
  </si>
  <si>
    <t>Research and development credit carryforwards, expiration</t>
  </si>
  <si>
    <t>Net operating losses utilization limit, year 2017</t>
  </si>
  <si>
    <t>Net operating losses utilization limit, year 2018</t>
  </si>
  <si>
    <t>Net operating losses utilization limit, thereafter</t>
  </si>
  <si>
    <t>Cumulative foreign earnings for which U.S. income taxes have not been provided</t>
  </si>
  <si>
    <t>Unrecognized tax benefits that if recognized would favorably impact effective tax rate</t>
  </si>
  <si>
    <t>Uncertain tax positions</t>
  </si>
  <si>
    <t>Interest or penalties recognized</t>
  </si>
  <si>
    <t>Interest or penalties accrued</t>
  </si>
  <si>
    <t>Income tax provision</t>
  </si>
  <si>
    <t>Net operating loss carryforwards</t>
  </si>
  <si>
    <t>Expiration of federal net operating loss carryforwards before utilization</t>
  </si>
  <si>
    <t>Research Tax Credit Carryforward | Federal</t>
  </si>
  <si>
    <t>Research and development credit carryforwards</t>
  </si>
  <si>
    <t>Research Tax Credit Carryforward | State</t>
  </si>
  <si>
    <t>Income Taxes - Changes in Gross Unrecognized Tax Benefits (Detail) $ in Thousands</t>
  </si>
  <si>
    <t>Dec. 31, 2015USD ($)</t>
  </si>
  <si>
    <t>Balance at beginning of year</t>
  </si>
  <si>
    <t>Increases for the tax positions taken during current period</t>
  </si>
  <si>
    <t>Balance at end of year</t>
  </si>
  <si>
    <t>Concentrations of Risk - Summary of Customer Concentration of Total Revenue (Detail) - Customer Concentration Risk - Revenue</t>
  </si>
  <si>
    <t>Customer A</t>
  </si>
  <si>
    <t>Concentration Risk [Line Items]</t>
  </si>
  <si>
    <t>Concentration risk, percentage</t>
  </si>
  <si>
    <t>32.00%</t>
  </si>
  <si>
    <t>38.00%</t>
  </si>
  <si>
    <t>29.00%</t>
  </si>
  <si>
    <t>28.00%</t>
  </si>
  <si>
    <t>Customer B</t>
  </si>
  <si>
    <t>27.00%</t>
  </si>
  <si>
    <t>26.00%</t>
  </si>
  <si>
    <t>24.00%</t>
  </si>
  <si>
    <t>22.00%</t>
  </si>
  <si>
    <t>23.00%</t>
  </si>
  <si>
    <t>Customer C</t>
  </si>
  <si>
    <t>11.00%</t>
  </si>
  <si>
    <t>12.00%</t>
  </si>
  <si>
    <t>13.00%</t>
  </si>
  <si>
    <t>[1]</t>
  </si>
  <si>
    <t>Less than 10% of total revenue in the period indicated</t>
  </si>
  <si>
    <t>Concentrations of Risk - Summary of Customer Concentration of Accounts Receivable (Detail) - Customer Concentration Risk - Accounts Receivable</t>
  </si>
  <si>
    <t>21.00%</t>
  </si>
  <si>
    <t>14.00%</t>
  </si>
  <si>
    <t>Customer D</t>
  </si>
  <si>
    <t>Less than 10% of accounts receivable at the date indicated</t>
  </si>
  <si>
    <t>Concentrations of Risk - Additional Information (Detail) - Supplier Concentration Risk - Revenue</t>
  </si>
  <si>
    <t>United States | Inventories</t>
  </si>
  <si>
    <t>73.00%</t>
  </si>
  <si>
    <t>Canada | Inventories</t>
  </si>
  <si>
    <t>48.00%</t>
  </si>
  <si>
    <t>Research and development | United States</t>
  </si>
  <si>
    <t>18.00%</t>
  </si>
  <si>
    <t>Research and development | Japan</t>
  </si>
  <si>
    <t>Research and development | Maximum | Japan</t>
  </si>
  <si>
    <t>Retirement Plan - Additional Information (Detail) - USD ($)</t>
  </si>
  <si>
    <t>Total discretionary contributions</t>
  </si>
  <si>
    <t>Related Parties - Additional Information (Detail) - USD ($)</t>
  </si>
  <si>
    <t>ADI</t>
  </si>
  <si>
    <t>Related Party Transaction [Line Items]</t>
  </si>
  <si>
    <t>Purchase from related party</t>
  </si>
  <si>
    <t>M/A-COM Technology Solutions</t>
  </si>
  <si>
    <t>Due from or due to related party</t>
  </si>
  <si>
    <t>Accounts payable related parties</t>
  </si>
  <si>
    <t>Accrued Liabilities - Additional Information (Detail) - USD ($) $ in Thousands</t>
  </si>
  <si>
    <t>Stock Compensation Plans - Classification of Stock-based Compensation (Detail) - USD ($) $ in Thousands</t>
  </si>
  <si>
    <t>Stock Compensation Plans - Schedule of Stock-Based Compensation Expense by Award Type (Detail) - USD ($)</t>
  </si>
  <si>
    <t>Employee stock purchase program</t>
  </si>
  <si>
    <t>Commitments and Contingencies - Schedule of Changes in Product Warrant Liability (Detail) - USD ($) $ in Thousands</t>
  </si>
  <si>
    <t>Segment Information and Geographic Data - Summary of Revenue by Geographic Region (Detail) - USD ($) $ in Thousands</t>
  </si>
  <si>
    <t>Segment Information and Geographic Data - Summary of Total Long-Lived Assets by Geographic Region (Detail) - USD ($) $ in Thousands</t>
  </si>
  <si>
    <t>Concentrations of Risk - Summary of Supplier Concentration (Detail) - Supplier Concentration Risk - Purchases</t>
  </si>
  <si>
    <t>Supplier X</t>
  </si>
  <si>
    <t>46.00%</t>
  </si>
  <si>
    <t>44.00%</t>
  </si>
  <si>
    <t>Supplier Y</t>
  </si>
  <si>
    <t>16.00%</t>
  </si>
  <si>
    <t>Supplier Z</t>
  </si>
  <si>
    <t>58.00%</t>
  </si>
  <si>
    <t>45.00%</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000_);_(&quot;$ &quot;(#,##0.00000)" numFmtId="168"/>
    <numFmt formatCode="#,##0.0000_);(#,##0.0000)" numFmtId="169"/>
    <numFmt formatCode="#,##0.00000_);(#,##0.00000)" numFmtId="170"/>
    <numFmt formatCode="_(&quot;Remaining &quot;#,##0_);_(&quot;Remain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8"/>
  </cols>
  <sheetData>
    <row r="1" spans="1:2">
      <c t="s" r="A1" s="1">
        <v>0</v>
      </c>
      <c t="s" r="B1" s="2">
        <v>1</v>
      </c>
    </row>
    <row r="2" spans="1:2">
      <c t="s" r="B2" s="2">
        <v>2</v>
      </c>
    </row>
    <row r="3" spans="1:2">
      <c t="s" r="A3" s="3">
        <v>3</v>
      </c>
    </row>
    <row r="4" spans="1:2">
      <c t="s" r="A4" s="4">
        <v>4</v>
      </c>
      <c t="s" r="B4" s="5">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1651235</v>
      </c>
    </row>
    <row r="10" spans="1:2">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3</v>
      </c>
      <c t="s" r="B1" s="2">
        <v>68</v>
      </c>
    </row>
    <row r="2" spans="1:2">
      <c t="s" r="B2" s="2">
        <v>18</v>
      </c>
    </row>
    <row r="3" spans="1:2">
      <c t="s" r="A3" s="3">
        <v>181</v>
      </c>
    </row>
    <row r="4" spans="1:2">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23</v>
      </c>
      <c t="s" r="B1" s="2">
        <v>1</v>
      </c>
      <c t="s" r="C1" s="2">
        <v>68</v>
      </c>
    </row>
    <row r="2" spans="1:3">
      <c t="s" r="B2" s="2">
        <v>2</v>
      </c>
      <c t="s" r="C2" s="2">
        <v>18</v>
      </c>
    </row>
    <row r="3" spans="1:3">
      <c t="s" r="A3" s="3">
        <v>185</v>
      </c>
    </row>
    <row r="4" spans="1:3">
      <c t="s" r="A4" s="4">
        <v>23</v>
      </c>
      <c t="s" r="B4" s="4">
        <v>186</v>
      </c>
      <c t="s" r="C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188</v>
      </c>
      <c t="s" r="B1" s="2">
        <v>1</v>
      </c>
      <c t="s" r="C1" s="2">
        <v>68</v>
      </c>
    </row>
    <row r="2" spans="1:3">
      <c t="s" r="B2" s="2">
        <v>2</v>
      </c>
      <c t="s" r="C2" s="2">
        <v>18</v>
      </c>
    </row>
    <row r="3" spans="1:3">
      <c t="s" r="A3" s="3">
        <v>189</v>
      </c>
    </row>
    <row r="4" spans="1:3">
      <c t="s" r="A4" s="4">
        <v>188</v>
      </c>
      <c t="s" r="B4" s="4">
        <v>190</v>
      </c>
      <c t="s" r="C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192</v>
      </c>
      <c t="s" r="B1" s="2">
        <v>1</v>
      </c>
      <c t="s" r="C1" s="2">
        <v>68</v>
      </c>
    </row>
    <row r="2" spans="1:3">
      <c t="s" r="B2" s="2">
        <v>2</v>
      </c>
      <c t="s" r="C2" s="2">
        <v>18</v>
      </c>
    </row>
    <row r="3" spans="1:3">
      <c t="s" r="A3" s="3">
        <v>193</v>
      </c>
    </row>
    <row r="4" spans="1:3">
      <c t="s" r="A4" s="4">
        <v>192</v>
      </c>
      <c t="s" r="B4" s="4">
        <v>194</v>
      </c>
      <c t="s" r="C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t="s" r="A1" s="1">
        <v>196</v>
      </c>
      <c t="s" r="B1" s="2">
        <v>1</v>
      </c>
      <c t="s" r="C1" s="2">
        <v>68</v>
      </c>
    </row>
    <row r="2" spans="1:3">
      <c t="s" r="B2" s="2">
        <v>2</v>
      </c>
      <c t="s" r="C2" s="2">
        <v>18</v>
      </c>
    </row>
    <row r="3" spans="1:3">
      <c t="s" r="A3" s="3">
        <v>197</v>
      </c>
    </row>
    <row r="4" spans="1:3">
      <c t="s" r="A4" s="4">
        <v>196</v>
      </c>
      <c t="s" r="B4" s="4">
        <v>198</v>
      </c>
      <c t="s" r="C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68</v>
      </c>
    </row>
    <row r="2" spans="1:2">
      <c t="s" r="B2" s="2">
        <v>18</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t="s" r="A1" s="1">
        <v>63</v>
      </c>
      <c t="s" r="B1" s="2">
        <v>1</v>
      </c>
      <c t="s" r="C1" s="2">
        <v>68</v>
      </c>
    </row>
    <row r="2" spans="1:3">
      <c t="s" r="B2" s="2">
        <v>2</v>
      </c>
      <c t="s" r="C2" s="2">
        <v>18</v>
      </c>
    </row>
    <row r="3" spans="1:3">
      <c t="s" r="A3" s="3">
        <v>203</v>
      </c>
    </row>
    <row r="4" spans="1:3">
      <c t="s" r="A4" s="4">
        <v>63</v>
      </c>
      <c t="s" r="B4" s="4">
        <v>204</v>
      </c>
      <c t="s" r="C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6</v>
      </c>
      <c t="s" r="B1" s="2">
        <v>68</v>
      </c>
    </row>
    <row r="2" spans="1:2">
      <c t="s" r="B2" s="2">
        <v>18</v>
      </c>
    </row>
    <row r="3" spans="1:2">
      <c t="s" r="A3" s="3">
        <v>203</v>
      </c>
    </row>
    <row r="4" spans="1:2">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208</v>
      </c>
      <c t="s" r="B1" s="2">
        <v>1</v>
      </c>
      <c t="s" r="C1" s="2">
        <v>68</v>
      </c>
    </row>
    <row r="2" spans="1:3">
      <c t="s" r="B2" s="2">
        <v>2</v>
      </c>
      <c t="s" r="C2" s="2">
        <v>18</v>
      </c>
    </row>
    <row r="3" spans="1:3">
      <c t="s" r="A3" s="3">
        <v>209</v>
      </c>
    </row>
    <row r="4" spans="1:3">
      <c t="s" r="A4" s="4">
        <v>208</v>
      </c>
      <c t="s" r="B4" s="4">
        <v>210</v>
      </c>
      <c t="s" r="C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t="s" r="A1" s="1">
        <v>212</v>
      </c>
      <c t="s" r="B1" s="2">
        <v>1</v>
      </c>
      <c t="s" r="C1" s="2">
        <v>68</v>
      </c>
    </row>
    <row r="2" spans="1:3">
      <c t="s" r="B2" s="2">
        <v>2</v>
      </c>
      <c t="s" r="C2" s="2">
        <v>18</v>
      </c>
    </row>
    <row r="3" spans="1:3">
      <c t="s" r="A3" s="3">
        <v>213</v>
      </c>
    </row>
    <row r="4" spans="1:3">
      <c t="s" r="A4" s="4">
        <v>212</v>
      </c>
      <c t="s" r="B4" s="4">
        <v>214</v>
      </c>
      <c t="s" r="C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v>
      </c>
      <c t="s" r="B1" s="2">
        <v>2</v>
      </c>
      <c t="s" r="C1" s="2">
        <v>18</v>
      </c>
      <c t="s" r="D1" s="2">
        <v>19</v>
      </c>
    </row>
    <row r="2" spans="1:4">
      <c t="s" r="A2" s="3">
        <v>20</v>
      </c>
    </row>
    <row r="3" spans="1:4">
      <c t="s" r="A3" s="4">
        <v>21</v>
      </c>
      <c t="n" r="B3" s="7">
        <v>159009</v>
      </c>
      <c t="n" r="C3" s="7">
        <v>27610</v>
      </c>
      <c t="n" r="D3" s="7">
        <v>21128</v>
      </c>
    </row>
    <row r="4" spans="1:4">
      <c t="s" r="A4" s="4">
        <v>22</v>
      </c>
      <c t="n" r="B4" s="6">
        <v>77889</v>
      </c>
      <c t="n" r="C4" s="6">
        <v>41260</v>
      </c>
      <c t="n" r="D4" s="6">
        <v>18055</v>
      </c>
    </row>
    <row r="5" spans="1:4">
      <c t="s" r="A5" s="4">
        <v>23</v>
      </c>
      <c t="n" r="B5" s="6">
        <v>23264</v>
      </c>
      <c t="n" r="C5" s="6">
        <v>27920</v>
      </c>
      <c t="n" r="D5" s="6">
        <v>14999</v>
      </c>
    </row>
    <row r="6" spans="1:4">
      <c t="s" r="A6" s="4">
        <v>24</v>
      </c>
      <c t="n" r="B6" s="6">
        <v>1853</v>
      </c>
      <c t="n" r="C6" s="6">
        <v>3179</v>
      </c>
      <c t="n" r="D6" s="6">
        <v>2535</v>
      </c>
    </row>
    <row r="7" spans="1:4">
      <c t="s" r="A7" s="4">
        <v>25</v>
      </c>
      <c t="n" r="B7" s="6">
        <v>1482</v>
      </c>
      <c t="n" r="C7" s="6">
        <v>3476</v>
      </c>
      <c t="n" r="D7" s="6">
        <v>896</v>
      </c>
    </row>
    <row r="8" spans="1:4">
      <c t="s" r="A8" s="4">
        <v>26</v>
      </c>
      <c t="n" r="B8" s="6">
        <v>263497</v>
      </c>
      <c t="n" r="C8" s="6">
        <v>103445</v>
      </c>
      <c t="n" r="D8" s="6">
        <v>57613</v>
      </c>
    </row>
    <row r="9" spans="1:4">
      <c t="s" r="A9" s="4">
        <v>27</v>
      </c>
      <c t="n" r="B9" s="6">
        <v>20768</v>
      </c>
      <c t="n" r="C9" s="6">
        <v>15925</v>
      </c>
      <c t="n" r="D9" s="6">
        <v>7946</v>
      </c>
    </row>
    <row r="10" spans="1:4">
      <c t="s" r="A10" s="4">
        <v>28</v>
      </c>
      <c t="n" r="B10" s="6">
        <v>11643</v>
      </c>
      <c t="n" r="C10" s="6">
        <v>11189</v>
      </c>
    </row>
    <row r="11" spans="1:4">
      <c t="s" r="A11" s="4">
        <v>29</v>
      </c>
      <c t="n" r="B11" s="6">
        <v>317</v>
      </c>
      <c t="n" r="C11" s="6">
        <v>185</v>
      </c>
      <c t="n" r="D11" s="6">
        <v>101</v>
      </c>
    </row>
    <row r="12" spans="1:4">
      <c t="s" r="A12" s="4">
        <v>30</v>
      </c>
      <c t="n" r="B12" s="6">
        <v>296225</v>
      </c>
      <c t="n" r="C12" s="6">
        <v>130744</v>
      </c>
      <c t="n" r="D12" s="6">
        <v>65660</v>
      </c>
    </row>
    <row r="13" spans="1:4">
      <c t="s" r="A13" s="3">
        <v>31</v>
      </c>
    </row>
    <row r="14" spans="1:4">
      <c t="s" r="A14" s="4">
        <v>32</v>
      </c>
      <c t="n" r="D14" s="6">
        <v>709</v>
      </c>
    </row>
    <row r="15" spans="1:4">
      <c t="s" r="A15" s="4">
        <v>33</v>
      </c>
      <c t="n" r="B15" s="6">
        <v>48574</v>
      </c>
      <c t="n" r="C15" s="6">
        <v>25015</v>
      </c>
      <c t="n" r="D15" s="6">
        <v>12705</v>
      </c>
    </row>
    <row r="16" spans="1:4">
      <c t="s" r="A16" s="4">
        <v>34</v>
      </c>
      <c t="n" r="B16" s="6">
        <v>18314</v>
      </c>
      <c t="n" r="C16" s="6">
        <v>15521</v>
      </c>
      <c t="n" r="D16" s="6">
        <v>8800</v>
      </c>
    </row>
    <row r="17" spans="1:4">
      <c t="s" r="A17" s="4">
        <v>35</v>
      </c>
      <c t="n" r="B17" s="6">
        <v>7090</v>
      </c>
      <c t="n" r="C17" s="6">
        <v>7762</v>
      </c>
      <c t="n" r="D17" s="6">
        <v>3689</v>
      </c>
    </row>
    <row r="18" spans="1:4">
      <c t="s" r="A18" s="4">
        <v>36</v>
      </c>
      <c t="n" r="B18" s="6">
        <v>73978</v>
      </c>
      <c t="n" r="C18" s="6">
        <v>48298</v>
      </c>
      <c t="n" r="D18" s="6">
        <v>25903</v>
      </c>
    </row>
    <row r="19" spans="1:4">
      <c t="s" r="A19" s="4">
        <v>37</v>
      </c>
      <c t="n" r="D19" s="6">
        <v>1406</v>
      </c>
    </row>
    <row r="20" spans="1:4">
      <c t="s" r="A20" s="4">
        <v>38</v>
      </c>
      <c t="n" r="C20" s="6">
        <v>3254</v>
      </c>
      <c t="n" r="D20" s="6">
        <v>1100</v>
      </c>
    </row>
    <row r="21" spans="1:4">
      <c t="s" r="A21" s="4">
        <v>39</v>
      </c>
      <c t="n" r="B21" s="6">
        <v>964</v>
      </c>
      <c t="n" r="C21" s="6">
        <v>396</v>
      </c>
    </row>
    <row r="22" spans="1:4">
      <c t="s" r="A22" s="4">
        <v>40</v>
      </c>
      <c t="n" r="B22" s="6">
        <v>74942</v>
      </c>
      <c t="n" r="C22" s="6">
        <v>51948</v>
      </c>
      <c t="n" r="D22" s="6">
        <v>28409</v>
      </c>
    </row>
    <row r="23" spans="1:4">
      <c t="s" r="A23" s="4">
        <v>41</v>
      </c>
      <c t="s" r="B23" s="4">
        <v>42</v>
      </c>
      <c t="s" r="C23" s="4">
        <v>42</v>
      </c>
      <c t="s" r="D23" s="4">
        <v>42</v>
      </c>
    </row>
    <row r="24" spans="1:4">
      <c t="s" r="A24" s="3">
        <v>43</v>
      </c>
    </row>
    <row r="25" spans="1:4">
      <c t="s" r="A25" s="4">
        <v>43</v>
      </c>
      <c t="n" r="C25" s="6">
        <v>70780</v>
      </c>
      <c t="n" r="D25" s="6">
        <v>66427</v>
      </c>
    </row>
    <row r="26" spans="1:4">
      <c t="s" r="A26" s="3">
        <v>44</v>
      </c>
    </row>
    <row r="27" spans="1:4">
      <c t="s" r="A27" s="4">
        <v>45</v>
      </c>
      <c t="s" r="B27" s="4">
        <v>42</v>
      </c>
      <c t="s" r="C27" s="4">
        <v>42</v>
      </c>
    </row>
    <row r="28" spans="1:4">
      <c t="s" r="A28" s="4">
        <v>46</v>
      </c>
      <c t="n" r="B28" s="6">
        <v>4</v>
      </c>
      <c t="n" r="C28" s="6">
        <v>1</v>
      </c>
      <c t="n" r="D28" s="6">
        <v>1</v>
      </c>
    </row>
    <row r="29" spans="1:4">
      <c t="s" r="A29" s="4">
        <v>47</v>
      </c>
      <c t="n" r="B29" s="6">
        <v>181747</v>
      </c>
    </row>
    <row r="30" spans="1:4">
      <c t="s" r="A30" s="4">
        <v>48</v>
      </c>
      <c t="n" r="B30" s="6">
        <v>39532</v>
      </c>
      <c t="n" r="C30" s="6">
        <v>8015</v>
      </c>
      <c t="n" r="D30" s="6">
        <v>-29177</v>
      </c>
    </row>
    <row r="31" spans="1:4">
      <c t="s" r="A31" s="4">
        <v>49</v>
      </c>
      <c t="n" r="B31" s="6">
        <v>221283</v>
      </c>
      <c t="n" r="C31" s="6">
        <v>8016</v>
      </c>
      <c t="n" r="D31" s="6">
        <v>-29176</v>
      </c>
    </row>
    <row r="32" spans="1:4">
      <c t="s" r="A32" s="4">
        <v>50</v>
      </c>
      <c t="n" r="B32" s="7">
        <v>296225</v>
      </c>
      <c t="n" r="C32" s="7">
        <v>130744</v>
      </c>
      <c t="n" r="D32" s="7">
        <v>65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216</v>
      </c>
      <c t="s" r="B1" s="2">
        <v>1</v>
      </c>
      <c t="s" r="C1" s="2">
        <v>68</v>
      </c>
    </row>
    <row r="2" spans="1:3">
      <c t="s" r="B2" s="2">
        <v>2</v>
      </c>
      <c t="s" r="C2" s="2">
        <v>18</v>
      </c>
    </row>
    <row r="3" spans="1:3">
      <c t="s" r="A3" s="3">
        <v>217</v>
      </c>
    </row>
    <row r="4" spans="1:3">
      <c t="s" r="A4" s="4">
        <v>216</v>
      </c>
      <c t="s" r="B4" s="4">
        <v>218</v>
      </c>
      <c t="s" r="C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220</v>
      </c>
      <c t="s" r="B1" s="2">
        <v>1</v>
      </c>
      <c t="s" r="C1" s="2">
        <v>68</v>
      </c>
    </row>
    <row r="2" spans="1:3">
      <c t="s" r="B2" s="2">
        <v>2</v>
      </c>
      <c t="s" r="C2" s="2">
        <v>18</v>
      </c>
    </row>
    <row r="3" spans="1:3">
      <c t="s" r="A3" s="3">
        <v>221</v>
      </c>
    </row>
    <row r="4" spans="1:3">
      <c t="s" r="A4" s="4">
        <v>220</v>
      </c>
      <c t="s" r="B4" s="4">
        <v>222</v>
      </c>
      <c t="s" r="C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t="s" r="A1" s="1">
        <v>224</v>
      </c>
      <c t="s" r="B1" s="2">
        <v>1</v>
      </c>
      <c t="s" r="C1" s="2">
        <v>68</v>
      </c>
    </row>
    <row r="2" spans="1:3">
      <c t="s" r="B2" s="2">
        <v>2</v>
      </c>
      <c t="s" r="C2" s="2">
        <v>18</v>
      </c>
    </row>
    <row r="3" spans="1:3">
      <c t="s" r="A3" s="3">
        <v>225</v>
      </c>
    </row>
    <row r="4" spans="1:3">
      <c t="s" r="A4" s="4">
        <v>224</v>
      </c>
      <c t="s" r="B4" s="4">
        <v>226</v>
      </c>
      <c t="s" r="C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231</v>
      </c>
      <c t="s" r="B1" s="2">
        <v>1</v>
      </c>
      <c t="s" r="C1" s="2">
        <v>68</v>
      </c>
    </row>
    <row r="2" spans="1:3">
      <c t="s" r="B2" s="2">
        <v>2</v>
      </c>
      <c t="s" r="C2" s="2">
        <v>18</v>
      </c>
    </row>
    <row r="3" spans="1:3">
      <c t="s" r="A3" s="3">
        <v>232</v>
      </c>
    </row>
    <row r="4" spans="1:3">
      <c t="s" r="A4" s="4">
        <v>231</v>
      </c>
      <c t="s" r="B4" s="4">
        <v>233</v>
      </c>
      <c t="s" r="C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235</v>
      </c>
      <c t="s" r="B1" s="2">
        <v>1</v>
      </c>
      <c t="s" r="C1" s="2">
        <v>68</v>
      </c>
    </row>
    <row r="2" spans="1:3">
      <c t="s" r="B2" s="2">
        <v>2</v>
      </c>
      <c t="s" r="C2" s="2">
        <v>18</v>
      </c>
    </row>
    <row r="3" spans="1:3">
      <c t="s" r="A3" s="3">
        <v>236</v>
      </c>
    </row>
    <row r="4" spans="1:3">
      <c t="s" r="A4" s="4">
        <v>235</v>
      </c>
      <c t="s" r="B4" s="4">
        <v>237</v>
      </c>
      <c t="s" r="C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77</v>
      </c>
    </row>
    <row r="4" spans="1:2">
      <c t="s" r="A4" s="4">
        <v>239</v>
      </c>
      <c t="s" r="B4"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t="s" r="A1" s="1">
        <v>244</v>
      </c>
      <c t="s" r="B1" s="2">
        <v>1</v>
      </c>
      <c t="s" r="C1" s="2">
        <v>68</v>
      </c>
    </row>
    <row r="2" spans="1:3">
      <c t="s" r="B2" s="2">
        <v>2</v>
      </c>
      <c t="s" r="C2" s="2">
        <v>18</v>
      </c>
    </row>
    <row r="3" spans="1:3">
      <c t="s" r="A3" s="3">
        <v>181</v>
      </c>
    </row>
    <row r="4" spans="1:3">
      <c t="s" r="A4" s="4">
        <v>245</v>
      </c>
      <c t="s" r="C4" s="4">
        <v>246</v>
      </c>
    </row>
    <row r="5" spans="1:3">
      <c t="s" r="A5" s="4">
        <v>247</v>
      </c>
      <c t="s" r="B5" s="4">
        <v>248</v>
      </c>
      <c t="s" r="C5" s="4">
        <v>249</v>
      </c>
    </row>
    <row r="6" spans="1:3">
      <c t="s" r="A6" s="4">
        <v>250</v>
      </c>
      <c t="s" r="B6" s="4">
        <v>251</v>
      </c>
      <c t="s" r="C6" s="4">
        <v>252</v>
      </c>
    </row>
    <row r="7" spans="1:3">
      <c t="s" r="A7" s="4">
        <v>253</v>
      </c>
      <c t="s" r="C7" s="4">
        <v>254</v>
      </c>
    </row>
    <row r="8" spans="1:3">
      <c t="s" r="A8" s="4">
        <v>255</v>
      </c>
      <c t="s" r="C8" s="4">
        <v>256</v>
      </c>
    </row>
    <row r="9" spans="1:3">
      <c t="s" r="A9" s="4">
        <v>257</v>
      </c>
      <c t="s" r="C9" s="4">
        <v>258</v>
      </c>
    </row>
    <row r="10" spans="1:3">
      <c t="s" r="A10" s="4">
        <v>259</v>
      </c>
      <c t="s" r="C10" s="4">
        <v>260</v>
      </c>
    </row>
    <row r="11" spans="1:3">
      <c t="s" r="A11" s="4">
        <v>261</v>
      </c>
      <c t="s" r="C11" s="4">
        <v>262</v>
      </c>
    </row>
    <row r="12" spans="1:3">
      <c t="s" r="A12" s="4">
        <v>23</v>
      </c>
      <c t="s" r="C12" s="4">
        <v>263</v>
      </c>
    </row>
    <row r="13" spans="1:3">
      <c t="s" r="A13" s="4">
        <v>264</v>
      </c>
      <c t="s" r="C13" s="4">
        <v>265</v>
      </c>
    </row>
    <row r="14" spans="1:3">
      <c t="s" r="A14" s="4">
        <v>266</v>
      </c>
      <c t="s" r="C14" s="4">
        <v>267</v>
      </c>
    </row>
    <row r="15" spans="1:3">
      <c t="s" r="A15" s="4">
        <v>188</v>
      </c>
      <c t="s" r="C15" s="4">
        <v>268</v>
      </c>
    </row>
    <row r="16" spans="1:3">
      <c t="s" r="A16" s="4">
        <v>269</v>
      </c>
      <c t="s" r="C16" s="4">
        <v>270</v>
      </c>
    </row>
    <row r="17" spans="1:3">
      <c t="s" r="A17" s="4">
        <v>271</v>
      </c>
      <c t="s" r="C17" s="4">
        <v>272</v>
      </c>
    </row>
    <row r="18" spans="1:3">
      <c t="s" r="A18" s="4">
        <v>273</v>
      </c>
      <c t="s" r="C18" s="4">
        <v>274</v>
      </c>
    </row>
    <row r="19" spans="1:3">
      <c t="s" r="A19" s="4">
        <v>275</v>
      </c>
      <c t="s" r="C19" s="4">
        <v>276</v>
      </c>
    </row>
    <row r="20" spans="1:3">
      <c t="s" r="A20" s="4">
        <v>277</v>
      </c>
      <c t="s" r="C20" s="4">
        <v>278</v>
      </c>
    </row>
    <row r="21" spans="1:3">
      <c t="s" r="A21" s="4">
        <v>279</v>
      </c>
      <c t="s" r="C21" s="4">
        <v>280</v>
      </c>
    </row>
    <row r="22" spans="1:3">
      <c t="s" r="A22" s="4">
        <v>281</v>
      </c>
      <c t="s" r="C22" s="4">
        <v>282</v>
      </c>
    </row>
    <row r="23" spans="1:3">
      <c t="s" r="A23" s="4">
        <v>220</v>
      </c>
      <c t="s" r="C23" s="4">
        <v>283</v>
      </c>
    </row>
    <row r="24" spans="1:3">
      <c t="s" r="A24" s="4">
        <v>284</v>
      </c>
      <c t="s" r="C24" s="4">
        <v>285</v>
      </c>
    </row>
    <row r="25" spans="1:3">
      <c t="s" r="A25" s="4">
        <v>286</v>
      </c>
      <c t="s" r="C25" s="4">
        <v>287</v>
      </c>
    </row>
    <row r="26" spans="1:3">
      <c t="s" r="A26" s="4">
        <v>288</v>
      </c>
      <c t="s" r="B26" s="4">
        <v>289</v>
      </c>
      <c t="s" r="C26" s="4">
        <v>290</v>
      </c>
    </row>
    <row r="27" spans="1:3">
      <c t="s" r="A27" s="4">
        <v>291</v>
      </c>
      <c t="s" r="B27"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t="s" r="A1" s="1">
        <v>293</v>
      </c>
      <c t="s" r="B1" s="2">
        <v>1</v>
      </c>
      <c t="s" r="C1" s="2">
        <v>68</v>
      </c>
    </row>
    <row r="2" spans="1:3">
      <c t="s" r="B2" s="2">
        <v>2</v>
      </c>
      <c t="s" r="C2" s="2">
        <v>18</v>
      </c>
    </row>
    <row r="3" spans="1:3">
      <c t="s" r="A3" s="3">
        <v>181</v>
      </c>
    </row>
    <row r="4" spans="1:3">
      <c t="s" r="A4" s="4">
        <v>294</v>
      </c>
      <c t="s" r="C4" s="4">
        <v>295</v>
      </c>
    </row>
    <row r="5" spans="1:3">
      <c t="s" r="A5" s="4">
        <v>296</v>
      </c>
      <c t="s" r="B5" s="4">
        <v>297</v>
      </c>
      <c t="s" r="C5"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51</v>
      </c>
      <c t="s" r="B1" s="2">
        <v>2</v>
      </c>
      <c t="s" r="C1" s="2">
        <v>18</v>
      </c>
      <c t="s" r="D1" s="2">
        <v>19</v>
      </c>
    </row>
    <row r="2" spans="1:4">
      <c t="s" r="A2" s="4">
        <v>52</v>
      </c>
      <c t="n" r="C2" s="6">
        <v>24508000</v>
      </c>
    </row>
    <row r="3" spans="1:4">
      <c t="s" r="A3" s="4">
        <v>53</v>
      </c>
      <c t="n" r="C3" s="6">
        <v>24177000</v>
      </c>
    </row>
    <row r="4" spans="1:4">
      <c t="s" r="A4" s="4">
        <v>54</v>
      </c>
      <c t="n" r="C4" s="7">
        <v>53426</v>
      </c>
    </row>
    <row r="5" spans="1:4">
      <c t="s" r="A5" s="4">
        <v>55</v>
      </c>
      <c t="n" r="B5" s="8">
        <v>0.0001</v>
      </c>
    </row>
    <row r="6" spans="1:4">
      <c t="s" r="A6" s="4">
        <v>56</v>
      </c>
      <c t="n" r="B6" s="6">
        <v>5000000</v>
      </c>
    </row>
    <row r="7" spans="1:4">
      <c t="s" r="A7" s="4">
        <v>57</v>
      </c>
      <c t="n" r="B7" s="6">
        <v>0</v>
      </c>
    </row>
    <row r="8" spans="1:4">
      <c t="s" r="A8" s="4">
        <v>58</v>
      </c>
      <c t="n" r="B8" s="6">
        <v>0</v>
      </c>
    </row>
    <row r="9" spans="1:4">
      <c t="s" r="A9" s="4">
        <v>59</v>
      </c>
      <c t="n" r="B9" s="8">
        <v>0.0001</v>
      </c>
      <c t="n" r="C9" s="8">
        <v>0.0001</v>
      </c>
      <c t="n" r="D9" s="8">
        <v>0.0001</v>
      </c>
    </row>
    <row r="10" spans="1:4">
      <c t="s" r="A10" s="4">
        <v>60</v>
      </c>
      <c t="n" r="B10" s="6">
        <v>150000000</v>
      </c>
      <c t="n" r="C10" s="6">
        <v>36330000</v>
      </c>
      <c t="n" r="D10" s="6">
        <v>35000000</v>
      </c>
    </row>
    <row r="11" spans="1:4">
      <c t="s" r="A11" s="4">
        <v>61</v>
      </c>
      <c t="n" r="B11" s="6">
        <v>35659000</v>
      </c>
      <c t="n" r="C11" s="6">
        <v>6669000</v>
      </c>
      <c t="n" r="D11" s="6">
        <v>6138000</v>
      </c>
    </row>
    <row r="12" spans="1:4">
      <c t="s" r="A12" s="4">
        <v>62</v>
      </c>
      <c t="n" r="B12" s="6">
        <v>35659000</v>
      </c>
      <c t="n" r="C12" s="6">
        <v>6669000</v>
      </c>
      <c t="n" r="D12" s="6">
        <v>6138000</v>
      </c>
    </row>
    <row r="13" spans="1:4">
      <c t="s" r="A13" s="4">
        <v>63</v>
      </c>
    </row>
    <row r="14" spans="1:4">
      <c t="s" r="A14" s="4">
        <v>64</v>
      </c>
      <c t="n" r="C14" s="8">
        <v>0.0001</v>
      </c>
      <c t="n" r="D14" s="8">
        <v>0.0001</v>
      </c>
    </row>
    <row r="15" spans="1:4">
      <c t="s" r="A15" s="4">
        <v>52</v>
      </c>
      <c t="n" r="C15" s="6">
        <v>24508000</v>
      </c>
      <c t="n" r="D15" s="6">
        <v>24508000</v>
      </c>
    </row>
    <row r="16" spans="1:4">
      <c t="s" r="A16" s="4">
        <v>65</v>
      </c>
      <c t="n" r="C16" s="6">
        <v>24177000</v>
      </c>
      <c t="n" r="D16" s="6">
        <v>24177000</v>
      </c>
    </row>
    <row r="17" spans="1:4">
      <c t="s" r="A17" s="4">
        <v>53</v>
      </c>
      <c t="n" r="C17" s="6">
        <v>24177000</v>
      </c>
      <c t="n" r="D17" s="6">
        <v>24177000</v>
      </c>
    </row>
    <row r="18" spans="1:4">
      <c t="s" r="A18" s="4">
        <v>54</v>
      </c>
      <c t="n" r="C18" s="7">
        <v>53426</v>
      </c>
      <c t="n" r="D18" s="7">
        <v>53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t="s" r="A1" s="1">
        <v>299</v>
      </c>
      <c t="s" r="B1" s="2">
        <v>1</v>
      </c>
      <c t="s" r="C1" s="2">
        <v>68</v>
      </c>
    </row>
    <row r="2" spans="1:3">
      <c t="s" r="B2" s="2">
        <v>2</v>
      </c>
      <c t="s" r="C2" s="2">
        <v>18</v>
      </c>
    </row>
    <row r="3" spans="1:3">
      <c t="s" r="A3" s="4">
        <v>300</v>
      </c>
      <c t="s" r="B3" s="4">
        <v>301</v>
      </c>
      <c t="s" r="C3" s="4">
        <v>302</v>
      </c>
    </row>
    <row r="4" spans="1:3">
      <c t="s" r="A4" s="4">
        <v>303</v>
      </c>
      <c t="s" r="B4" s="4">
        <v>304</v>
      </c>
      <c t="s" r="C4" s="4">
        <v>305</v>
      </c>
    </row>
    <row r="5" spans="1:3">
      <c t="s" r="A5" s="4">
        <v>306</v>
      </c>
      <c t="s" r="B5" s="4">
        <v>307</v>
      </c>
      <c t="s" r="C5" s="4">
        <v>308</v>
      </c>
    </row>
    <row r="6" spans="1:3">
      <c t="s" r="A6" s="4">
        <v>309</v>
      </c>
      <c t="s" r="B6" s="4">
        <v>310</v>
      </c>
      <c t="s" r="C6" s="4">
        <v>311</v>
      </c>
    </row>
    <row r="7" spans="1:3">
      <c t="s" r="A7" s="4">
        <v>312</v>
      </c>
      <c t="s" r="B7" s="4">
        <v>313</v>
      </c>
      <c t="s" r="C7" s="4">
        <v>314</v>
      </c>
    </row>
    <row r="8" spans="1:3">
      <c t="s" r="A8" s="4">
        <v>315</v>
      </c>
      <c t="s" r="B8" s="4">
        <v>316</v>
      </c>
    </row>
    <row r="9" spans="1:3">
      <c t="s" r="A9" s="4">
        <v>317</v>
      </c>
    </row>
    <row r="10" spans="1:3">
      <c t="s" r="A10" s="4">
        <v>303</v>
      </c>
      <c t="s" r="B10"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t="s" r="A1" s="1">
        <v>319</v>
      </c>
      <c t="s" r="B1" s="2">
        <v>1</v>
      </c>
      <c t="s" r="C1" s="2">
        <v>68</v>
      </c>
    </row>
    <row r="2" spans="1:3">
      <c t="s" r="B2" s="2">
        <v>2</v>
      </c>
      <c t="s" r="C2" s="2">
        <v>18</v>
      </c>
    </row>
    <row r="3" spans="1:3">
      <c t="s" r="A3" s="3">
        <v>242</v>
      </c>
    </row>
    <row r="4" spans="1:3">
      <c t="s" r="A4" s="4">
        <v>320</v>
      </c>
      <c t="s" r="B4" s="4">
        <v>321</v>
      </c>
      <c t="s" r="C4" s="4">
        <v>322</v>
      </c>
    </row>
    <row r="5" spans="1:3">
      <c t="s" r="A5" s="4">
        <v>323</v>
      </c>
      <c t="s" r="B5" s="4">
        <v>324</v>
      </c>
      <c t="s" r="C5"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326</v>
      </c>
      <c t="s" r="B1" s="2">
        <v>1</v>
      </c>
      <c t="s" r="C1" s="2">
        <v>68</v>
      </c>
    </row>
    <row r="2" spans="1:3">
      <c t="s" r="B2" s="2">
        <v>2</v>
      </c>
      <c t="s" r="C2" s="2">
        <v>18</v>
      </c>
    </row>
    <row r="3" spans="1:3">
      <c t="s" r="A3" s="3">
        <v>185</v>
      </c>
    </row>
    <row r="4" spans="1:3">
      <c t="s" r="A4" s="4">
        <v>327</v>
      </c>
      <c t="s" r="B4" s="4">
        <v>328</v>
      </c>
      <c t="s" r="C4"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330</v>
      </c>
      <c t="s" r="B1" s="2">
        <v>1</v>
      </c>
      <c t="s" r="C1" s="2">
        <v>68</v>
      </c>
    </row>
    <row r="2" spans="1:3">
      <c t="s" r="B2" s="2">
        <v>2</v>
      </c>
      <c t="s" r="C2" s="2">
        <v>18</v>
      </c>
    </row>
    <row r="3" spans="1:3">
      <c t="s" r="A3" s="3">
        <v>189</v>
      </c>
    </row>
    <row r="4" spans="1:3">
      <c t="s" r="A4" s="4">
        <v>331</v>
      </c>
      <c t="s" r="B4" s="4">
        <v>332</v>
      </c>
      <c t="s" r="C4"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334</v>
      </c>
      <c t="s" r="B1" s="2">
        <v>1</v>
      </c>
      <c t="s" r="C1" s="2">
        <v>68</v>
      </c>
    </row>
    <row r="2" spans="1:3">
      <c t="s" r="B2" s="2">
        <v>2</v>
      </c>
      <c t="s" r="C2" s="2">
        <v>18</v>
      </c>
    </row>
    <row r="3" spans="1:3">
      <c t="s" r="A3" s="3">
        <v>193</v>
      </c>
    </row>
    <row r="4" spans="1:3">
      <c t="s" r="A4" s="4">
        <v>335</v>
      </c>
      <c t="s" r="B4" s="4">
        <v>336</v>
      </c>
      <c t="s" r="C4"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t="s" r="A1" s="1">
        <v>338</v>
      </c>
      <c t="s" r="B1" s="2">
        <v>1</v>
      </c>
      <c t="s" r="C1" s="2">
        <v>68</v>
      </c>
    </row>
    <row r="2" spans="1:3">
      <c t="s" r="B2" s="2">
        <v>2</v>
      </c>
      <c t="s" r="C2" s="2">
        <v>18</v>
      </c>
    </row>
    <row r="3" spans="1:3">
      <c t="s" r="A3" s="3">
        <v>197</v>
      </c>
    </row>
    <row r="4" spans="1:3">
      <c t="s" r="A4" s="4">
        <v>339</v>
      </c>
      <c t="s" r="B4" s="4">
        <v>340</v>
      </c>
      <c t="s" r="C4"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42</v>
      </c>
      <c t="s" r="B1" s="2">
        <v>1</v>
      </c>
      <c t="s" r="C1" s="2">
        <v>68</v>
      </c>
    </row>
    <row r="2" spans="1:3">
      <c t="s" r="B2" s="2">
        <v>2</v>
      </c>
      <c t="s" r="C2" s="2">
        <v>18</v>
      </c>
    </row>
    <row r="3" spans="1:3">
      <c t="s" r="A3" s="3">
        <v>203</v>
      </c>
    </row>
    <row r="4" spans="1:3">
      <c t="s" r="A4" s="4">
        <v>343</v>
      </c>
      <c t="s" r="B4" s="4">
        <v>344</v>
      </c>
      <c t="s" r="C4" s="4">
        <v>345</v>
      </c>
    </row>
    <row r="5" spans="1:3">
      <c t="s" r="A5" s="4">
        <v>346</v>
      </c>
      <c t="s" r="B5" s="4">
        <v>347</v>
      </c>
      <c t="s" r="C5" s="4">
        <v>348</v>
      </c>
    </row>
    <row r="6" spans="1:3">
      <c t="s" r="A6" s="4">
        <v>349</v>
      </c>
      <c t="s" r="B6" s="4">
        <v>350</v>
      </c>
      <c t="s" r="C6"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2</v>
      </c>
      <c t="s" r="B1" s="2">
        <v>68</v>
      </c>
    </row>
    <row r="2" spans="1:2">
      <c t="s" r="B2" s="2">
        <v>18</v>
      </c>
    </row>
    <row r="3" spans="1:2">
      <c t="s" r="A3" s="3">
        <v>203</v>
      </c>
    </row>
    <row r="4" spans="1:2">
      <c t="s" r="A4" s="4">
        <v>353</v>
      </c>
      <c t="s" r="B4" s="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55</v>
      </c>
      <c t="s" r="B1" s="2">
        <v>1</v>
      </c>
      <c t="s" r="C1" s="2">
        <v>68</v>
      </c>
    </row>
    <row r="2" spans="1:3">
      <c t="s" r="B2" s="2">
        <v>2</v>
      </c>
      <c t="s" r="C2" s="2">
        <v>18</v>
      </c>
    </row>
    <row r="3" spans="1:3">
      <c t="s" r="A3" s="3">
        <v>213</v>
      </c>
    </row>
    <row r="4" spans="1:3">
      <c t="s" r="A4" s="4">
        <v>356</v>
      </c>
      <c t="s" r="B4" s="4">
        <v>357</v>
      </c>
      <c t="s" r="C4" s="4">
        <v>358</v>
      </c>
    </row>
    <row r="5" spans="1:3">
      <c t="s" r="A5" s="4">
        <v>359</v>
      </c>
      <c t="s" r="B5" s="4">
        <v>360</v>
      </c>
      <c t="s" r="C5" s="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362</v>
      </c>
      <c t="s" r="B1" s="2">
        <v>1</v>
      </c>
      <c t="s" r="C1" s="2">
        <v>68</v>
      </c>
    </row>
    <row r="2" spans="1:3">
      <c t="s" r="B2" s="2">
        <v>2</v>
      </c>
      <c t="s" r="C2" s="2">
        <v>18</v>
      </c>
    </row>
    <row r="3" spans="1:3">
      <c t="s" r="A3" s="3">
        <v>217</v>
      </c>
    </row>
    <row r="4" spans="1:3">
      <c t="s" r="A4" s="4">
        <v>363</v>
      </c>
      <c t="s" r="B4" s="4">
        <v>364</v>
      </c>
      <c t="s" r="C4"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66</v>
      </c>
      <c t="s" r="B1" s="2">
        <v>67</v>
      </c>
      <c t="s" r="D1" s="2">
        <v>1</v>
      </c>
      <c t="s" r="F1" s="2">
        <v>68</v>
      </c>
    </row>
    <row r="2" spans="1:7">
      <c t="s" r="B2" s="2">
        <v>2</v>
      </c>
      <c t="s" r="C2" s="2">
        <v>69</v>
      </c>
      <c t="s" r="D2" s="2">
        <v>2</v>
      </c>
      <c t="s" r="E2" s="2">
        <v>69</v>
      </c>
      <c t="s" r="F2" s="2">
        <v>18</v>
      </c>
      <c t="s" r="G2" s="2">
        <v>19</v>
      </c>
    </row>
    <row r="3" spans="1:7">
      <c t="s" r="A3" s="3">
        <v>70</v>
      </c>
    </row>
    <row r="4" spans="1:7">
      <c t="s" r="A4" s="4">
        <v>71</v>
      </c>
      <c t="n" r="B4" s="7">
        <v>116192</v>
      </c>
      <c t="n" r="C4" s="7">
        <v>57846</v>
      </c>
      <c t="n" r="D4" s="7">
        <v>200681</v>
      </c>
      <c t="n" r="E4" s="7">
        <v>105090</v>
      </c>
      <c t="n" r="F4" s="7">
        <v>239056</v>
      </c>
      <c t="n" r="G4" s="7">
        <v>146234</v>
      </c>
    </row>
    <row r="5" spans="1:7">
      <c t="s" r="A5" s="4">
        <v>72</v>
      </c>
      <c t="n" r="B5" s="6">
        <v>62240</v>
      </c>
      <c t="n" r="C5" s="6">
        <v>37441</v>
      </c>
      <c t="n" r="D5" s="6">
        <v>111323</v>
      </c>
      <c t="n" r="E5" s="6">
        <v>68081</v>
      </c>
      <c t="n" r="F5" s="6">
        <v>145350</v>
      </c>
      <c t="n" r="G5" s="6">
        <v>93558</v>
      </c>
    </row>
    <row r="6" spans="1:7">
      <c t="s" r="A6" s="4">
        <v>73</v>
      </c>
      <c t="n" r="B6" s="6">
        <v>53952</v>
      </c>
      <c t="n" r="C6" s="6">
        <v>20405</v>
      </c>
      <c t="n" r="D6" s="6">
        <v>89358</v>
      </c>
      <c t="n" r="E6" s="6">
        <v>37009</v>
      </c>
      <c t="n" r="F6" s="6">
        <v>93706</v>
      </c>
      <c t="n" r="G6" s="6">
        <v>52676</v>
      </c>
    </row>
    <row r="7" spans="1:7">
      <c t="s" r="A7" s="3">
        <v>74</v>
      </c>
    </row>
    <row r="8" spans="1:7">
      <c t="s" r="A8" s="4">
        <v>75</v>
      </c>
      <c t="n" r="B8" s="6">
        <v>21839</v>
      </c>
      <c t="n" r="C8" s="6">
        <v>8820</v>
      </c>
      <c t="n" r="D8" s="6">
        <v>37253</v>
      </c>
      <c t="n" r="E8" s="6">
        <v>16723</v>
      </c>
      <c t="n" r="F8" s="6">
        <v>38645</v>
      </c>
      <c t="n" r="G8" s="6">
        <v>28471</v>
      </c>
    </row>
    <row r="9" spans="1:7">
      <c t="s" r="A9" s="4">
        <v>76</v>
      </c>
      <c t="n" r="B9" s="6">
        <v>8649</v>
      </c>
      <c t="n" r="C9" s="6">
        <v>2932</v>
      </c>
      <c t="n" r="D9" s="6">
        <v>12703</v>
      </c>
      <c t="n" r="E9" s="6">
        <v>5055</v>
      </c>
      <c t="n" r="F9" s="6">
        <v>13124</v>
      </c>
      <c t="n" r="G9" s="6">
        <v>6615</v>
      </c>
    </row>
    <row r="10" spans="1:7">
      <c t="s" r="A10" s="4">
        <v>77</v>
      </c>
      <c t="n" r="F10" s="6">
        <v>0</v>
      </c>
      <c t="n" r="G10" s="6">
        <v>108</v>
      </c>
    </row>
    <row r="11" spans="1:7">
      <c t="s" r="A11" s="4">
        <v>78</v>
      </c>
      <c t="n" r="B11" s="6">
        <v>30488</v>
      </c>
      <c t="n" r="C11" s="6">
        <v>11752</v>
      </c>
      <c t="n" r="D11" s="6">
        <v>49956</v>
      </c>
      <c t="n" r="E11" s="6">
        <v>21778</v>
      </c>
      <c t="n" r="F11" s="6">
        <v>51769</v>
      </c>
      <c t="n" r="G11" s="6">
        <v>35194</v>
      </c>
    </row>
    <row r="12" spans="1:7">
      <c t="s" r="A12" s="4">
        <v>79</v>
      </c>
      <c t="n" r="B12" s="6">
        <v>23464</v>
      </c>
      <c t="n" r="C12" s="6">
        <v>8653</v>
      </c>
      <c t="n" r="D12" s="6">
        <v>39402</v>
      </c>
      <c t="n" r="E12" s="6">
        <v>15231</v>
      </c>
      <c t="n" r="F12" s="6">
        <v>41937</v>
      </c>
      <c t="n" r="G12" s="6">
        <v>17482</v>
      </c>
    </row>
    <row r="13" spans="1:7">
      <c t="s" r="A13" s="3">
        <v>80</v>
      </c>
    </row>
    <row r="14" spans="1:7">
      <c t="s" r="A14" s="4">
        <v>81</v>
      </c>
      <c t="n" r="B14" s="6">
        <v>20</v>
      </c>
      <c t="n" r="C14" s="6">
        <v>-84</v>
      </c>
      <c t="n" r="D14" s="6">
        <v>28</v>
      </c>
      <c t="n" r="E14" s="6">
        <v>-132</v>
      </c>
      <c t="n" r="F14" s="6">
        <v>-135</v>
      </c>
      <c t="n" r="G14" s="6">
        <v>-390</v>
      </c>
    </row>
    <row r="15" spans="1:7">
      <c t="s" r="A15" s="4">
        <v>82</v>
      </c>
      <c t="n" r="B15" s="6">
        <v>-3609</v>
      </c>
      <c t="n" r="C15" s="6">
        <v>-1061</v>
      </c>
      <c t="n" r="D15" s="6">
        <v>-3361</v>
      </c>
      <c t="n" r="E15" s="6">
        <v>-1443</v>
      </c>
      <c t="n" r="F15" s="6">
        <v>-2154</v>
      </c>
      <c t="n" r="G15" s="6">
        <v>-483</v>
      </c>
    </row>
    <row r="16" spans="1:7">
      <c t="s" r="A16" s="4">
        <v>83</v>
      </c>
      <c t="n" r="B16" s="6">
        <v>-58</v>
      </c>
      <c t="n" r="C16" s="6">
        <v>-85</v>
      </c>
      <c t="n" r="D16" s="6">
        <v>-78</v>
      </c>
      <c t="n" r="E16" s="6">
        <v>167</v>
      </c>
      <c t="n" r="F16" s="6">
        <v>157</v>
      </c>
      <c t="n" r="G16" s="6">
        <v>-156</v>
      </c>
    </row>
    <row r="17" spans="1:7">
      <c t="s" r="A17" s="4">
        <v>84</v>
      </c>
      <c t="n" r="B17" s="6">
        <v>-3647</v>
      </c>
      <c t="n" r="C17" s="6">
        <v>-1230</v>
      </c>
      <c t="n" r="D17" s="6">
        <v>-3411</v>
      </c>
      <c t="n" r="E17" s="6">
        <v>-1408</v>
      </c>
      <c t="n" r="F17" s="6">
        <v>-2132</v>
      </c>
      <c t="n" r="G17" s="6">
        <v>-1029</v>
      </c>
    </row>
    <row r="18" spans="1:7">
      <c t="s" r="A18" s="4">
        <v>85</v>
      </c>
      <c t="n" r="B18" s="6">
        <v>19817</v>
      </c>
      <c t="n" r="C18" s="6">
        <v>7423</v>
      </c>
      <c t="n" r="D18" s="6">
        <v>35991</v>
      </c>
      <c t="n" r="E18" s="6">
        <v>13823</v>
      </c>
      <c t="n" r="F18" s="6">
        <v>39805</v>
      </c>
      <c t="n" r="G18" s="6">
        <v>16453</v>
      </c>
    </row>
    <row r="19" spans="1:7">
      <c t="s" r="A19" s="4">
        <v>86</v>
      </c>
      <c t="n" r="B19" s="6">
        <v>2219</v>
      </c>
      <c t="n" r="C19" s="6">
        <v>2716</v>
      </c>
      <c t="n" r="D19" s="6">
        <v>3796</v>
      </c>
      <c t="n" r="E19" s="6">
        <v>4779</v>
      </c>
      <c t="n" r="F19" s="6">
        <v>-715</v>
      </c>
      <c t="n" r="G19" s="6">
        <v>2933</v>
      </c>
    </row>
    <row r="20" spans="1:7">
      <c t="s" r="A20" s="4">
        <v>87</v>
      </c>
      <c t="n" r="B20" s="6">
        <v>17598</v>
      </c>
      <c t="n" r="C20" s="6">
        <v>4707</v>
      </c>
      <c t="n" r="D20" s="6">
        <v>32195</v>
      </c>
      <c t="n" r="E20" s="6">
        <v>9044</v>
      </c>
      <c t="n" r="F20" s="6">
        <v>40520</v>
      </c>
      <c t="n" r="G20" s="6">
        <v>13520</v>
      </c>
    </row>
    <row r="21" spans="1:7">
      <c t="s" r="A21" s="4">
        <v>88</v>
      </c>
      <c t="n" r="B21" s="6">
        <v>-636</v>
      </c>
      <c t="n" r="C21" s="6">
        <v>-1085</v>
      </c>
      <c t="n" r="D21" s="6">
        <v>-1722</v>
      </c>
      <c t="n" r="E21" s="6">
        <v>-2159</v>
      </c>
      <c t="n" r="F21" s="6">
        <v>-4353</v>
      </c>
      <c t="n" r="G21" s="6">
        <v>-4373</v>
      </c>
    </row>
    <row r="22" spans="1:7">
      <c t="s" r="A22" s="4">
        <v>89</v>
      </c>
      <c t="n" r="B22" s="6">
        <v>-6455</v>
      </c>
      <c t="n" r="C22" s="6">
        <v>-2868</v>
      </c>
      <c t="n" r="D22" s="6">
        <v>-17467</v>
      </c>
      <c t="n" r="E22" s="6">
        <v>-5466</v>
      </c>
      <c t="n" r="F22" s="6">
        <v>-28570</v>
      </c>
      <c t="n" r="G22" s="6">
        <v>-7419</v>
      </c>
    </row>
    <row r="23" spans="1:7">
      <c t="s" r="A23" s="4">
        <v>90</v>
      </c>
      <c t="n" r="B23" s="7">
        <v>10507</v>
      </c>
      <c t="n" r="C23" s="7">
        <v>754</v>
      </c>
      <c t="n" r="D23" s="7">
        <v>13006</v>
      </c>
      <c t="n" r="E23" s="7">
        <v>1419</v>
      </c>
      <c t="n" r="F23" s="7">
        <v>7597</v>
      </c>
      <c t="n" r="G23" s="7">
        <v>1728</v>
      </c>
    </row>
    <row r="24" spans="1:7">
      <c t="s" r="A24" s="3">
        <v>91</v>
      </c>
    </row>
    <row r="25" spans="1:7">
      <c t="s" r="A25" s="4">
        <v>92</v>
      </c>
      <c t="n" r="B25" s="9">
        <v>0.51</v>
      </c>
      <c t="n" r="C25" s="9">
        <v>0.12</v>
      </c>
      <c t="n" r="D25" s="9">
        <v>0.95</v>
      </c>
      <c t="n" r="E25" s="9">
        <v>0.23</v>
      </c>
      <c t="n" r="F25" s="9">
        <v>1.18</v>
      </c>
      <c t="n" r="G25" s="9">
        <v>0.31</v>
      </c>
    </row>
    <row r="26" spans="1:7">
      <c t="s" r="A26" s="4">
        <v>93</v>
      </c>
      <c t="n" r="B26" s="9">
        <v>0.43</v>
      </c>
      <c t="n" r="C26" s="9">
        <v>0.09</v>
      </c>
      <c t="n" r="D26" s="9">
        <v>0.77</v>
      </c>
      <c t="n" r="E26" s="9">
        <v>0.18</v>
      </c>
      <c t="n" r="F26" s="9">
        <v>0.91</v>
      </c>
      <c t="n" r="G26" s="9">
        <v>0.23</v>
      </c>
    </row>
    <row r="27" spans="1:7">
      <c t="s" r="A27" s="3">
        <v>94</v>
      </c>
    </row>
    <row r="28" spans="1:7">
      <c t="s" r="A28" s="4">
        <v>92</v>
      </c>
      <c t="n" r="B28" s="6">
        <v>20760</v>
      </c>
      <c t="n" r="C28" s="6">
        <v>6363</v>
      </c>
      <c t="n" r="D28" s="6">
        <v>13751</v>
      </c>
      <c t="n" r="E28" s="6">
        <v>6274</v>
      </c>
      <c t="n" r="F28" s="6">
        <v>6429</v>
      </c>
      <c t="n" r="G28" s="6">
        <v>5629</v>
      </c>
    </row>
    <row r="29" spans="1:7">
      <c t="s" r="A29" s="4">
        <v>93</v>
      </c>
      <c t="n" r="B29" s="6">
        <v>24373</v>
      </c>
      <c t="n" r="C29" s="6">
        <v>8063</v>
      </c>
      <c t="n" r="D29" s="6">
        <v>16927</v>
      </c>
      <c t="n" r="E29" s="6">
        <v>7973</v>
      </c>
      <c t="n" r="F29" s="6">
        <v>8311</v>
      </c>
      <c t="n" r="G29" s="6">
        <v>744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66</v>
      </c>
      <c t="s" r="B1" s="2">
        <v>68</v>
      </c>
    </row>
    <row r="2" spans="1:2">
      <c t="s" r="B2" s="2">
        <v>18</v>
      </c>
    </row>
    <row r="3" spans="1:2">
      <c t="s" r="A3" s="3">
        <v>221</v>
      </c>
    </row>
    <row r="4" spans="1:2">
      <c t="s" r="A4" s="4">
        <v>367</v>
      </c>
      <c t="s" r="B4" s="4">
        <v>368</v>
      </c>
    </row>
    <row r="5" spans="1:2">
      <c t="s" r="A5" s="4">
        <v>369</v>
      </c>
      <c t="s" r="B5" s="4">
        <v>370</v>
      </c>
    </row>
    <row r="6" spans="1:2">
      <c t="s" r="A6" s="4">
        <v>371</v>
      </c>
      <c t="s" r="B6" s="4">
        <v>372</v>
      </c>
    </row>
    <row r="7" spans="1:2">
      <c t="s" r="A7" s="4">
        <v>373</v>
      </c>
      <c t="s" r="B7" s="4">
        <v>374</v>
      </c>
    </row>
    <row r="8" spans="1:2">
      <c t="s" r="A8" s="4">
        <v>375</v>
      </c>
      <c t="s" r="B8" s="4">
        <v>376</v>
      </c>
    </row>
    <row r="9" spans="1:2">
      <c t="s" r="A9" s="4">
        <v>377</v>
      </c>
      <c t="s" r="B9" s="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t="s" r="A1" s="1">
        <v>379</v>
      </c>
      <c t="s" r="B1" s="2">
        <v>1</v>
      </c>
      <c t="s" r="C1" s="2">
        <v>68</v>
      </c>
    </row>
    <row r="2" spans="1:3">
      <c t="s" r="B2" s="2">
        <v>2</v>
      </c>
      <c t="s" r="C2" s="2">
        <v>18</v>
      </c>
    </row>
    <row r="3" spans="1:3">
      <c t="s" r="A3" s="4">
        <v>380</v>
      </c>
    </row>
    <row r="4" spans="1:3">
      <c t="s" r="A4" s="4">
        <v>381</v>
      </c>
      <c t="s" r="B4" s="4">
        <v>382</v>
      </c>
      <c t="s" r="C4" s="4">
        <v>383</v>
      </c>
    </row>
    <row r="5" spans="1:3">
      <c t="s" r="A5" s="4">
        <v>384</v>
      </c>
    </row>
    <row r="6" spans="1:3">
      <c t="s" r="A6" s="4">
        <v>381</v>
      </c>
      <c t="s" r="B6" s="4">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80"/>
    <col customWidth="1" max="6" min="6" width="21"/>
    <col customWidth="1" max="7" min="7" width="80"/>
    <col customWidth="1" max="8" min="8" width="21"/>
  </cols>
  <sheetData>
    <row r="1" spans="1:8">
      <c t="s" r="A1" s="1">
        <v>386</v>
      </c>
      <c t="s" r="B1" s="2">
        <v>387</v>
      </c>
      <c t="s" r="C1" s="2">
        <v>173</v>
      </c>
      <c t="s" r="D1" s="2">
        <v>388</v>
      </c>
      <c t="s" r="E1" s="2">
        <v>389</v>
      </c>
      <c t="s" r="F1" s="2">
        <v>388</v>
      </c>
      <c t="s" r="G1" s="2">
        <v>390</v>
      </c>
      <c t="s" r="H1" s="2">
        <v>391</v>
      </c>
    </row>
    <row r="2" spans="1:8">
      <c t="s" r="A2" s="3">
        <v>392</v>
      </c>
    </row>
    <row r="3" spans="1:8">
      <c t="s" r="A3" s="4">
        <v>393</v>
      </c>
      <c t="s" r="E3" s="4">
        <v>394</v>
      </c>
      <c t="s" r="G3" s="4">
        <v>394</v>
      </c>
    </row>
    <row r="4" spans="1:8">
      <c t="s" r="A4" s="4">
        <v>395</v>
      </c>
      <c t="s" r="E4" s="4">
        <v>396</v>
      </c>
    </row>
    <row r="5" spans="1:8">
      <c t="s" r="A5" s="4">
        <v>397</v>
      </c>
      <c t="n" r="E5" s="7">
        <v>97757000</v>
      </c>
    </row>
    <row r="6" spans="1:8">
      <c t="s" r="A6" s="4">
        <v>82</v>
      </c>
      <c t="n" r="C6" s="7">
        <v>3609000</v>
      </c>
      <c t="n" r="D6" s="7">
        <v>1061000</v>
      </c>
      <c t="n" r="E6" s="7">
        <v>3361000</v>
      </c>
      <c t="n" r="F6" s="7">
        <v>1443000</v>
      </c>
      <c t="n" r="G6" s="7">
        <v>2154000</v>
      </c>
      <c t="n" r="H6" s="7">
        <v>483000</v>
      </c>
    </row>
    <row r="7" spans="1:8">
      <c t="s" r="A7" s="4">
        <v>398</v>
      </c>
    </row>
    <row r="8" spans="1:8">
      <c t="s" r="A8" s="3">
        <v>392</v>
      </c>
    </row>
    <row r="9" spans="1:8">
      <c t="s" r="A9" s="4">
        <v>399</v>
      </c>
      <c t="n" r="B9" s="6">
        <v>4570184</v>
      </c>
    </row>
    <row r="10" spans="1:8">
      <c t="s" r="A10" s="4">
        <v>400</v>
      </c>
      <c t="n" r="B10" s="6">
        <v>604816</v>
      </c>
    </row>
    <row r="11" spans="1:8">
      <c t="s" r="A11" s="4">
        <v>401</v>
      </c>
      <c t="n" r="B11" s="7">
        <v>23</v>
      </c>
    </row>
    <row r="12" spans="1:8">
      <c t="s" r="A12" s="4">
        <v>397</v>
      </c>
      <c t="n" r="B12" s="7">
        <v>97800000</v>
      </c>
    </row>
    <row r="13" spans="1:8">
      <c t="s" r="A13" s="4">
        <v>402</v>
      </c>
      <c t="n" r="B13" s="6">
        <v>3800000</v>
      </c>
    </row>
    <row r="14" spans="1:8">
      <c t="s" r="A14" s="4">
        <v>403</v>
      </c>
      <c t="n" r="B14" s="7">
        <v>0</v>
      </c>
    </row>
    <row r="15" spans="1:8">
      <c t="s" r="A15" s="4">
        <v>404</v>
      </c>
      <c t="n" r="B15" s="6">
        <v>24177495</v>
      </c>
    </row>
    <row r="16" spans="1:8">
      <c t="s" r="A16" s="4">
        <v>405</v>
      </c>
    </row>
    <row r="17" spans="1:8">
      <c t="s" r="A17" s="3">
        <v>392</v>
      </c>
    </row>
    <row r="18" spans="1:8">
      <c t="s" r="A18" s="4">
        <v>406</v>
      </c>
      <c t="s" r="E18" s="4">
        <v>407</v>
      </c>
    </row>
    <row r="19" spans="1:8">
      <c t="s" r="A19" s="4">
        <v>408</v>
      </c>
    </row>
    <row r="20" spans="1:8">
      <c t="s" r="A20" s="3">
        <v>392</v>
      </c>
    </row>
    <row r="21" spans="1:8">
      <c t="s" r="A21" s="4">
        <v>409</v>
      </c>
      <c t="n" r="E21" s="6">
        <v>40</v>
      </c>
      <c t="n" r="G21" s="6">
        <v>40</v>
      </c>
    </row>
    <row r="22" spans="1:8">
      <c t="s" r="A22" s="4">
        <v>410</v>
      </c>
    </row>
    <row r="23" spans="1:8">
      <c t="s" r="A23" s="3">
        <v>392</v>
      </c>
    </row>
    <row r="24" spans="1:8">
      <c t="s" r="A24" s="4">
        <v>409</v>
      </c>
      <c t="n" r="E24" s="6">
        <v>400</v>
      </c>
      <c t="n" r="G24" s="6">
        <v>400</v>
      </c>
    </row>
    <row r="25" spans="1:8">
      <c t="s" r="A25" s="4">
        <v>411</v>
      </c>
    </row>
    <row r="26" spans="1:8">
      <c t="s" r="A26" s="3">
        <v>392</v>
      </c>
    </row>
    <row r="27" spans="1:8">
      <c t="s" r="A27" s="4">
        <v>82</v>
      </c>
      <c t="n" r="C27" s="6">
        <v>3600000</v>
      </c>
    </row>
    <row r="28" spans="1:8">
      <c t="s" r="A28" s="4">
        <v>412</v>
      </c>
      <c t="n" r="C28" s="7">
        <v>6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413</v>
      </c>
      <c t="s" r="B1" s="2">
        <v>68</v>
      </c>
    </row>
    <row r="2" spans="1:4">
      <c t="s" r="B2" s="2">
        <v>414</v>
      </c>
      <c t="s" r="C2" s="2">
        <v>391</v>
      </c>
      <c t="s" r="D2" s="2">
        <v>173</v>
      </c>
    </row>
    <row r="3" spans="1:4">
      <c t="s" r="A3" s="3">
        <v>415</v>
      </c>
    </row>
    <row r="4" spans="1:4">
      <c t="s" r="A4" s="4">
        <v>416</v>
      </c>
      <c t="s" r="B4" s="4">
        <v>417</v>
      </c>
    </row>
    <row r="5" spans="1:4">
      <c t="s" r="A5" s="4">
        <v>418</v>
      </c>
      <c t="n" r="B5" s="7">
        <v>0</v>
      </c>
      <c t="n" r="C5" s="7">
        <v>0</v>
      </c>
    </row>
    <row r="6" spans="1:4">
      <c t="s" r="A6" s="4">
        <v>419</v>
      </c>
      <c t="s" r="B6" s="4">
        <v>420</v>
      </c>
    </row>
    <row r="7" spans="1:4">
      <c t="s" r="A7" s="4">
        <v>421</v>
      </c>
      <c t="n" r="B7" s="7">
        <v>0</v>
      </c>
      <c t="n" r="C7" s="6">
        <v>0</v>
      </c>
    </row>
    <row r="8" spans="1:4">
      <c t="s" r="A8" s="4">
        <v>422</v>
      </c>
      <c t="n" r="B8" s="6">
        <v>157000</v>
      </c>
      <c t="n" r="C8" s="6">
        <v>-156000</v>
      </c>
    </row>
    <row r="9" spans="1:4">
      <c t="s" r="A9" s="4">
        <v>423</v>
      </c>
      <c t="n" r="B9" s="7">
        <v>940000</v>
      </c>
      <c t="n" r="C9" s="7">
        <v>0</v>
      </c>
      <c t="n" r="D9" s="7">
        <v>1500000</v>
      </c>
    </row>
    <row r="10" spans="1:4">
      <c t="s" r="A10" s="4">
        <v>424</v>
      </c>
      <c t="n" r="B10" s="6">
        <v>1</v>
      </c>
    </row>
    <row r="11" spans="1:4">
      <c t="s" r="A11" s="4">
        <v>425</v>
      </c>
    </row>
    <row r="12" spans="1:4">
      <c t="s" r="A12" s="3">
        <v>415</v>
      </c>
    </row>
    <row r="13" spans="1:4">
      <c t="s" r="A13" s="4">
        <v>426</v>
      </c>
      <c t="s" r="B13" s="4">
        <v>427</v>
      </c>
      <c t="s" r="C13" s="4">
        <v>427</v>
      </c>
    </row>
    <row r="14" spans="1:4">
      <c t="s" r="A14" s="4">
        <v>428</v>
      </c>
    </row>
    <row r="15" spans="1:4">
      <c t="s" r="A15" s="3">
        <v>415</v>
      </c>
    </row>
    <row r="16" spans="1:4">
      <c t="s" r="A16" s="4">
        <v>429</v>
      </c>
      <c t="n" r="B16" s="7">
        <v>2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8"/>
  </cols>
  <sheetData>
    <row r="1" spans="1:2">
      <c t="s" r="A1" s="1">
        <v>430</v>
      </c>
      <c t="s" r="B1" s="2">
        <v>68</v>
      </c>
    </row>
    <row r="2" spans="1:2">
      <c t="s" r="B2" s="2">
        <v>18</v>
      </c>
    </row>
    <row r="3" spans="1:2">
      <c t="s" r="A3" s="4">
        <v>431</v>
      </c>
    </row>
    <row r="4" spans="1:2">
      <c t="s" r="A4" s="3">
        <v>432</v>
      </c>
    </row>
    <row r="5" spans="1:2">
      <c t="s" r="A5" s="4">
        <v>433</v>
      </c>
      <c t="s" r="B5" s="4">
        <v>434</v>
      </c>
    </row>
    <row r="6" spans="1:2">
      <c t="s" r="A6" s="4">
        <v>435</v>
      </c>
    </row>
    <row r="7" spans="1:2">
      <c t="s" r="A7" s="3">
        <v>432</v>
      </c>
    </row>
    <row r="8" spans="1:2">
      <c t="s" r="A8" s="4">
        <v>433</v>
      </c>
      <c t="s" r="B8" s="4">
        <v>436</v>
      </c>
    </row>
    <row r="9" spans="1:2">
      <c t="s" r="A9" s="4">
        <v>437</v>
      </c>
    </row>
    <row r="10" spans="1:2">
      <c t="s" r="A10" s="3">
        <v>432</v>
      </c>
    </row>
    <row r="11" spans="1:2">
      <c t="s" r="A11" s="4">
        <v>433</v>
      </c>
      <c t="s" r="B11" s="4">
        <v>434</v>
      </c>
    </row>
    <row r="12" spans="1:2">
      <c t="s" r="A12" s="4">
        <v>438</v>
      </c>
    </row>
    <row r="13" spans="1:2">
      <c t="s" r="A13" s="3">
        <v>432</v>
      </c>
    </row>
    <row r="14" spans="1:2">
      <c t="s" r="A14" s="4">
        <v>433</v>
      </c>
      <c t="s" r="B14" s="4">
        <v>434</v>
      </c>
    </row>
    <row r="15" spans="1:2">
      <c t="s" r="A15" s="4">
        <v>439</v>
      </c>
    </row>
    <row r="16" spans="1:2">
      <c t="s" r="A16" s="3">
        <v>432</v>
      </c>
    </row>
    <row r="17" spans="1:2">
      <c t="s" r="A17" s="4">
        <v>433</v>
      </c>
      <c t="s" r="B17" s="4">
        <v>434</v>
      </c>
    </row>
    <row r="18" spans="1:2">
      <c t="s" r="A18" s="4">
        <v>440</v>
      </c>
    </row>
    <row r="19" spans="1:2">
      <c t="s" r="A19" s="3">
        <v>432</v>
      </c>
    </row>
    <row r="20" spans="1:2">
      <c t="s" r="A20" s="4">
        <v>433</v>
      </c>
      <c t="s" r="B20" s="4">
        <v>441</v>
      </c>
    </row>
    <row r="21" spans="1:2">
      <c t="s" r="A21" s="4">
        <v>442</v>
      </c>
    </row>
    <row r="22" spans="1:2">
      <c t="s" r="A22" s="3">
        <v>432</v>
      </c>
    </row>
    <row r="23" spans="1:2">
      <c t="s" r="A23" s="4">
        <v>433</v>
      </c>
      <c t="s" r="B23" s="4">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444</v>
      </c>
      <c t="s" r="B1" s="2">
        <v>67</v>
      </c>
      <c t="s" r="D1" s="2">
        <v>1</v>
      </c>
      <c t="s" r="F1" s="2">
        <v>68</v>
      </c>
    </row>
    <row r="2" spans="1:7">
      <c t="s" r="B2" s="2">
        <v>2</v>
      </c>
      <c t="s" r="C2" s="2">
        <v>69</v>
      </c>
      <c t="s" r="D2" s="2">
        <v>2</v>
      </c>
      <c t="s" r="E2" s="2">
        <v>69</v>
      </c>
      <c t="s" r="F2" s="2">
        <v>18</v>
      </c>
      <c t="s" r="G2" s="2">
        <v>19</v>
      </c>
    </row>
    <row r="3" spans="1:7">
      <c t="s" r="A3" s="3">
        <v>445</v>
      </c>
    </row>
    <row r="4" spans="1:7">
      <c t="s" r="A4" s="4">
        <v>446</v>
      </c>
      <c t="n" r="B4" s="7">
        <v>1147</v>
      </c>
      <c t="n" r="C4" s="7">
        <v>552</v>
      </c>
      <c t="n" r="D4" s="7">
        <v>763</v>
      </c>
      <c t="n" r="E4" s="7">
        <v>508</v>
      </c>
      <c t="n" r="F4" s="7">
        <v>508</v>
      </c>
      <c t="n" r="G4" s="7">
        <v>161</v>
      </c>
    </row>
    <row r="5" spans="1:7">
      <c t="s" r="A5" s="4">
        <v>447</v>
      </c>
      <c t="n" r="B5" s="6">
        <v>1156</v>
      </c>
      <c t="n" r="C5" s="6">
        <v>184</v>
      </c>
      <c t="n" r="D5" s="6">
        <v>1786</v>
      </c>
      <c t="n" r="E5" s="6">
        <v>249</v>
      </c>
      <c t="n" r="F5" s="6">
        <v>637</v>
      </c>
      <c t="n" r="G5" s="6">
        <v>550</v>
      </c>
    </row>
    <row r="6" spans="1:7">
      <c t="s" r="A6" s="4">
        <v>448</v>
      </c>
      <c t="n" r="B6" s="6">
        <v>-997</v>
      </c>
      <c t="n" r="C6" s="6">
        <v>-94</v>
      </c>
      <c t="n" r="D6" s="6">
        <v>-1243</v>
      </c>
      <c t="n" r="E6" s="6">
        <v>-115</v>
      </c>
      <c t="n" r="F6" s="6">
        <v>-382</v>
      </c>
      <c t="n" r="G6" s="6">
        <v>-203</v>
      </c>
    </row>
    <row r="7" spans="1:7">
      <c t="s" r="A7" s="4">
        <v>449</v>
      </c>
      <c t="n" r="B7" s="7">
        <v>1306</v>
      </c>
      <c t="n" r="C7" s="7">
        <v>642</v>
      </c>
      <c t="n" r="D7" s="7">
        <v>1306</v>
      </c>
      <c t="n" r="E7" s="7">
        <v>642</v>
      </c>
      <c t="n" r="F7" s="7">
        <v>763</v>
      </c>
      <c t="n" r="G7" s="7">
        <v>508</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450</v>
      </c>
      <c t="s" r="B1" s="2">
        <v>67</v>
      </c>
      <c t="s" r="D1" s="2">
        <v>1</v>
      </c>
      <c t="s" r="F1" s="2">
        <v>68</v>
      </c>
    </row>
    <row r="2" spans="1:7">
      <c t="s" r="B2" s="2">
        <v>2</v>
      </c>
      <c t="s" r="C2" s="2">
        <v>69</v>
      </c>
      <c t="s" r="D2" s="2">
        <v>2</v>
      </c>
      <c t="s" r="E2" s="2">
        <v>69</v>
      </c>
      <c t="s" r="F2" s="2">
        <v>18</v>
      </c>
      <c t="s" r="G2" s="2">
        <v>19</v>
      </c>
    </row>
    <row r="3" spans="1:7">
      <c t="s" r="A3" s="3">
        <v>451</v>
      </c>
    </row>
    <row r="4" spans="1:7">
      <c t="s" r="A4" s="4">
        <v>452</v>
      </c>
      <c t="n" r="B4" s="7">
        <v>9171</v>
      </c>
      <c t="n" r="C4" s="7">
        <v>186</v>
      </c>
      <c t="n" r="D4" s="7">
        <v>9461</v>
      </c>
      <c t="n" r="E4" s="7">
        <v>315</v>
      </c>
      <c t="n" r="F4" s="7">
        <v>825</v>
      </c>
      <c t="n" r="G4" s="7">
        <v>407</v>
      </c>
    </row>
    <row r="5" spans="1:7">
      <c t="s" r="A5" s="4">
        <v>72</v>
      </c>
    </row>
    <row r="6" spans="1:7">
      <c t="s" r="A6" s="3">
        <v>451</v>
      </c>
    </row>
    <row r="7" spans="1:7">
      <c t="s" r="A7" s="4">
        <v>452</v>
      </c>
      <c t="n" r="B7" s="6">
        <v>660</v>
      </c>
      <c t="n" r="C7" s="6">
        <v>12</v>
      </c>
      <c t="n" r="D7" s="6">
        <v>692</v>
      </c>
      <c t="n" r="E7" s="6">
        <v>18</v>
      </c>
      <c t="n" r="F7" s="6">
        <v>75</v>
      </c>
      <c t="n" r="G7" s="6">
        <v>17</v>
      </c>
    </row>
    <row r="8" spans="1:7">
      <c t="s" r="A8" s="4">
        <v>75</v>
      </c>
    </row>
    <row r="9" spans="1:7">
      <c t="s" r="A9" s="3">
        <v>451</v>
      </c>
    </row>
    <row r="10" spans="1:7">
      <c t="s" r="A10" s="4">
        <v>452</v>
      </c>
      <c t="n" r="B10" s="6">
        <v>5389</v>
      </c>
      <c t="n" r="C10" s="6">
        <v>131</v>
      </c>
      <c t="n" r="D10" s="6">
        <v>5578</v>
      </c>
      <c t="n" r="E10" s="6">
        <v>218</v>
      </c>
      <c t="n" r="F10" s="6">
        <v>561</v>
      </c>
      <c t="n" r="G10" s="6">
        <v>258</v>
      </c>
    </row>
    <row r="11" spans="1:7">
      <c t="s" r="A11" s="4">
        <v>76</v>
      </c>
    </row>
    <row r="12" spans="1:7">
      <c t="s" r="A12" s="3">
        <v>451</v>
      </c>
    </row>
    <row r="13" spans="1:7">
      <c t="s" r="A13" s="4">
        <v>452</v>
      </c>
      <c t="n" r="B13" s="7">
        <v>3122</v>
      </c>
      <c t="n" r="C13" s="7">
        <v>43</v>
      </c>
      <c t="n" r="D13" s="7">
        <v>3191</v>
      </c>
      <c t="n" r="E13" s="7">
        <v>79</v>
      </c>
      <c t="n" r="F13" s="7">
        <v>189</v>
      </c>
      <c t="n" r="G13" s="7">
        <v>132</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453</v>
      </c>
      <c t="s" r="B1" s="2">
        <v>67</v>
      </c>
      <c t="s" r="D1" s="2">
        <v>1</v>
      </c>
      <c t="s" r="F1" s="2">
        <v>68</v>
      </c>
    </row>
    <row r="2" spans="1:7">
      <c t="s" r="B2" s="2">
        <v>2</v>
      </c>
      <c t="s" r="C2" s="2">
        <v>69</v>
      </c>
      <c t="s" r="D2" s="2">
        <v>2</v>
      </c>
      <c t="s" r="E2" s="2">
        <v>69</v>
      </c>
      <c t="s" r="F2" s="2">
        <v>18</v>
      </c>
      <c t="s" r="G2" s="2">
        <v>19</v>
      </c>
    </row>
    <row r="3" spans="1:7">
      <c t="s" r="A3" s="3">
        <v>454</v>
      </c>
    </row>
    <row r="4" spans="1:7">
      <c t="s" r="A4" s="4">
        <v>455</v>
      </c>
      <c t="n" r="B4" s="7">
        <v>116192</v>
      </c>
      <c t="n" r="C4" s="7">
        <v>57846</v>
      </c>
      <c t="n" r="D4" s="7">
        <v>200681</v>
      </c>
      <c t="n" r="E4" s="7">
        <v>105090</v>
      </c>
      <c t="n" r="F4" s="7">
        <v>239056</v>
      </c>
      <c t="n" r="G4" s="7">
        <v>146234</v>
      </c>
    </row>
    <row r="5" spans="1:7">
      <c t="s" r="A5" s="4">
        <v>456</v>
      </c>
    </row>
    <row r="6" spans="1:7">
      <c t="s" r="A6" s="3">
        <v>454</v>
      </c>
    </row>
    <row r="7" spans="1:7">
      <c t="s" r="A7" s="4">
        <v>455</v>
      </c>
      <c t="n" r="B7" s="6">
        <v>27048</v>
      </c>
      <c t="n" r="C7" s="6">
        <v>10505</v>
      </c>
      <c t="n" r="D7" s="6">
        <v>40016</v>
      </c>
      <c t="n" r="E7" s="6">
        <v>17980</v>
      </c>
      <c t="n" r="F7" s="6">
        <v>42263</v>
      </c>
      <c t="n" r="G7" s="6">
        <v>30444</v>
      </c>
    </row>
    <row r="8" spans="1:7">
      <c t="s" r="A8" s="4">
        <v>457</v>
      </c>
    </row>
    <row r="9" spans="1:7">
      <c t="s" r="A9" s="3">
        <v>454</v>
      </c>
    </row>
    <row r="10" spans="1:7">
      <c t="s" r="A10" s="4">
        <v>455</v>
      </c>
      <c t="n" r="B10" s="6">
        <v>45968</v>
      </c>
      <c t="n" r="C10" s="6">
        <v>20997</v>
      </c>
      <c t="n" r="D10" s="6">
        <v>87352</v>
      </c>
      <c t="n" r="E10" s="6">
        <v>34996</v>
      </c>
      <c t="n" r="F10" s="6">
        <v>86048</v>
      </c>
      <c t="n" r="G10" s="6">
        <v>53340</v>
      </c>
    </row>
    <row r="11" spans="1:7">
      <c t="s" r="A11" s="4">
        <v>458</v>
      </c>
    </row>
    <row r="12" spans="1:7">
      <c t="s" r="A12" s="3">
        <v>454</v>
      </c>
    </row>
    <row r="13" spans="1:7">
      <c t="s" r="A13" s="4">
        <v>455</v>
      </c>
      <c t="n" r="B13" s="6">
        <v>25564</v>
      </c>
      <c t="n" r="C13" s="6">
        <v>19481</v>
      </c>
      <c t="n" r="D13" s="6">
        <v>44720</v>
      </c>
      <c t="n" r="E13" s="6">
        <v>40168</v>
      </c>
      <c t="n" r="F13" s="6">
        <v>77850</v>
      </c>
      <c t="n" r="G13" s="6">
        <v>38095</v>
      </c>
    </row>
    <row r="14" spans="1:7">
      <c t="s" r="A14" s="4">
        <v>459</v>
      </c>
    </row>
    <row r="15" spans="1:7">
      <c t="s" r="A15" s="3">
        <v>454</v>
      </c>
    </row>
    <row r="16" spans="1:7">
      <c t="s" r="A16" s="4">
        <v>455</v>
      </c>
      <c t="n" r="B16" s="7">
        <v>17612</v>
      </c>
      <c t="n" r="C16" s="7">
        <v>6863</v>
      </c>
      <c t="n" r="D16" s="7">
        <v>28593</v>
      </c>
      <c t="n" r="E16" s="7">
        <v>11946</v>
      </c>
      <c t="n" r="F16" s="7">
        <v>32895</v>
      </c>
      <c t="n" r="G16" s="7">
        <v>24355</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0</v>
      </c>
      <c t="s" r="B1" s="2">
        <v>2</v>
      </c>
      <c t="s" r="C1" s="2">
        <v>18</v>
      </c>
      <c t="s" r="D1" s="2">
        <v>19</v>
      </c>
    </row>
    <row r="2" spans="1:4">
      <c t="s" r="A2" s="3">
        <v>454</v>
      </c>
    </row>
    <row r="3" spans="1:4">
      <c t="s" r="A3" s="4">
        <v>461</v>
      </c>
      <c t="n" r="B3" s="7">
        <v>20768</v>
      </c>
      <c t="n" r="C3" s="7">
        <v>15925</v>
      </c>
      <c t="n" r="D3" s="7">
        <v>7946</v>
      </c>
    </row>
    <row r="4" spans="1:4">
      <c t="s" r="A4" s="4">
        <v>456</v>
      </c>
    </row>
    <row r="5" spans="1:4">
      <c t="s" r="A5" s="3">
        <v>454</v>
      </c>
    </row>
    <row r="6" spans="1:4">
      <c t="s" r="A6" s="4">
        <v>461</v>
      </c>
      <c t="n" r="B6" s="6">
        <v>12985</v>
      </c>
      <c t="n" r="C6" s="6">
        <v>10896</v>
      </c>
      <c t="n" r="D6" s="6">
        <v>7205</v>
      </c>
    </row>
    <row r="7" spans="1:4">
      <c t="s" r="A7" s="4">
        <v>462</v>
      </c>
    </row>
    <row r="8" spans="1:4">
      <c t="s" r="A8" s="3">
        <v>454</v>
      </c>
    </row>
    <row r="9" spans="1:4">
      <c t="s" r="A9" s="4">
        <v>461</v>
      </c>
      <c t="n" r="B9" s="6">
        <v>2434</v>
      </c>
      <c t="n" r="C9" s="6">
        <v>3227</v>
      </c>
      <c t="n" r="D9" s="6">
        <v>612</v>
      </c>
    </row>
    <row r="10" spans="1:4">
      <c t="s" r="A10" s="4">
        <v>463</v>
      </c>
    </row>
    <row r="11" spans="1:4">
      <c t="s" r="A11" s="3">
        <v>454</v>
      </c>
    </row>
    <row r="12" spans="1:4">
      <c t="s" r="A12" s="4">
        <v>461</v>
      </c>
      <c t="n" r="B12" s="6">
        <v>4487</v>
      </c>
      <c t="n" r="C12" s="6">
        <v>1715</v>
      </c>
    </row>
    <row r="13" spans="1:4">
      <c t="s" r="A13" s="4">
        <v>459</v>
      </c>
    </row>
    <row r="14" spans="1:4">
      <c t="s" r="A14" s="3">
        <v>454</v>
      </c>
    </row>
    <row r="15" spans="1:4">
      <c t="s" r="A15" s="4">
        <v>461</v>
      </c>
      <c t="n" r="B15" s="7">
        <v>862</v>
      </c>
      <c t="n" r="C15" s="7">
        <v>87</v>
      </c>
      <c t="n" r="D15" s="7">
        <v>1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464</v>
      </c>
      <c t="s" r="B1" s="2">
        <v>2</v>
      </c>
      <c t="s" r="C1" s="2">
        <v>18</v>
      </c>
      <c t="s" r="D1" s="2">
        <v>19</v>
      </c>
    </row>
    <row r="2" spans="1:4">
      <c t="s" r="A2" s="3">
        <v>185</v>
      </c>
    </row>
    <row r="3" spans="1:4">
      <c t="s" r="A3" s="4">
        <v>465</v>
      </c>
      <c t="n" r="B3" s="7">
        <v>14121</v>
      </c>
      <c t="n" r="C3" s="7">
        <v>16023</v>
      </c>
      <c t="n" r="D3" s="7">
        <v>7334</v>
      </c>
    </row>
    <row r="4" spans="1:4">
      <c t="s" r="A4" s="4">
        <v>466</v>
      </c>
      <c t="n" r="B4" s="6">
        <v>4025</v>
      </c>
      <c t="n" r="C4" s="6">
        <v>2155</v>
      </c>
      <c t="n" r="D4" s="6">
        <v>1209</v>
      </c>
    </row>
    <row r="5" spans="1:4">
      <c t="s" r="A5" s="4">
        <v>467</v>
      </c>
      <c t="n" r="B5" s="6">
        <v>5118</v>
      </c>
      <c t="n" r="C5" s="6">
        <v>9742</v>
      </c>
      <c t="n" r="D5" s="6">
        <v>6456</v>
      </c>
    </row>
    <row r="6" spans="1:4">
      <c t="s" r="A6" s="4">
        <v>23</v>
      </c>
      <c t="n" r="B6" s="7">
        <v>23264</v>
      </c>
      <c t="n" r="C6" s="7">
        <v>27920</v>
      </c>
      <c t="n" r="D6" s="7">
        <v>14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39"/>
  </cols>
  <sheetData>
    <row r="1" spans="1:6">
      <c t="s" r="A1" s="1">
        <v>95</v>
      </c>
      <c t="s" r="B1" s="2">
        <v>96</v>
      </c>
      <c t="s" r="C1" s="2">
        <v>97</v>
      </c>
      <c t="s" r="D1" s="2">
        <v>98</v>
      </c>
      <c t="s" r="E1" s="2">
        <v>99</v>
      </c>
      <c t="s" r="F1" s="2">
        <v>63</v>
      </c>
    </row>
    <row r="2" spans="1:6">
      <c t="s" r="A2" s="4">
        <v>100</v>
      </c>
      <c t="n" r="C2" s="6">
        <v>4959</v>
      </c>
    </row>
    <row r="3" spans="1:6">
      <c t="s" r="A3" s="4">
        <v>101</v>
      </c>
      <c t="n" r="F3" s="6">
        <v>24177</v>
      </c>
    </row>
    <row r="4" spans="1:6">
      <c t="s" r="A4" s="4">
        <v>102</v>
      </c>
      <c t="n" r="B4" s="7">
        <v>-38800</v>
      </c>
      <c t="n" r="C4" s="7">
        <v>1</v>
      </c>
      <c t="n" r="E4" s="7">
        <v>-38801</v>
      </c>
    </row>
    <row r="5" spans="1:6">
      <c t="s" r="A5" s="4">
        <v>103</v>
      </c>
      <c t="n" r="F5" s="7">
        <v>62054</v>
      </c>
    </row>
    <row r="6" spans="1:6">
      <c t="s" r="A6" s="4">
        <v>104</v>
      </c>
      <c t="n" r="B6" s="6">
        <v>-98</v>
      </c>
      <c t="n" r="D6" s="7">
        <v>-98</v>
      </c>
      <c t="n" r="F6" s="6">
        <v>98</v>
      </c>
    </row>
    <row r="7" spans="1:6">
      <c t="s" r="A7" s="4">
        <v>105</v>
      </c>
      <c t="n" r="B7" s="6">
        <v>-4275</v>
      </c>
      <c t="n" r="D7" s="6">
        <v>-379</v>
      </c>
      <c t="n" r="E7" s="6">
        <v>-3896</v>
      </c>
      <c t="n" r="F7" s="7">
        <v>4275</v>
      </c>
    </row>
    <row r="8" spans="1:6">
      <c t="s" r="A8" s="4">
        <v>106</v>
      </c>
      <c t="n" r="F8" s="6">
        <v>24177</v>
      </c>
    </row>
    <row r="9" spans="1:6">
      <c t="s" r="A9" s="4">
        <v>107</v>
      </c>
      <c t="n" r="F9" s="7">
        <v>66427</v>
      </c>
    </row>
    <row r="10" spans="1:6">
      <c t="s" r="A10" s="4">
        <v>108</v>
      </c>
      <c t="n" r="C10" s="6">
        <v>910</v>
      </c>
    </row>
    <row r="11" spans="1:6">
      <c t="s" r="A11" s="4">
        <v>109</v>
      </c>
      <c t="n" r="C11" s="6">
        <v>269</v>
      </c>
    </row>
    <row r="12" spans="1:6">
      <c t="s" r="A12" s="4">
        <v>110</v>
      </c>
      <c t="n" r="B12" s="6">
        <v>70</v>
      </c>
      <c t="n" r="D12" s="6">
        <v>70</v>
      </c>
    </row>
    <row r="13" spans="1:6">
      <c t="s" r="A13" s="4">
        <v>111</v>
      </c>
      <c t="n" r="B13" s="6">
        <v>407</v>
      </c>
      <c t="n" r="D13" s="6">
        <v>407</v>
      </c>
    </row>
    <row r="14" spans="1:6">
      <c t="s" r="A14" s="4">
        <v>87</v>
      </c>
      <c t="n" r="B14" s="6">
        <v>13520</v>
      </c>
      <c t="n" r="E14" s="6">
        <v>13520</v>
      </c>
    </row>
    <row r="15" spans="1:6">
      <c t="s" r="A15" s="4">
        <v>112</v>
      </c>
      <c t="n" r="C15" s="6">
        <v>6138</v>
      </c>
    </row>
    <row r="16" spans="1:6">
      <c t="s" r="A16" s="4">
        <v>113</v>
      </c>
      <c t="n" r="B16" s="6">
        <v>-29176</v>
      </c>
      <c t="n" r="C16" s="7">
        <v>1</v>
      </c>
      <c t="n" r="E16" s="6">
        <v>-29177</v>
      </c>
    </row>
    <row r="17" spans="1:6">
      <c t="s" r="A17" s="4">
        <v>104</v>
      </c>
      <c t="n" r="B17" s="6">
        <v>-40</v>
      </c>
      <c t="n" r="D17" s="6">
        <v>-40</v>
      </c>
      <c t="n" r="F17" s="6">
        <v>40</v>
      </c>
    </row>
    <row r="18" spans="1:6">
      <c t="s" r="A18" s="4">
        <v>105</v>
      </c>
      <c t="n" r="B18" s="6">
        <v>-2119</v>
      </c>
      <c t="n" r="D18" s="6">
        <v>-368</v>
      </c>
      <c t="n" r="E18" s="6">
        <v>-1751</v>
      </c>
      <c t="n" r="F18" s="7">
        <v>2119</v>
      </c>
    </row>
    <row r="19" spans="1:6">
      <c t="s" r="A19" s="4">
        <v>114</v>
      </c>
      <c t="n" r="F19" s="6">
        <v>24177</v>
      </c>
    </row>
    <row r="20" spans="1:6">
      <c t="s" r="A20" s="4">
        <v>115</v>
      </c>
      <c t="n" r="F20" s="7">
        <v>68586</v>
      </c>
    </row>
    <row r="21" spans="1:6">
      <c t="s" r="A21" s="4">
        <v>108</v>
      </c>
      <c t="n" r="C21" s="6">
        <v>98</v>
      </c>
    </row>
    <row r="22" spans="1:6">
      <c t="s" r="A22" s="4">
        <v>116</v>
      </c>
      <c t="n" r="B22" s="6">
        <v>0</v>
      </c>
      <c t="n" r="C22" s="7">
        <v>0</v>
      </c>
      <c t="n" r="D22" s="6">
        <v>0</v>
      </c>
      <c t="n" r="E22" s="6">
        <v>0</v>
      </c>
    </row>
    <row r="23" spans="1:6">
      <c t="s" r="A23" s="4">
        <v>109</v>
      </c>
      <c t="n" r="C23" s="6">
        <v>247</v>
      </c>
    </row>
    <row r="24" spans="1:6">
      <c t="s" r="A24" s="4">
        <v>110</v>
      </c>
      <c t="n" r="B24" s="6">
        <v>93</v>
      </c>
      <c t="n" r="D24" s="6">
        <v>93</v>
      </c>
    </row>
    <row r="25" spans="1:6">
      <c t="s" r="A25" s="4">
        <v>111</v>
      </c>
      <c t="n" r="B25" s="6">
        <v>315</v>
      </c>
      <c t="n" r="D25" s="6">
        <v>315</v>
      </c>
    </row>
    <row r="26" spans="1:6">
      <c t="s" r="A26" s="4">
        <v>87</v>
      </c>
      <c t="n" r="B26" s="6">
        <v>9044</v>
      </c>
      <c t="n" r="E26" s="6">
        <v>9044</v>
      </c>
    </row>
    <row r="27" spans="1:6">
      <c t="s" r="A27" s="4">
        <v>117</v>
      </c>
      <c t="n" r="C27" s="6">
        <v>6483</v>
      </c>
    </row>
    <row r="28" spans="1:6">
      <c t="s" r="A28" s="4">
        <v>118</v>
      </c>
      <c t="n" r="B28" s="6">
        <v>-21883</v>
      </c>
      <c t="n" r="C28" s="7">
        <v>1</v>
      </c>
      <c t="n" r="E28" s="6">
        <v>-21884</v>
      </c>
    </row>
    <row r="29" spans="1:6">
      <c t="s" r="A29" s="4">
        <v>119</v>
      </c>
      <c t="n" r="C29" s="6">
        <v>6138</v>
      </c>
    </row>
    <row r="30" spans="1:6">
      <c t="s" r="A30" s="4">
        <v>120</v>
      </c>
      <c t="n" r="F30" s="6">
        <v>24177</v>
      </c>
    </row>
    <row r="31" spans="1:6">
      <c t="s" r="A31" s="4">
        <v>121</v>
      </c>
      <c t="n" r="B31" s="6">
        <v>-29176</v>
      </c>
      <c t="n" r="C31" s="7">
        <v>1</v>
      </c>
      <c t="n" r="E31" s="6">
        <v>-29177</v>
      </c>
    </row>
    <row r="32" spans="1:6">
      <c t="s" r="A32" s="4">
        <v>122</v>
      </c>
      <c t="n" r="F32" s="7">
        <v>66427</v>
      </c>
    </row>
    <row r="33" spans="1:6">
      <c t="s" r="A33" s="4">
        <v>104</v>
      </c>
      <c t="n" r="B33" s="6">
        <v>-80</v>
      </c>
      <c t="n" r="D33" s="6">
        <v>-80</v>
      </c>
      <c t="n" r="F33" s="6">
        <v>80</v>
      </c>
    </row>
    <row r="34" spans="1:6">
      <c t="s" r="A34" s="4">
        <v>105</v>
      </c>
      <c t="n" r="B34" s="7">
        <v>-4273</v>
      </c>
      <c t="n" r="D34" s="6">
        <v>-945</v>
      </c>
      <c t="n" r="E34" s="6">
        <v>-3328</v>
      </c>
      <c t="n" r="F34" s="7">
        <v>4273</v>
      </c>
    </row>
    <row r="35" spans="1:6">
      <c t="s" r="A35" s="4">
        <v>123</v>
      </c>
      <c t="n" r="B35" s="6">
        <v>24177</v>
      </c>
      <c t="n" r="F35" s="6">
        <v>24177</v>
      </c>
    </row>
    <row r="36" spans="1:6">
      <c t="s" r="A36" s="4">
        <v>124</v>
      </c>
      <c t="n" r="F36" s="7">
        <v>70780</v>
      </c>
    </row>
    <row r="37" spans="1:6">
      <c t="s" r="A37" s="4">
        <v>108</v>
      </c>
      <c t="n" r="C37" s="6">
        <v>130</v>
      </c>
    </row>
    <row r="38" spans="1:6">
      <c t="s" r="A38" s="4">
        <v>109</v>
      </c>
      <c t="n" r="B38" s="6">
        <v>401</v>
      </c>
      <c t="n" r="C38" s="6">
        <v>401</v>
      </c>
    </row>
    <row r="39" spans="1:6">
      <c t="s" r="A39" s="4">
        <v>110</v>
      </c>
      <c t="n" r="B39" s="7">
        <v>200</v>
      </c>
      <c t="n" r="D39" s="6">
        <v>200</v>
      </c>
    </row>
    <row r="40" spans="1:6">
      <c t="s" r="A40" s="4">
        <v>111</v>
      </c>
      <c t="n" r="B40" s="6">
        <v>825</v>
      </c>
      <c t="n" r="D40" s="6">
        <v>825</v>
      </c>
    </row>
    <row r="41" spans="1:6">
      <c t="s" r="A41" s="4">
        <v>87</v>
      </c>
      <c t="n" r="B41" s="6">
        <v>40520</v>
      </c>
      <c t="n" r="E41" s="6">
        <v>40520</v>
      </c>
    </row>
    <row r="42" spans="1:6">
      <c t="s" r="A42" s="4">
        <v>125</v>
      </c>
      <c t="n" r="C42" s="6">
        <v>6669</v>
      </c>
    </row>
    <row r="43" spans="1:6">
      <c t="s" r="A43" s="4">
        <v>126</v>
      </c>
      <c t="n" r="B43" s="6">
        <v>8016</v>
      </c>
      <c t="n" r="C43" s="7">
        <v>1</v>
      </c>
      <c t="n" r="E43" s="6">
        <v>8015</v>
      </c>
    </row>
    <row r="44" spans="1:6">
      <c t="s" r="A44" s="4">
        <v>104</v>
      </c>
      <c t="n" r="B44" s="6">
        <v>-94</v>
      </c>
      <c t="n" r="D44" s="6">
        <v>-94</v>
      </c>
      <c t="n" r="F44" s="6">
        <v>94</v>
      </c>
    </row>
    <row r="45" spans="1:6">
      <c t="s" r="A45" s="4">
        <v>105</v>
      </c>
      <c t="n" r="B45" s="6">
        <v>-1628</v>
      </c>
      <c t="n" r="D45" s="6">
        <v>-950</v>
      </c>
      <c t="n" r="E45" s="6">
        <v>-678</v>
      </c>
      <c t="n" r="F45" s="7">
        <v>1628</v>
      </c>
    </row>
    <row r="46" spans="1:6">
      <c t="s" r="A46" s="4">
        <v>127</v>
      </c>
      <c t="n" r="C46" s="6">
        <v>24177</v>
      </c>
      <c t="n" r="F46" s="6">
        <v>-24177</v>
      </c>
    </row>
    <row r="47" spans="1:6">
      <c t="s" r="A47" s="4">
        <v>128</v>
      </c>
      <c t="n" r="B47" s="6">
        <v>72502</v>
      </c>
      <c t="n" r="C47" s="7">
        <v>2</v>
      </c>
      <c t="n" r="D47" s="6">
        <v>72500</v>
      </c>
      <c t="n" r="F47" s="7">
        <v>-72502</v>
      </c>
    </row>
    <row r="48" spans="1:6">
      <c t="s" r="A48" s="4">
        <v>129</v>
      </c>
      <c t="n" r="B48" s="6">
        <v>6615</v>
      </c>
      <c t="n" r="D48" s="6">
        <v>6615</v>
      </c>
    </row>
    <row r="49" spans="1:6">
      <c t="s" r="A49" s="4">
        <v>130</v>
      </c>
      <c t="n" r="C49" s="6">
        <v>4570</v>
      </c>
    </row>
    <row r="50" spans="1:6">
      <c t="s" r="A50" s="4">
        <v>131</v>
      </c>
      <c t="n" r="B50" s="6">
        <v>93933</v>
      </c>
      <c t="n" r="C50" s="7">
        <v>1</v>
      </c>
      <c t="n" r="D50" s="6">
        <v>93932</v>
      </c>
    </row>
    <row r="51" spans="1:6">
      <c t="s" r="A51" s="4">
        <v>108</v>
      </c>
      <c t="n" r="C51" s="6">
        <v>43</v>
      </c>
    </row>
    <row r="52" spans="1:6">
      <c t="s" r="A52" s="4">
        <v>116</v>
      </c>
      <c t="n" r="B52" s="7">
        <v>0</v>
      </c>
      <c t="n" r="C52" s="7">
        <v>0</v>
      </c>
      <c t="n" r="D52" s="6">
        <v>0</v>
      </c>
      <c t="n" r="E52" s="6">
        <v>0</v>
      </c>
    </row>
    <row r="53" spans="1:6">
      <c t="s" r="A53" s="4">
        <v>109</v>
      </c>
      <c t="n" r="B53" s="6">
        <v>200</v>
      </c>
      <c t="n" r="C53" s="6">
        <v>200</v>
      </c>
    </row>
    <row r="54" spans="1:6">
      <c t="s" r="A54" s="4">
        <v>110</v>
      </c>
      <c t="n" r="B54" s="7">
        <v>283</v>
      </c>
      <c t="n" r="D54" s="6">
        <v>283</v>
      </c>
    </row>
    <row r="55" spans="1:6">
      <c t="s" r="A55" s="4">
        <v>111</v>
      </c>
      <c t="n" r="B55" s="6">
        <v>9461</v>
      </c>
      <c t="n" r="D55" s="6">
        <v>9461</v>
      </c>
    </row>
    <row r="56" spans="1:6">
      <c t="s" r="A56" s="4">
        <v>87</v>
      </c>
      <c t="n" r="B56" s="6">
        <v>32195</v>
      </c>
      <c t="n" r="E56" s="6">
        <v>32195</v>
      </c>
    </row>
    <row r="57" spans="1:6">
      <c t="s" r="A57" s="4">
        <v>132</v>
      </c>
      <c t="n" r="C57" s="6">
        <v>35659</v>
      </c>
    </row>
    <row r="58" spans="1:6">
      <c t="s" r="A58" s="4">
        <v>133</v>
      </c>
      <c t="n" r="B58" s="7">
        <v>221283</v>
      </c>
      <c t="n" r="C58" s="7">
        <v>4</v>
      </c>
      <c t="n" r="D58" s="7">
        <v>181747</v>
      </c>
      <c t="n" r="E58" s="7">
        <v>395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8</v>
      </c>
      <c t="s" r="B1" s="2">
        <v>2</v>
      </c>
      <c t="s" r="C1" s="2">
        <v>18</v>
      </c>
      <c t="s" r="D1" s="2">
        <v>19</v>
      </c>
    </row>
    <row r="2" spans="1:4">
      <c t="s" r="A2" s="3">
        <v>432</v>
      </c>
    </row>
    <row r="3" spans="1:4">
      <c t="s" r="A3" s="4">
        <v>469</v>
      </c>
      <c t="n" r="B3" s="7">
        <v>35893</v>
      </c>
      <c t="n" r="C3" s="7">
        <v>27230</v>
      </c>
      <c t="n" r="D3" s="7">
        <v>14675</v>
      </c>
    </row>
    <row r="4" spans="1:4">
      <c t="s" r="A4" s="4">
        <v>470</v>
      </c>
      <c t="n" r="B4" s="6">
        <v>-15125</v>
      </c>
      <c t="n" r="C4" s="6">
        <v>-11305</v>
      </c>
      <c t="n" r="D4" s="6">
        <v>-6729</v>
      </c>
    </row>
    <row r="5" spans="1:4">
      <c t="s" r="A5" s="4">
        <v>27</v>
      </c>
      <c t="n" r="B5" s="6">
        <v>20768</v>
      </c>
      <c t="n" r="C5" s="6">
        <v>15925</v>
      </c>
      <c t="n" r="D5" s="6">
        <v>7946</v>
      </c>
    </row>
    <row r="6" spans="1:4">
      <c t="s" r="A6" s="4">
        <v>431</v>
      </c>
    </row>
    <row r="7" spans="1:4">
      <c t="s" r="A7" s="3">
        <v>432</v>
      </c>
    </row>
    <row r="8" spans="1:4">
      <c t="s" r="A8" s="4">
        <v>469</v>
      </c>
      <c t="n" r="B8" s="6">
        <v>24294</v>
      </c>
      <c t="n" r="C8" s="6">
        <v>17757</v>
      </c>
      <c t="n" r="D8" s="6">
        <v>7948</v>
      </c>
    </row>
    <row r="9" spans="1:4">
      <c t="s" r="A9" s="4">
        <v>471</v>
      </c>
    </row>
    <row r="10" spans="1:4">
      <c t="s" r="A10" s="3">
        <v>432</v>
      </c>
    </row>
    <row r="11" spans="1:4">
      <c t="s" r="A11" s="4">
        <v>469</v>
      </c>
      <c t="n" r="B11" s="6">
        <v>2619</v>
      </c>
      <c t="n" r="C11" s="6">
        <v>2398</v>
      </c>
      <c t="n" r="D11" s="6">
        <v>1924</v>
      </c>
    </row>
    <row r="12" spans="1:4">
      <c t="s" r="A12" s="4">
        <v>438</v>
      </c>
    </row>
    <row r="13" spans="1:4">
      <c t="s" r="A13" s="3">
        <v>432</v>
      </c>
    </row>
    <row r="14" spans="1:4">
      <c t="s" r="A14" s="4">
        <v>469</v>
      </c>
      <c t="n" r="B14" s="6">
        <v>2435</v>
      </c>
      <c t="n" r="C14" s="6">
        <v>1640</v>
      </c>
      <c t="n" r="D14" s="6">
        <v>1094</v>
      </c>
    </row>
    <row r="15" spans="1:4">
      <c t="s" r="A15" s="4">
        <v>472</v>
      </c>
    </row>
    <row r="16" spans="1:4">
      <c t="s" r="A16" s="3">
        <v>432</v>
      </c>
    </row>
    <row r="17" spans="1:4">
      <c t="s" r="A17" s="4">
        <v>469</v>
      </c>
      <c t="n" r="B17" s="6">
        <v>370</v>
      </c>
      <c t="n" r="C17" s="6">
        <v>370</v>
      </c>
      <c t="n" r="D17" s="6">
        <v>358</v>
      </c>
    </row>
    <row r="18" spans="1:4">
      <c t="s" r="A18" s="4">
        <v>442</v>
      </c>
    </row>
    <row r="19" spans="1:4">
      <c t="s" r="A19" s="3">
        <v>432</v>
      </c>
    </row>
    <row r="20" spans="1:4">
      <c t="s" r="A20" s="4">
        <v>469</v>
      </c>
      <c t="n" r="B20" s="6">
        <v>1026</v>
      </c>
      <c t="n" r="C20" s="6">
        <v>1017</v>
      </c>
      <c t="n" r="D20" s="6">
        <v>819</v>
      </c>
    </row>
    <row r="21" spans="1:4">
      <c t="s" r="A21" s="4">
        <v>473</v>
      </c>
    </row>
    <row r="22" spans="1:4">
      <c t="s" r="A22" s="3">
        <v>432</v>
      </c>
    </row>
    <row r="23" spans="1:4">
      <c t="s" r="A23" s="4">
        <v>469</v>
      </c>
      <c t="n" r="C23" s="6">
        <v>96</v>
      </c>
    </row>
    <row r="24" spans="1:4">
      <c t="s" r="A24" s="4">
        <v>474</v>
      </c>
    </row>
    <row r="25" spans="1:4">
      <c t="s" r="A25" s="3">
        <v>432</v>
      </c>
    </row>
    <row r="26" spans="1:4">
      <c t="s" r="A26" s="4">
        <v>469</v>
      </c>
      <c t="n" r="B26" s="7">
        <v>5149</v>
      </c>
      <c t="n" r="C26" s="7">
        <v>3952</v>
      </c>
      <c t="n" r="D26" s="7">
        <v>25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475</v>
      </c>
      <c t="s" r="B1" s="2">
        <v>67</v>
      </c>
      <c t="s" r="D1" s="2">
        <v>1</v>
      </c>
      <c t="s" r="F1" s="2">
        <v>68</v>
      </c>
    </row>
    <row r="2" spans="1:7">
      <c t="s" r="B2" s="2">
        <v>2</v>
      </c>
      <c t="s" r="C2" s="2">
        <v>69</v>
      </c>
      <c t="s" r="D2" s="2">
        <v>2</v>
      </c>
      <c t="s" r="E2" s="2">
        <v>69</v>
      </c>
      <c t="s" r="F2" s="2">
        <v>18</v>
      </c>
      <c t="s" r="G2" s="2">
        <v>19</v>
      </c>
    </row>
    <row r="3" spans="1:7">
      <c t="s" r="A3" s="3">
        <v>189</v>
      </c>
    </row>
    <row r="4" spans="1:7">
      <c t="s" r="A4" s="4">
        <v>137</v>
      </c>
      <c t="n" r="B4" s="7">
        <v>2100</v>
      </c>
      <c t="n" r="C4" s="7">
        <v>1100</v>
      </c>
      <c t="n" r="D4" s="7">
        <v>3820</v>
      </c>
      <c t="n" r="E4" s="7">
        <v>1956</v>
      </c>
      <c t="n" r="F4" s="7">
        <v>4576</v>
      </c>
      <c t="n" r="G4" s="7">
        <v>2662</v>
      </c>
    </row>
    <row r="5" spans="1:7">
      <c t="s" r="A5" s="4">
        <v>476</v>
      </c>
      <c t="n" r="F5" s="7">
        <v>0</v>
      </c>
      <c t="n" r="G5" s="7">
        <v>-108</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7</v>
      </c>
      <c t="s" r="B1" s="2">
        <v>2</v>
      </c>
      <c t="s" r="C1" s="2">
        <v>18</v>
      </c>
      <c t="s" r="D1" s="2">
        <v>19</v>
      </c>
    </row>
    <row r="2" spans="1:4">
      <c t="s" r="A2" s="3">
        <v>193</v>
      </c>
    </row>
    <row r="3" spans="1:4">
      <c t="s" r="A3" s="4">
        <v>478</v>
      </c>
      <c t="n" r="B3" s="7">
        <v>4579</v>
      </c>
      <c t="n" r="C3" s="7">
        <v>3822</v>
      </c>
      <c t="n" r="D3" s="7">
        <v>2060</v>
      </c>
    </row>
    <row r="4" spans="1:4">
      <c t="s" r="A4" s="4">
        <v>479</v>
      </c>
      <c t="n" r="B4" s="6">
        <v>375</v>
      </c>
      <c t="n" r="C4" s="6">
        <v>4113</v>
      </c>
      <c t="n" r="D4" s="6">
        <v>3942</v>
      </c>
    </row>
    <row r="5" spans="1:4">
      <c t="s" r="A5" s="4">
        <v>480</v>
      </c>
      <c t="n" r="B5" s="6">
        <v>2989</v>
      </c>
      <c t="n" r="C5" s="6">
        <v>1974</v>
      </c>
      <c t="n" r="D5" s="6">
        <v>728</v>
      </c>
    </row>
    <row r="6" spans="1:4">
      <c t="s" r="A6" s="4">
        <v>481</v>
      </c>
      <c t="n" r="B6" s="6">
        <v>1882</v>
      </c>
      <c t="n" r="C6" s="6">
        <v>1019</v>
      </c>
      <c t="n" r="D6" s="6">
        <v>129</v>
      </c>
    </row>
    <row r="7" spans="1:4">
      <c t="s" r="A7" s="4">
        <v>482</v>
      </c>
      <c t="n" r="B7" s="6">
        <v>3102</v>
      </c>
      <c t="n" r="C7" s="6">
        <v>299</v>
      </c>
    </row>
    <row r="8" spans="1:4">
      <c t="s" r="A8" s="4">
        <v>483</v>
      </c>
      <c t="n" r="C8" s="6">
        <v>4593</v>
      </c>
      <c t="n" r="D8" s="6">
        <v>1941</v>
      </c>
    </row>
    <row r="9" spans="1:4">
      <c t="s" r="A9" s="4">
        <v>483</v>
      </c>
      <c t="n" r="B9" s="6">
        <v>5387</v>
      </c>
      <c t="n" r="C9" s="6">
        <v>4294</v>
      </c>
    </row>
    <row r="10" spans="1:4">
      <c t="s" r="A10" s="4">
        <v>484</v>
      </c>
      <c t="n" r="B10" s="7">
        <v>18314</v>
      </c>
      <c t="n" r="C10" s="7">
        <v>15521</v>
      </c>
      <c t="n" r="D10" s="7">
        <v>88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5</v>
      </c>
      <c t="s" r="B1" s="2">
        <v>2</v>
      </c>
      <c t="s" r="C1" s="2">
        <v>18</v>
      </c>
      <c t="s" r="D1" s="2">
        <v>19</v>
      </c>
    </row>
    <row r="2" spans="1:4">
      <c t="s" r="A2" s="3">
        <v>486</v>
      </c>
    </row>
    <row r="3" spans="1:4">
      <c t="s" r="A3" s="4">
        <v>38</v>
      </c>
      <c t="n" r="C3" s="7">
        <v>3254</v>
      </c>
      <c t="n" r="D3" s="7">
        <v>1100</v>
      </c>
    </row>
    <row r="4" spans="1:4">
      <c t="s" r="A4" s="4">
        <v>487</v>
      </c>
    </row>
    <row r="5" spans="1:4">
      <c t="s" r="A5" s="3">
        <v>486</v>
      </c>
    </row>
    <row r="6" spans="1:4">
      <c t="s" r="A6" s="4">
        <v>38</v>
      </c>
      <c t="n" r="C6" s="6">
        <v>3254</v>
      </c>
      <c t="n" r="D6" s="6">
        <v>1100</v>
      </c>
    </row>
    <row r="7" spans="1:4">
      <c t="s" r="A7" s="4">
        <v>488</v>
      </c>
    </row>
    <row r="8" spans="1:4">
      <c t="s" r="A8" s="3">
        <v>486</v>
      </c>
    </row>
    <row r="9" spans="1:4">
      <c t="s" r="A9" s="4">
        <v>489</v>
      </c>
      <c t="n" r="B9" s="7">
        <v>123072</v>
      </c>
      <c t="n" r="C9" s="6">
        <v>21524</v>
      </c>
      <c t="n" r="D9" s="6">
        <v>16914</v>
      </c>
    </row>
    <row r="10" spans="1:4">
      <c t="s" r="A10" s="4">
        <v>490</v>
      </c>
    </row>
    <row r="11" spans="1:4">
      <c t="s" r="A11" s="3">
        <v>486</v>
      </c>
    </row>
    <row r="12" spans="1:4">
      <c t="s" r="A12" s="4">
        <v>489</v>
      </c>
      <c t="n" r="B12" s="7">
        <v>123072</v>
      </c>
      <c t="n" r="C12" s="7">
        <v>21524</v>
      </c>
      <c t="n" r="D12" s="7">
        <v>169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t="s" r="A1" s="1">
        <v>491</v>
      </c>
      <c t="s" r="B1" s="2">
        <v>492</v>
      </c>
      <c t="s" r="C1" s="2">
        <v>68</v>
      </c>
    </row>
    <row r="2" spans="1:5">
      <c t="s" r="B2" s="2">
        <v>493</v>
      </c>
      <c t="s" r="C2" s="2">
        <v>494</v>
      </c>
      <c t="s" r="D2" s="2">
        <v>391</v>
      </c>
      <c t="s" r="E2" s="2">
        <v>495</v>
      </c>
    </row>
    <row r="3" spans="1:5">
      <c t="s" r="A3" s="4">
        <v>496</v>
      </c>
    </row>
    <row r="4" spans="1:5">
      <c t="s" r="A4" s="3">
        <v>497</v>
      </c>
    </row>
    <row r="5" spans="1:5">
      <c t="s" r="A5" s="4">
        <v>498</v>
      </c>
      <c t="n" r="B5" s="7">
        <v>15000000</v>
      </c>
      <c t="n" r="C5" s="7">
        <v>8000000</v>
      </c>
    </row>
    <row r="6" spans="1:5">
      <c t="s" r="A6" s="4">
        <v>499</v>
      </c>
      <c t="n" r="C6" s="7">
        <v>1000000</v>
      </c>
    </row>
    <row r="7" spans="1:5">
      <c t="s" r="A7" s="4">
        <v>500</v>
      </c>
      <c t="s" r="C7" s="4">
        <v>501</v>
      </c>
    </row>
    <row r="8" spans="1:5">
      <c t="s" r="A8" s="4">
        <v>502</v>
      </c>
      <c t="n" r="C8" s="7">
        <v>0</v>
      </c>
      <c t="n" r="D8" s="7">
        <v>0</v>
      </c>
    </row>
    <row r="9" spans="1:5">
      <c t="s" r="A9" s="4">
        <v>503</v>
      </c>
    </row>
    <row r="10" spans="1:5">
      <c t="s" r="A10" s="3">
        <v>497</v>
      </c>
    </row>
    <row r="11" spans="1:5">
      <c t="s" r="A11" s="4">
        <v>504</v>
      </c>
      <c t="s" r="B11" s="4">
        <v>505</v>
      </c>
    </row>
    <row r="12" spans="1:5">
      <c t="s" r="A12" s="4">
        <v>506</v>
      </c>
    </row>
    <row r="13" spans="1:5">
      <c t="s" r="A13" s="3">
        <v>497</v>
      </c>
    </row>
    <row r="14" spans="1:5">
      <c t="s" r="A14" s="4">
        <v>507</v>
      </c>
      <c t="n" r="C14" s="6">
        <v>135000</v>
      </c>
    </row>
    <row r="15" spans="1:5">
      <c t="s" r="A15" s="4">
        <v>508</v>
      </c>
      <c t="n" r="C15" s="8">
        <v>1.4307</v>
      </c>
    </row>
    <row r="16" spans="1:5">
      <c t="s" r="A16" s="4">
        <v>509</v>
      </c>
      <c t="s" r="C16" s="4">
        <v>510</v>
      </c>
    </row>
    <row r="17" spans="1:5">
      <c t="s" r="A17" s="4">
        <v>511</v>
      </c>
    </row>
    <row r="18" spans="1:5">
      <c t="s" r="A18" s="3">
        <v>497</v>
      </c>
    </row>
    <row r="19" spans="1:5">
      <c t="s" r="A19" s="4">
        <v>507</v>
      </c>
      <c t="n" r="C19" s="6">
        <v>35000</v>
      </c>
    </row>
    <row r="20" spans="1:5">
      <c t="s" r="A20" s="4">
        <v>508</v>
      </c>
      <c t="n" r="C20" s="10">
        <v>2.66874</v>
      </c>
    </row>
    <row r="21" spans="1:5">
      <c t="s" r="A21" s="4">
        <v>509</v>
      </c>
      <c t="s" r="C21" s="4">
        <v>512</v>
      </c>
    </row>
    <row r="22" spans="1:5">
      <c t="s" r="A22" s="4">
        <v>513</v>
      </c>
    </row>
    <row r="23" spans="1:5">
      <c t="s" r="A23" s="3">
        <v>497</v>
      </c>
    </row>
    <row r="24" spans="1:5">
      <c t="s" r="A24" s="4">
        <v>514</v>
      </c>
      <c t="n" r="B24" s="11">
        <v>1.25</v>
      </c>
    </row>
    <row r="25" spans="1:5">
      <c t="s" r="A25" s="4">
        <v>515</v>
      </c>
    </row>
    <row r="26" spans="1:5">
      <c t="s" r="A26" s="3">
        <v>497</v>
      </c>
    </row>
    <row r="27" spans="1:5">
      <c t="s" r="A27" s="4">
        <v>514</v>
      </c>
      <c t="n" r="B27" s="6">
        <v>1</v>
      </c>
    </row>
    <row r="28" spans="1:5">
      <c t="s" r="A28" s="4">
        <v>516</v>
      </c>
    </row>
    <row r="29" spans="1:5">
      <c t="s" r="A29" s="3">
        <v>497</v>
      </c>
    </row>
    <row r="30" spans="1:5">
      <c t="s" r="A30" s="4">
        <v>498</v>
      </c>
      <c t="n" r="E30" s="7">
        <v>3000000</v>
      </c>
    </row>
    <row r="31" spans="1:5">
      <c t="s" r="A31" s="4">
        <v>517</v>
      </c>
      <c t="s" r="E31" s="4">
        <v>518</v>
      </c>
    </row>
    <row r="32" spans="1:5">
      <c t="s" r="A32" s="4">
        <v>519</v>
      </c>
      <c t="s" r="C32" s="4">
        <v>520</v>
      </c>
    </row>
    <row r="33" spans="1:5">
      <c t="s" r="A33" s="4">
        <v>521</v>
      </c>
      <c t="n" r="D33" s="6">
        <v>2100000</v>
      </c>
    </row>
    <row r="34" spans="1:5">
      <c t="s" r="A34" s="4">
        <v>522</v>
      </c>
      <c t="n" r="C34" s="7">
        <v>40000</v>
      </c>
      <c t="n" r="D34" s="7">
        <v>13000</v>
      </c>
    </row>
    <row r="35" spans="1:5">
      <c t="s" r="A35" s="4">
        <v>523</v>
      </c>
    </row>
    <row r="36" spans="1:5">
      <c t="s" r="A36" s="3">
        <v>497</v>
      </c>
    </row>
    <row r="37" spans="1:5">
      <c t="s" r="A37" s="4">
        <v>507</v>
      </c>
      <c t="n" r="C37" s="6">
        <v>75000</v>
      </c>
    </row>
    <row r="38" spans="1:5">
      <c t="s" r="A38" s="4">
        <v>508</v>
      </c>
      <c t="n" r="C38" s="8">
        <v>1.430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18</v>
      </c>
      <c t="s" r="C1" s="2">
        <v>19</v>
      </c>
    </row>
    <row r="2" spans="1:3">
      <c t="s" r="A2" s="3">
        <v>525</v>
      </c>
    </row>
    <row r="3" spans="1:3">
      <c t="s" r="A3" s="4">
        <v>526</v>
      </c>
      <c t="n" r="B3" s="6">
        <v>24508000</v>
      </c>
    </row>
    <row r="4" spans="1:3">
      <c t="s" r="A4" s="4">
        <v>527</v>
      </c>
      <c t="n" r="B4" s="6">
        <v>24177000</v>
      </c>
    </row>
    <row r="5" spans="1:3">
      <c t="s" r="A5" s="4">
        <v>528</v>
      </c>
      <c t="n" r="B5" s="7">
        <v>70780</v>
      </c>
      <c t="n" r="C5" s="7">
        <v>66427</v>
      </c>
    </row>
    <row r="6" spans="1:3">
      <c t="s" r="A6" s="4">
        <v>529</v>
      </c>
      <c t="n" r="B6" s="7">
        <v>53426</v>
      </c>
    </row>
    <row r="7" spans="1:3">
      <c t="s" r="A7" s="4">
        <v>530</v>
      </c>
    </row>
    <row r="8" spans="1:3">
      <c t="s" r="A8" s="3">
        <v>525</v>
      </c>
    </row>
    <row r="9" spans="1:3">
      <c t="s" r="A9" s="4">
        <v>526</v>
      </c>
      <c t="n" r="B9" s="6">
        <v>6009000</v>
      </c>
      <c t="n" r="C9" s="6">
        <v>6009000</v>
      </c>
    </row>
    <row r="10" spans="1:3">
      <c t="s" r="A10" s="4">
        <v>527</v>
      </c>
      <c t="n" r="B10" s="6">
        <v>6009000</v>
      </c>
      <c t="n" r="C10" s="6">
        <v>6009000</v>
      </c>
    </row>
    <row r="11" spans="1:3">
      <c t="s" r="A11" s="4">
        <v>528</v>
      </c>
      <c t="n" r="B11" s="7">
        <v>8900</v>
      </c>
      <c t="n" r="C11" s="7">
        <v>8409</v>
      </c>
    </row>
    <row r="12" spans="1:3">
      <c t="s" r="A12" s="4">
        <v>529</v>
      </c>
      <c t="n" r="B12" s="7">
        <v>6009</v>
      </c>
      <c t="n" r="C12" s="7">
        <v>6009</v>
      </c>
    </row>
    <row r="13" spans="1:3">
      <c t="s" r="A13" s="4">
        <v>531</v>
      </c>
    </row>
    <row r="14" spans="1:3">
      <c t="s" r="A14" s="3">
        <v>525</v>
      </c>
    </row>
    <row r="15" spans="1:3">
      <c t="s" r="A15" s="4">
        <v>526</v>
      </c>
      <c t="n" r="B15" s="6">
        <v>10764000</v>
      </c>
      <c t="n" r="C15" s="6">
        <v>10764000</v>
      </c>
    </row>
    <row r="16" spans="1:3">
      <c t="s" r="A16" s="4">
        <v>527</v>
      </c>
      <c t="n" r="B16" s="6">
        <v>10554000</v>
      </c>
      <c t="n" r="C16" s="6">
        <v>10554000</v>
      </c>
    </row>
    <row r="17" spans="1:3">
      <c t="s" r="A17" s="4">
        <v>528</v>
      </c>
      <c t="n" r="B17" s="7">
        <v>21741</v>
      </c>
      <c t="n" r="C17" s="7">
        <v>20524</v>
      </c>
    </row>
    <row r="18" spans="1:3">
      <c t="s" r="A18" s="4">
        <v>529</v>
      </c>
      <c t="n" r="B18" s="7">
        <v>15100</v>
      </c>
      <c t="n" r="C18" s="7">
        <v>15100</v>
      </c>
    </row>
    <row r="19" spans="1:3">
      <c t="s" r="A19" s="4">
        <v>532</v>
      </c>
    </row>
    <row r="20" spans="1:3">
      <c t="s" r="A20" s="3">
        <v>525</v>
      </c>
    </row>
    <row r="21" spans="1:3">
      <c t="s" r="A21" s="4">
        <v>526</v>
      </c>
      <c t="n" r="B21" s="6">
        <v>3901000</v>
      </c>
      <c t="n" r="C21" s="6">
        <v>3901000</v>
      </c>
    </row>
    <row r="22" spans="1:3">
      <c t="s" r="A22" s="4">
        <v>527</v>
      </c>
      <c t="n" r="B22" s="6">
        <v>3866000</v>
      </c>
      <c t="n" r="C22" s="6">
        <v>3866000</v>
      </c>
    </row>
    <row r="23" spans="1:3">
      <c t="s" r="A23" s="4">
        <v>528</v>
      </c>
      <c t="n" r="B23" s="7">
        <v>13462</v>
      </c>
      <c t="n" r="C23" s="7">
        <v>12627</v>
      </c>
    </row>
    <row r="24" spans="1:3">
      <c t="s" r="A24" s="4">
        <v>529</v>
      </c>
      <c t="n" r="B24" s="7">
        <v>10317</v>
      </c>
      <c t="n" r="C24" s="7">
        <v>10317</v>
      </c>
    </row>
    <row r="25" spans="1:3">
      <c t="s" r="A25" s="4">
        <v>533</v>
      </c>
    </row>
    <row r="26" spans="1:3">
      <c t="s" r="A26" s="3">
        <v>525</v>
      </c>
    </row>
    <row r="27" spans="1:3">
      <c t="s" r="A27" s="4">
        <v>526</v>
      </c>
      <c t="n" r="B27" s="6">
        <v>3834000</v>
      </c>
      <c t="n" r="C27" s="6">
        <v>3834000</v>
      </c>
    </row>
    <row r="28" spans="1:3">
      <c t="s" r="A28" s="4">
        <v>527</v>
      </c>
      <c t="n" r="B28" s="6">
        <v>3748000</v>
      </c>
      <c t="n" r="C28" s="6">
        <v>3748000</v>
      </c>
    </row>
    <row r="29" spans="1:3">
      <c t="s" r="A29" s="4">
        <v>528</v>
      </c>
      <c t="n" r="B29" s="7">
        <v>26677</v>
      </c>
      <c t="n" r="C29" s="7">
        <v>24867</v>
      </c>
    </row>
    <row r="30" spans="1:3">
      <c t="s" r="A30" s="4">
        <v>529</v>
      </c>
      <c t="n" r="B30" s="7">
        <v>22000</v>
      </c>
      <c t="n" r="C30" s="7">
        <v>2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4</v>
      </c>
      <c t="s" r="B1" s="2">
        <v>18</v>
      </c>
      <c t="s" r="C1" s="2">
        <v>19</v>
      </c>
    </row>
    <row r="2" spans="1:3">
      <c t="s" r="A2" s="3">
        <v>525</v>
      </c>
    </row>
    <row r="3" spans="1:3">
      <c t="s" r="A3" s="4">
        <v>52</v>
      </c>
      <c t="n" r="B3" s="6">
        <v>24508000</v>
      </c>
    </row>
    <row r="4" spans="1:3">
      <c t="s" r="A4" s="4">
        <v>53</v>
      </c>
      <c t="n" r="B4" s="6">
        <v>24177000</v>
      </c>
    </row>
    <row r="5" spans="1:3">
      <c t="s" r="A5" s="4">
        <v>54</v>
      </c>
      <c t="n" r="B5" s="7">
        <v>53426</v>
      </c>
    </row>
    <row r="6" spans="1:3">
      <c t="s" r="A6" s="4">
        <v>530</v>
      </c>
    </row>
    <row r="7" spans="1:3">
      <c t="s" r="A7" s="3">
        <v>525</v>
      </c>
    </row>
    <row r="8" spans="1:3">
      <c t="s" r="A8" s="4">
        <v>64</v>
      </c>
      <c t="n" r="B8" s="8">
        <v>0.0001</v>
      </c>
      <c t="n" r="C8" s="8">
        <v>0.0001</v>
      </c>
    </row>
    <row r="9" spans="1:3">
      <c t="s" r="A9" s="4">
        <v>52</v>
      </c>
      <c t="n" r="B9" s="6">
        <v>6009000</v>
      </c>
      <c t="n" r="C9" s="6">
        <v>6009000</v>
      </c>
    </row>
    <row r="10" spans="1:3">
      <c t="s" r="A10" s="4">
        <v>65</v>
      </c>
      <c t="n" r="B10" s="6">
        <v>6009000</v>
      </c>
      <c t="n" r="C10" s="6">
        <v>6009000</v>
      </c>
    </row>
    <row r="11" spans="1:3">
      <c t="s" r="A11" s="4">
        <v>53</v>
      </c>
      <c t="n" r="B11" s="6">
        <v>6009000</v>
      </c>
      <c t="n" r="C11" s="6">
        <v>6009000</v>
      </c>
    </row>
    <row r="12" spans="1:3">
      <c t="s" r="A12" s="4">
        <v>54</v>
      </c>
      <c t="n" r="B12" s="7">
        <v>6009</v>
      </c>
      <c t="n" r="C12" s="7">
        <v>6009</v>
      </c>
    </row>
    <row r="13" spans="1:3">
      <c t="s" r="A13" s="4">
        <v>531</v>
      </c>
    </row>
    <row r="14" spans="1:3">
      <c t="s" r="A14" s="3">
        <v>525</v>
      </c>
    </row>
    <row r="15" spans="1:3">
      <c t="s" r="A15" s="4">
        <v>64</v>
      </c>
      <c t="n" r="B15" s="8">
        <v>0.0001</v>
      </c>
      <c t="n" r="C15" s="8">
        <v>0.0001</v>
      </c>
    </row>
    <row r="16" spans="1:3">
      <c t="s" r="A16" s="4">
        <v>52</v>
      </c>
      <c t="n" r="B16" s="6">
        <v>10764000</v>
      </c>
      <c t="n" r="C16" s="6">
        <v>10764000</v>
      </c>
    </row>
    <row r="17" spans="1:3">
      <c t="s" r="A17" s="4">
        <v>65</v>
      </c>
      <c t="n" r="B17" s="6">
        <v>10554000</v>
      </c>
      <c t="n" r="C17" s="6">
        <v>10554000</v>
      </c>
    </row>
    <row r="18" spans="1:3">
      <c t="s" r="A18" s="4">
        <v>53</v>
      </c>
      <c t="n" r="B18" s="6">
        <v>10554000</v>
      </c>
      <c t="n" r="C18" s="6">
        <v>10554000</v>
      </c>
    </row>
    <row r="19" spans="1:3">
      <c t="s" r="A19" s="4">
        <v>54</v>
      </c>
      <c t="n" r="B19" s="7">
        <v>15100</v>
      </c>
      <c t="n" r="C19" s="7">
        <v>15100</v>
      </c>
    </row>
    <row r="20" spans="1:3">
      <c t="s" r="A20" s="4">
        <v>532</v>
      </c>
    </row>
    <row r="21" spans="1:3">
      <c t="s" r="A21" s="3">
        <v>525</v>
      </c>
    </row>
    <row r="22" spans="1:3">
      <c t="s" r="A22" s="4">
        <v>64</v>
      </c>
      <c t="n" r="B22" s="8">
        <v>0.0001</v>
      </c>
      <c t="n" r="C22" s="8">
        <v>0.0001</v>
      </c>
    </row>
    <row r="23" spans="1:3">
      <c t="s" r="A23" s="4">
        <v>52</v>
      </c>
      <c t="n" r="B23" s="6">
        <v>3901000</v>
      </c>
      <c t="n" r="C23" s="6">
        <v>3901000</v>
      </c>
    </row>
    <row r="24" spans="1:3">
      <c t="s" r="A24" s="4">
        <v>65</v>
      </c>
      <c t="n" r="B24" s="6">
        <v>3866000</v>
      </c>
      <c t="n" r="C24" s="6">
        <v>3866000</v>
      </c>
    </row>
    <row r="25" spans="1:3">
      <c t="s" r="A25" s="4">
        <v>53</v>
      </c>
      <c t="n" r="B25" s="6">
        <v>3866000</v>
      </c>
      <c t="n" r="C25" s="6">
        <v>3866000</v>
      </c>
    </row>
    <row r="26" spans="1:3">
      <c t="s" r="A26" s="4">
        <v>54</v>
      </c>
      <c t="n" r="B26" s="7">
        <v>10317</v>
      </c>
      <c t="n" r="C26" s="7">
        <v>10317</v>
      </c>
    </row>
    <row r="27" spans="1:3">
      <c t="s" r="A27" s="4">
        <v>533</v>
      </c>
    </row>
    <row r="28" spans="1:3">
      <c t="s" r="A28" s="3">
        <v>525</v>
      </c>
    </row>
    <row r="29" spans="1:3">
      <c t="s" r="A29" s="4">
        <v>64</v>
      </c>
      <c t="n" r="B29" s="8">
        <v>0.0001</v>
      </c>
      <c t="n" r="C29" s="8">
        <v>0.0001</v>
      </c>
    </row>
    <row r="30" spans="1:3">
      <c t="s" r="A30" s="4">
        <v>52</v>
      </c>
      <c t="n" r="B30" s="6">
        <v>3834000</v>
      </c>
      <c t="n" r="C30" s="6">
        <v>3834000</v>
      </c>
    </row>
    <row r="31" spans="1:3">
      <c t="s" r="A31" s="4">
        <v>65</v>
      </c>
      <c t="n" r="B31" s="6">
        <v>3748000</v>
      </c>
      <c t="n" r="C31" s="6">
        <v>3748000</v>
      </c>
    </row>
    <row r="32" spans="1:3">
      <c t="s" r="A32" s="4">
        <v>53</v>
      </c>
      <c t="n" r="B32" s="6">
        <v>3748000</v>
      </c>
      <c t="n" r="C32" s="6">
        <v>3748000</v>
      </c>
    </row>
    <row r="33" spans="1:3">
      <c t="s" r="A33" s="4">
        <v>54</v>
      </c>
      <c t="n" r="B33" s="7">
        <v>22000</v>
      </c>
      <c t="n" r="C33" s="7">
        <v>22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3"/>
  </cols>
  <sheetData>
    <row r="1" spans="1:8">
      <c t="s" r="A1" s="1">
        <v>535</v>
      </c>
      <c t="s" r="B1" s="2">
        <v>67</v>
      </c>
      <c t="s" r="D1" s="2">
        <v>1</v>
      </c>
      <c t="s" r="F1" s="2">
        <v>68</v>
      </c>
    </row>
    <row r="2" spans="1:8">
      <c t="s" r="B2" s="2">
        <v>2</v>
      </c>
      <c t="s" r="C2" s="2">
        <v>69</v>
      </c>
      <c t="s" r="D2" s="2">
        <v>2</v>
      </c>
      <c t="s" r="E2" s="2">
        <v>69</v>
      </c>
      <c t="s" r="F2" s="2">
        <v>18</v>
      </c>
      <c t="s" r="G2" s="2">
        <v>19</v>
      </c>
      <c t="s" r="H2" s="2">
        <v>536</v>
      </c>
    </row>
    <row r="3" spans="1:8">
      <c t="s" r="A3" s="3">
        <v>525</v>
      </c>
    </row>
    <row r="4" spans="1:8">
      <c t="s" r="A4" s="4">
        <v>537</v>
      </c>
      <c t="s" r="F4" s="4">
        <v>538</v>
      </c>
    </row>
    <row r="5" spans="1:8">
      <c t="s" r="A5" s="4">
        <v>82</v>
      </c>
      <c t="n" r="B5" s="7">
        <v>3609000</v>
      </c>
      <c t="n" r="C5" s="7">
        <v>1061000</v>
      </c>
      <c t="n" r="D5" s="7">
        <v>3361000</v>
      </c>
      <c t="n" r="E5" s="7">
        <v>1443000</v>
      </c>
      <c t="n" r="F5" s="7">
        <v>2154000</v>
      </c>
      <c t="n" r="G5" s="7">
        <v>483000</v>
      </c>
    </row>
    <row r="6" spans="1:8">
      <c t="s" r="A6" s="4">
        <v>105</v>
      </c>
      <c t="n" r="D6" s="7">
        <v>-1628000</v>
      </c>
      <c t="n" r="E6" s="6">
        <v>-2119000</v>
      </c>
      <c t="n" r="F6" s="6">
        <v>-4273000</v>
      </c>
      <c t="n" r="G6" s="6">
        <v>-4275000</v>
      </c>
    </row>
    <row r="7" spans="1:8">
      <c t="s" r="A7" s="4">
        <v>56</v>
      </c>
      <c t="n" r="B7" s="6">
        <v>5000000</v>
      </c>
      <c t="n" r="D7" s="6">
        <v>5000000</v>
      </c>
    </row>
    <row r="8" spans="1:8">
      <c t="s" r="A8" s="4">
        <v>55</v>
      </c>
      <c t="n" r="B8" s="8">
        <v>0.0001</v>
      </c>
      <c t="n" r="D8" s="8">
        <v>0.0001</v>
      </c>
    </row>
    <row r="9" spans="1:8">
      <c t="s" r="A9" s="4">
        <v>57</v>
      </c>
      <c t="n" r="B9" s="6">
        <v>0</v>
      </c>
      <c t="n" r="D9" s="6">
        <v>0</v>
      </c>
    </row>
    <row r="10" spans="1:8">
      <c t="s" r="A10" s="4">
        <v>58</v>
      </c>
      <c t="n" r="B10" s="6">
        <v>0</v>
      </c>
      <c t="n" r="D10" s="6">
        <v>0</v>
      </c>
    </row>
    <row r="11" spans="1:8">
      <c t="s" r="A11" s="4">
        <v>63</v>
      </c>
    </row>
    <row r="12" spans="1:8">
      <c t="s" r="A12" s="3">
        <v>525</v>
      </c>
    </row>
    <row r="13" spans="1:8">
      <c t="s" r="A13" s="4">
        <v>539</v>
      </c>
      <c t="s" r="D13" s="4">
        <v>540</v>
      </c>
    </row>
    <row r="14" spans="1:8">
      <c t="s" r="A14" s="4">
        <v>541</v>
      </c>
      <c t="n" r="B14" s="6">
        <v>24177495</v>
      </c>
      <c t="n" r="D14" s="6">
        <v>24177495</v>
      </c>
    </row>
    <row r="15" spans="1:8">
      <c t="s" r="A15" s="4">
        <v>105</v>
      </c>
      <c t="n" r="D15" s="7">
        <v>1628000</v>
      </c>
      <c t="n" r="E15" s="6">
        <v>2119000</v>
      </c>
      <c t="n" r="F15" s="6">
        <v>4273000</v>
      </c>
      <c t="n" r="G15" s="6">
        <v>4275000</v>
      </c>
    </row>
    <row r="16" spans="1:8">
      <c t="s" r="A16" s="4">
        <v>542</v>
      </c>
      <c t="n" r="H16" s="6">
        <v>72500000</v>
      </c>
    </row>
    <row r="17" spans="1:8">
      <c t="s" r="A17" s="4">
        <v>543</v>
      </c>
    </row>
    <row r="18" spans="1:8">
      <c t="s" r="A18" s="3">
        <v>525</v>
      </c>
    </row>
    <row r="19" spans="1:8">
      <c t="s" r="A19" s="4">
        <v>82</v>
      </c>
      <c t="n" r="B19" s="7">
        <v>3600000</v>
      </c>
      <c t="n" r="F19" s="7">
        <v>354000</v>
      </c>
      <c t="n" r="G19" s="7">
        <v>125000</v>
      </c>
    </row>
    <row r="20" spans="1:8">
      <c t="s" r="A20" s="4">
        <v>412</v>
      </c>
      <c t="n" r="D20" s="6">
        <v>6600000</v>
      </c>
    </row>
    <row r="21" spans="1:8">
      <c t="s" r="A21" s="4">
        <v>544</v>
      </c>
      <c t="n" r="D21" s="7">
        <v>694000</v>
      </c>
      <c t="n" r="E21" s="7">
        <v>279000</v>
      </c>
    </row>
    <row r="22" spans="1:8">
      <c t="s" r="A22" s="4">
        <v>545</v>
      </c>
    </row>
    <row r="23" spans="1:8">
      <c t="s" r="A23" s="3">
        <v>525</v>
      </c>
    </row>
    <row r="24" spans="1:8">
      <c t="s" r="A24" s="4">
        <v>546</v>
      </c>
      <c t="s" r="D24" s="4">
        <v>547</v>
      </c>
      <c t="s" r="F24" s="4">
        <v>547</v>
      </c>
      <c t="s" r="G24" s="4">
        <v>547</v>
      </c>
    </row>
    <row r="25" spans="1:8">
      <c t="s" r="A25" s="4">
        <v>530</v>
      </c>
    </row>
    <row r="26" spans="1:8">
      <c t="s" r="A26" s="3">
        <v>525</v>
      </c>
    </row>
    <row r="27" spans="1:8">
      <c t="s" r="A27" s="4">
        <v>548</v>
      </c>
      <c t="n" r="F27" s="7">
        <v>1</v>
      </c>
    </row>
    <row r="28" spans="1:8">
      <c t="s" r="A28" s="4">
        <v>549</v>
      </c>
      <c t="n" r="F28" s="6">
        <v>1</v>
      </c>
    </row>
    <row r="29" spans="1:8">
      <c t="s" r="A29" s="4">
        <v>531</v>
      </c>
    </row>
    <row r="30" spans="1:8">
      <c t="s" r="A30" s="3">
        <v>525</v>
      </c>
    </row>
    <row r="31" spans="1:8">
      <c t="s" r="A31" s="4">
        <v>548</v>
      </c>
      <c t="n" r="F31" s="12">
        <v>1.4307</v>
      </c>
    </row>
    <row r="32" spans="1:8">
      <c t="s" r="A32" s="4">
        <v>549</v>
      </c>
      <c t="n" r="F32" s="12">
        <v>1.4307</v>
      </c>
    </row>
    <row r="33" spans="1:8">
      <c t="s" r="A33" s="4">
        <v>532</v>
      </c>
    </row>
    <row r="34" spans="1:8">
      <c t="s" r="A34" s="3">
        <v>525</v>
      </c>
    </row>
    <row r="35" spans="1:8">
      <c t="s" r="A35" s="4">
        <v>548</v>
      </c>
      <c t="n" r="F35" s="13">
        <v>2.66874</v>
      </c>
    </row>
    <row r="36" spans="1:8">
      <c t="s" r="A36" s="4">
        <v>549</v>
      </c>
      <c t="n" r="F36" s="13">
        <v>2.66874</v>
      </c>
    </row>
    <row r="37" spans="1:8">
      <c t="s" r="A37" s="4">
        <v>533</v>
      </c>
    </row>
    <row r="38" spans="1:8">
      <c t="s" r="A38" s="3">
        <v>525</v>
      </c>
    </row>
    <row r="39" spans="1:8">
      <c t="s" r="A39" s="4">
        <v>548</v>
      </c>
      <c t="n" r="F39" s="8">
        <v>5.8695</v>
      </c>
    </row>
    <row r="40" spans="1:8">
      <c t="s" r="A40" s="4">
        <v>550</v>
      </c>
      <c t="n" r="F40" s="7">
        <v>20000000</v>
      </c>
    </row>
    <row r="41" spans="1:8">
      <c t="s" r="A41" s="4">
        <v>549</v>
      </c>
      <c t="n" r="F41" s="8">
        <v>5.8695</v>
      </c>
    </row>
    <row r="42" spans="1:8">
      <c t="s" r="A42" s="4">
        <v>551</v>
      </c>
    </row>
    <row r="43" spans="1:8">
      <c t="s" r="A43" s="3">
        <v>525</v>
      </c>
    </row>
    <row r="44" spans="1:8">
      <c t="s" r="A44" s="4">
        <v>552</v>
      </c>
      <c t="n" r="F44" s="9">
        <v>14.67</v>
      </c>
    </row>
    <row r="45" spans="1:8">
      <c t="s" r="A45" s="4">
        <v>553</v>
      </c>
      <c t="s" r="F45" s="4">
        <v>554</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555</v>
      </c>
      <c t="s" r="B1" s="2">
        <v>1</v>
      </c>
      <c t="s" r="C1" s="2">
        <v>68</v>
      </c>
    </row>
    <row r="2" spans="1:4">
      <c t="s" r="B2" s="2">
        <v>2</v>
      </c>
      <c t="s" r="C2" s="2">
        <v>18</v>
      </c>
      <c t="s" r="D2" s="2">
        <v>19</v>
      </c>
    </row>
    <row r="3" spans="1:4">
      <c t="s" r="A3" s="3">
        <v>556</v>
      </c>
    </row>
    <row r="4" spans="1:4">
      <c t="s" r="A4" s="4">
        <v>557</v>
      </c>
      <c t="s" r="B4" s="4">
        <v>558</v>
      </c>
      <c t="s" r="C4" s="4">
        <v>558</v>
      </c>
      <c t="s" r="D4" s="4">
        <v>558</v>
      </c>
    </row>
    <row r="5" spans="1:4">
      <c t="s" r="A5" s="4">
        <v>408</v>
      </c>
    </row>
    <row r="6" spans="1:4">
      <c t="s" r="A6" s="3">
        <v>556</v>
      </c>
    </row>
    <row r="7" spans="1:4">
      <c t="s" r="A7" s="4">
        <v>559</v>
      </c>
      <c t="s" r="B7" s="4">
        <v>560</v>
      </c>
      <c t="s" r="C7" s="4">
        <v>561</v>
      </c>
      <c t="s" r="D7" s="4">
        <v>427</v>
      </c>
    </row>
    <row r="8" spans="1:4">
      <c t="s" r="A8" s="4">
        <v>562</v>
      </c>
      <c t="s" r="B8" s="4">
        <v>563</v>
      </c>
      <c t="s" r="C8" s="4">
        <v>564</v>
      </c>
      <c t="s" r="D8" s="4">
        <v>565</v>
      </c>
    </row>
    <row r="9" spans="1:4">
      <c t="s" r="A9" s="4">
        <v>566</v>
      </c>
      <c t="s" r="B9" s="4">
        <v>567</v>
      </c>
      <c t="s" r="C9" s="4">
        <v>568</v>
      </c>
      <c t="s" r="D9" s="4">
        <v>569</v>
      </c>
    </row>
    <row r="10" spans="1:4">
      <c t="s" r="A10" s="4">
        <v>410</v>
      </c>
    </row>
    <row r="11" spans="1:4">
      <c t="s" r="A11" s="3">
        <v>556</v>
      </c>
    </row>
    <row r="12" spans="1:4">
      <c t="s" r="A12" s="4">
        <v>559</v>
      </c>
      <c t="s" r="B12" s="4">
        <v>570</v>
      </c>
      <c t="s" r="C12" s="4">
        <v>571</v>
      </c>
      <c t="s" r="D12" s="4">
        <v>572</v>
      </c>
    </row>
    <row r="13" spans="1:4">
      <c t="s" r="A13" s="4">
        <v>562</v>
      </c>
      <c t="s" r="B13" s="4">
        <v>573</v>
      </c>
      <c t="s" r="C13" s="4">
        <v>574</v>
      </c>
      <c t="s" r="D13" s="4">
        <v>575</v>
      </c>
    </row>
    <row r="14" spans="1:4">
      <c t="s" r="A14" s="4">
        <v>566</v>
      </c>
      <c t="s" r="B14" s="4">
        <v>569</v>
      </c>
      <c t="s" r="C14" s="4">
        <v>576</v>
      </c>
      <c t="s" r="D14" s="4">
        <v>577</v>
      </c>
    </row>
    <row r="15" spans="1:4">
      <c t="s" r="A15" s="4">
        <v>531</v>
      </c>
    </row>
    <row r="16" spans="1:4">
      <c t="s" r="A16" s="3">
        <v>556</v>
      </c>
    </row>
    <row r="17" spans="1:4">
      <c t="s" r="A17" s="4">
        <v>578</v>
      </c>
      <c t="n" r="B17" s="9">
        <v>28.45</v>
      </c>
      <c t="n" r="C17" s="9">
        <v>14.59</v>
      </c>
      <c t="n" r="D17" s="9">
        <v>5.24</v>
      </c>
    </row>
    <row r="18" spans="1:4">
      <c t="s" r="A18" s="4">
        <v>532</v>
      </c>
    </row>
    <row r="19" spans="1:4">
      <c t="s" r="A19" s="3">
        <v>556</v>
      </c>
    </row>
    <row r="20" spans="1:4">
      <c t="s" r="A20" s="4">
        <v>578</v>
      </c>
      <c t="n" r="B20" s="9">
        <v>28.45</v>
      </c>
      <c t="n" r="C20" s="9">
        <v>14.65</v>
      </c>
      <c t="n" r="D20" s="9">
        <v>6.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579</v>
      </c>
      <c t="s" r="B1" s="2">
        <v>67</v>
      </c>
      <c t="s" r="D1" s="2">
        <v>1</v>
      </c>
      <c t="s" r="F1" s="2">
        <v>68</v>
      </c>
    </row>
    <row r="2" spans="1:7">
      <c t="s" r="B2" s="2">
        <v>2</v>
      </c>
      <c t="s" r="C2" s="2">
        <v>69</v>
      </c>
      <c t="s" r="D2" s="2">
        <v>2</v>
      </c>
      <c t="s" r="E2" s="2">
        <v>69</v>
      </c>
      <c t="s" r="F2" s="2">
        <v>18</v>
      </c>
      <c t="s" r="G2" s="2">
        <v>19</v>
      </c>
    </row>
    <row r="3" spans="1:7">
      <c t="s" r="A3" s="3">
        <v>580</v>
      </c>
    </row>
    <row r="4" spans="1:7">
      <c t="s" r="A4" s="4">
        <v>581</v>
      </c>
      <c t="n" r="B4" s="7">
        <v>3006</v>
      </c>
      <c t="n" r="C4" s="7">
        <v>1482</v>
      </c>
      <c t="n" r="D4" s="7">
        <v>3254</v>
      </c>
      <c t="n" r="E4" s="7">
        <v>1100</v>
      </c>
      <c t="n" r="F4" s="7">
        <v>1100</v>
      </c>
      <c t="n" r="G4" s="7">
        <v>617</v>
      </c>
    </row>
    <row r="5" spans="1:7">
      <c t="s" r="A5" s="4">
        <v>582</v>
      </c>
      <c t="n" r="B5" s="6">
        <v>3609</v>
      </c>
      <c t="n" r="C5" s="6">
        <v>1061</v>
      </c>
      <c t="n" r="D5" s="6">
        <v>3361</v>
      </c>
      <c t="n" r="E5" s="6">
        <v>1443</v>
      </c>
      <c t="n" r="F5" s="6">
        <v>2154</v>
      </c>
      <c t="n" r="G5" s="6">
        <v>483</v>
      </c>
    </row>
    <row r="6" spans="1:7">
      <c t="s" r="A6" s="4">
        <v>583</v>
      </c>
      <c t="n" r="B6" s="7">
        <v>-6615</v>
      </c>
      <c t="n" r="D6" s="7">
        <v>-6615</v>
      </c>
    </row>
    <row r="7" spans="1:7">
      <c t="s" r="A7" s="4">
        <v>584</v>
      </c>
      <c t="n" r="C7" s="7">
        <v>2543</v>
      </c>
      <c t="n" r="E7" s="7">
        <v>2543</v>
      </c>
      <c t="n" r="F7" s="7">
        <v>3254</v>
      </c>
      <c t="n" r="G7" s="7">
        <v>11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34</v>
      </c>
      <c t="s" r="B1" s="2">
        <v>1</v>
      </c>
      <c t="s" r="D1" s="2">
        <v>68</v>
      </c>
    </row>
    <row r="2" spans="1:5">
      <c t="s" r="B2" s="2">
        <v>2</v>
      </c>
      <c t="s" r="C2" s="2">
        <v>69</v>
      </c>
      <c t="s" r="D2" s="2">
        <v>18</v>
      </c>
      <c t="s" r="E2" s="2">
        <v>19</v>
      </c>
    </row>
    <row r="3" spans="1:5">
      <c t="s" r="A3" s="3">
        <v>135</v>
      </c>
    </row>
    <row r="4" spans="1:5">
      <c t="s" r="A4" s="4">
        <v>87</v>
      </c>
      <c t="n" r="B4" s="7">
        <v>32195</v>
      </c>
      <c t="n" r="C4" s="7">
        <v>9044</v>
      </c>
      <c t="n" r="D4" s="7">
        <v>40520</v>
      </c>
      <c t="n" r="E4" s="7">
        <v>13520</v>
      </c>
    </row>
    <row r="5" spans="1:5">
      <c t="s" r="A5" s="3">
        <v>136</v>
      </c>
    </row>
    <row r="6" spans="1:5">
      <c t="s" r="A6" s="4">
        <v>137</v>
      </c>
      <c t="n" r="B6" s="6">
        <v>3820</v>
      </c>
      <c t="n" r="C6" s="6">
        <v>1956</v>
      </c>
      <c t="n" r="D6" s="6">
        <v>4576</v>
      </c>
      <c t="n" r="E6" s="6">
        <v>2662</v>
      </c>
    </row>
    <row r="7" spans="1:5">
      <c t="s" r="A7" s="4">
        <v>77</v>
      </c>
      <c t="n" r="D7" s="6">
        <v>0</v>
      </c>
      <c t="n" r="E7" s="6">
        <v>108</v>
      </c>
    </row>
    <row r="8" spans="1:5">
      <c t="s" r="A8" s="4">
        <v>138</v>
      </c>
      <c t="n" r="B8" s="6">
        <v>9461</v>
      </c>
      <c t="n" r="C8" s="6">
        <v>315</v>
      </c>
      <c t="n" r="D8" s="6">
        <v>825</v>
      </c>
      <c t="n" r="E8" s="6">
        <v>407</v>
      </c>
    </row>
    <row r="9" spans="1:5">
      <c t="s" r="A9" s="4">
        <v>139</v>
      </c>
      <c t="n" r="B9" s="6">
        <v>-454</v>
      </c>
      <c t="n" r="D9" s="6">
        <v>-11189</v>
      </c>
    </row>
    <row r="10" spans="1:5">
      <c t="s" r="A10" s="4">
        <v>140</v>
      </c>
      <c t="n" r="C10" s="6">
        <v>72</v>
      </c>
      <c t="n" r="D10" s="6">
        <v>80</v>
      </c>
      <c t="n" r="E10" s="6">
        <v>47</v>
      </c>
    </row>
    <row r="11" spans="1:5">
      <c t="s" r="A11" s="4">
        <v>82</v>
      </c>
      <c t="n" r="B11" s="6">
        <v>3361</v>
      </c>
      <c t="n" r="C11" s="6">
        <v>1443</v>
      </c>
      <c t="n" r="D11" s="6">
        <v>2154</v>
      </c>
      <c t="n" r="E11" s="6">
        <v>483</v>
      </c>
    </row>
    <row r="12" spans="1:5">
      <c t="s" r="A12" s="3">
        <v>141</v>
      </c>
    </row>
    <row r="13" spans="1:5">
      <c t="s" r="A13" s="4">
        <v>22</v>
      </c>
      <c t="n" r="B13" s="6">
        <v>-36629</v>
      </c>
      <c t="n" r="C13" s="6">
        <v>-21778</v>
      </c>
      <c t="n" r="D13" s="6">
        <v>-23205</v>
      </c>
      <c t="n" r="E13" s="6">
        <v>-5956</v>
      </c>
    </row>
    <row r="14" spans="1:5">
      <c t="s" r="A14" s="4">
        <v>23</v>
      </c>
      <c t="n" r="B14" s="6">
        <v>4656</v>
      </c>
      <c t="n" r="C14" s="6">
        <v>-15</v>
      </c>
      <c t="n" r="D14" s="6">
        <v>-12921</v>
      </c>
      <c t="n" r="E14" s="6">
        <v>1146</v>
      </c>
    </row>
    <row r="15" spans="1:5">
      <c t="s" r="A15" s="4">
        <v>24</v>
      </c>
      <c t="n" r="B15" s="6">
        <v>-1026</v>
      </c>
      <c t="n" r="C15" s="6">
        <v>1513</v>
      </c>
      <c t="n" r="D15" s="6">
        <v>1144</v>
      </c>
      <c t="n" r="E15" s="6">
        <v>-2087</v>
      </c>
    </row>
    <row r="16" spans="1:5">
      <c t="s" r="A16" s="4">
        <v>25</v>
      </c>
      <c t="n" r="B16" s="6">
        <v>1994</v>
      </c>
      <c t="n" r="C16" s="6">
        <v>-540</v>
      </c>
      <c t="n" r="D16" s="6">
        <v>-2580</v>
      </c>
      <c t="n" r="E16" s="6">
        <v>-222</v>
      </c>
    </row>
    <row r="17" spans="1:5">
      <c t="s" r="A17" s="4">
        <v>29</v>
      </c>
      <c t="n" r="B17" s="6">
        <v>-109</v>
      </c>
      <c t="n" r="D17" s="6">
        <v>-78</v>
      </c>
      <c t="n" r="E17" s="6">
        <v>21</v>
      </c>
    </row>
    <row r="18" spans="1:5">
      <c t="s" r="A18" s="4">
        <v>33</v>
      </c>
      <c t="n" r="B18" s="6">
        <v>22929</v>
      </c>
      <c t="n" r="C18" s="6">
        <v>8346</v>
      </c>
      <c t="n" r="D18" s="6">
        <v>11942</v>
      </c>
      <c t="n" r="E18" s="6">
        <v>1734</v>
      </c>
    </row>
    <row r="19" spans="1:5">
      <c t="s" r="A19" s="4">
        <v>34</v>
      </c>
      <c t="n" r="B19" s="6">
        <v>2826</v>
      </c>
      <c t="n" r="C19" s="6">
        <v>2585</v>
      </c>
      <c t="n" r="D19" s="6">
        <v>6713</v>
      </c>
      <c t="n" r="E19" s="6">
        <v>188</v>
      </c>
    </row>
    <row r="20" spans="1:5">
      <c t="s" r="A20" s="4">
        <v>35</v>
      </c>
      <c t="n" r="B20" s="6">
        <v>-672</v>
      </c>
      <c t="n" r="C20" s="6">
        <v>-1153</v>
      </c>
      <c t="n" r="D20" s="6">
        <v>4073</v>
      </c>
      <c t="n" r="E20" s="6">
        <v>1346</v>
      </c>
    </row>
    <row r="21" spans="1:5">
      <c t="s" r="A21" s="4">
        <v>39</v>
      </c>
      <c t="n" r="B21" s="6">
        <v>568</v>
      </c>
      <c t="n" r="D21" s="6">
        <v>396</v>
      </c>
    </row>
    <row r="22" spans="1:5">
      <c t="s" r="A22" s="4">
        <v>142</v>
      </c>
      <c t="n" r="B22" s="6">
        <v>42920</v>
      </c>
      <c t="n" r="C22" s="6">
        <v>1788</v>
      </c>
      <c t="n" r="D22" s="6">
        <v>22450</v>
      </c>
      <c t="n" r="E22" s="6">
        <v>13397</v>
      </c>
    </row>
    <row r="23" spans="1:5">
      <c t="s" r="A23" s="3">
        <v>143</v>
      </c>
    </row>
    <row r="24" spans="1:5">
      <c t="s" r="A24" s="4">
        <v>144</v>
      </c>
      <c t="n" r="B24" s="6">
        <v>-8033</v>
      </c>
      <c t="n" r="C24" s="6">
        <v>-4811</v>
      </c>
      <c t="n" r="D24" s="6">
        <v>-12110</v>
      </c>
      <c t="n" r="E24" s="6">
        <v>-6466</v>
      </c>
    </row>
    <row r="25" spans="1:5">
      <c t="s" r="A25" s="4">
        <v>145</v>
      </c>
      <c t="n" r="B25" s="6">
        <v>-23</v>
      </c>
      <c t="n" r="D25" s="6">
        <v>-6</v>
      </c>
      <c t="n" r="E25" s="6">
        <v>-12</v>
      </c>
    </row>
    <row r="26" spans="1:5">
      <c t="s" r="A26" s="4">
        <v>146</v>
      </c>
      <c t="n" r="B26" s="6">
        <v>-8056</v>
      </c>
      <c t="n" r="C26" s="6">
        <v>-4811</v>
      </c>
      <c t="n" r="D26" s="6">
        <v>-12116</v>
      </c>
      <c t="n" r="E26" s="6">
        <v>-6478</v>
      </c>
    </row>
    <row r="27" spans="1:5">
      <c t="s" r="A27" s="3">
        <v>147</v>
      </c>
    </row>
    <row r="28" spans="1:5">
      <c t="s" r="A28" s="4">
        <v>148</v>
      </c>
      <c t="n" r="C28" s="6">
        <v>-2155</v>
      </c>
      <c t="n" r="D28" s="6">
        <v>-2155</v>
      </c>
      <c t="n" r="E28" s="6">
        <v>-786</v>
      </c>
    </row>
    <row r="29" spans="1:5">
      <c t="s" r="A29" s="4">
        <v>149</v>
      </c>
      <c t="n" r="E29" s="6">
        <v>-5269</v>
      </c>
    </row>
    <row r="30" spans="1:5">
      <c t="s" r="A30" s="4">
        <v>150</v>
      </c>
      <c t="n" r="B30" s="6">
        <v>-34</v>
      </c>
      <c t="n" r="C30" s="6">
        <v>-16</v>
      </c>
      <c t="n" r="D30" s="6">
        <v>-63</v>
      </c>
    </row>
    <row r="31" spans="1:5">
      <c t="s" r="A31" s="4">
        <v>151</v>
      </c>
      <c t="n" r="D31" s="6">
        <v>-4</v>
      </c>
      <c t="n" r="E31" s="6">
        <v>-35</v>
      </c>
    </row>
    <row r="32" spans="1:5">
      <c t="s" r="A32" s="4">
        <v>152</v>
      </c>
      <c t="n" r="B32" s="6">
        <v>97757</v>
      </c>
    </row>
    <row r="33" spans="1:5">
      <c t="s" r="A33" s="4">
        <v>153</v>
      </c>
      <c t="n" r="B33" s="6">
        <v>-1471</v>
      </c>
      <c t="n" r="D33" s="6">
        <v>-1825</v>
      </c>
    </row>
    <row r="34" spans="1:5">
      <c t="s" r="A34" s="4">
        <v>154</v>
      </c>
      <c t="n" r="B34" s="6">
        <v>283</v>
      </c>
      <c t="n" r="C34" s="6">
        <v>93</v>
      </c>
      <c t="n" r="D34" s="6">
        <v>200</v>
      </c>
      <c t="n" r="E34" s="6">
        <v>70</v>
      </c>
    </row>
    <row r="35" spans="1:5">
      <c t="s" r="A35" s="4">
        <v>155</v>
      </c>
      <c t="n" r="B35" s="6">
        <v>96535</v>
      </c>
      <c t="n" r="C35" s="6">
        <v>-2078</v>
      </c>
      <c t="n" r="D35" s="6">
        <v>-3847</v>
      </c>
      <c t="n" r="E35" s="6">
        <v>-6020</v>
      </c>
    </row>
    <row r="36" spans="1:5">
      <c t="s" r="A36" s="4">
        <v>156</v>
      </c>
      <c t="n" r="C36" s="6">
        <v>-3</v>
      </c>
      <c t="n" r="D36" s="6">
        <v>-5</v>
      </c>
      <c t="n" r="E36" s="6">
        <v>-6</v>
      </c>
    </row>
    <row r="37" spans="1:5">
      <c t="s" r="A37" s="4">
        <v>157</v>
      </c>
      <c t="n" r="B37" s="6">
        <v>131399</v>
      </c>
      <c t="n" r="C37" s="6">
        <v>-5104</v>
      </c>
      <c t="n" r="D37" s="6">
        <v>6482</v>
      </c>
      <c t="n" r="E37" s="6">
        <v>893</v>
      </c>
    </row>
    <row r="38" spans="1:5">
      <c t="s" r="A38" s="4">
        <v>158</v>
      </c>
      <c t="n" r="B38" s="6">
        <v>27610</v>
      </c>
      <c t="n" r="C38" s="6">
        <v>21128</v>
      </c>
      <c t="n" r="D38" s="6">
        <v>21128</v>
      </c>
      <c t="n" r="E38" s="6">
        <v>20235</v>
      </c>
    </row>
    <row r="39" spans="1:5">
      <c t="s" r="A39" s="4">
        <v>159</v>
      </c>
      <c t="n" r="B39" s="6">
        <v>159009</v>
      </c>
      <c t="n" r="C39" s="6">
        <v>16024</v>
      </c>
      <c t="n" r="D39" s="6">
        <v>27610</v>
      </c>
      <c t="n" r="E39" s="6">
        <v>21128</v>
      </c>
    </row>
    <row r="40" spans="1:5">
      <c t="s" r="A40" s="3">
        <v>160</v>
      </c>
    </row>
    <row r="41" spans="1:5">
      <c t="s" r="A41" s="4">
        <v>161</v>
      </c>
      <c t="n" r="B41" s="6">
        <v>2819</v>
      </c>
      <c t="n" r="C41" s="6">
        <v>2419</v>
      </c>
      <c t="n" r="D41" s="6">
        <v>7311</v>
      </c>
      <c t="n" r="E41" s="6">
        <v>4702</v>
      </c>
    </row>
    <row r="42" spans="1:5">
      <c t="s" r="A42" s="4">
        <v>162</v>
      </c>
      <c t="n" r="C42" s="6">
        <v>53</v>
      </c>
      <c t="n" r="D42" s="6">
        <v>54</v>
      </c>
      <c t="n" r="E42" s="6">
        <v>375</v>
      </c>
    </row>
    <row r="43" spans="1:5">
      <c t="s" r="A43" s="3">
        <v>163</v>
      </c>
    </row>
    <row r="44" spans="1:5">
      <c t="s" r="A44" s="4">
        <v>164</v>
      </c>
      <c t="n" r="B44" s="6">
        <v>1474</v>
      </c>
      <c t="n" r="C44" s="6">
        <v>1017</v>
      </c>
      <c t="n" r="D44" s="6">
        <v>844</v>
      </c>
      <c t="n" r="E44" s="6">
        <v>495</v>
      </c>
    </row>
    <row r="45" spans="1:5">
      <c t="s" r="A45" s="4">
        <v>165</v>
      </c>
      <c t="n" r="D45" s="6">
        <v>215</v>
      </c>
    </row>
    <row r="46" spans="1:5">
      <c t="s" r="A46" s="4">
        <v>166</v>
      </c>
      <c t="n" r="B46" s="6">
        <v>528</v>
      </c>
      <c t="n" r="C46" s="6">
        <v>121</v>
      </c>
    </row>
    <row r="47" spans="1:5">
      <c t="s" r="A47" s="4">
        <v>167</v>
      </c>
      <c t="n" r="C47" s="6">
        <v>96</v>
      </c>
      <c t="n" r="D47" s="6">
        <v>96</v>
      </c>
    </row>
    <row r="48" spans="1:5">
      <c t="s" r="A48" s="4">
        <v>168</v>
      </c>
      <c t="n" r="B48" s="6">
        <v>1628</v>
      </c>
      <c t="n" r="C48" s="6">
        <v>2119</v>
      </c>
      <c t="n" r="D48" s="6">
        <v>4273</v>
      </c>
      <c t="n" r="E48" s="6">
        <v>4275</v>
      </c>
    </row>
    <row r="49" spans="1:5">
      <c t="s" r="A49" s="4">
        <v>169</v>
      </c>
      <c t="n" r="B49" s="6">
        <v>94</v>
      </c>
      <c t="n" r="C49" s="7">
        <v>40</v>
      </c>
      <c t="n" r="D49" s="7">
        <v>80</v>
      </c>
      <c t="n" r="E49" s="7">
        <v>98</v>
      </c>
    </row>
    <row r="50" spans="1:5">
      <c t="s" r="A50" s="4">
        <v>170</v>
      </c>
      <c t="n" r="B50" s="6">
        <v>72502</v>
      </c>
    </row>
    <row r="51" spans="1:5">
      <c t="s" r="A51" s="4">
        <v>171</v>
      </c>
      <c t="n" r="B51" s="7">
        <v>66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t="s" r="A1" s="1">
        <v>585</v>
      </c>
      <c t="s" r="B1" s="2">
        <v>2</v>
      </c>
      <c t="s" r="C1" s="2">
        <v>18</v>
      </c>
      <c t="s" r="D1" s="2">
        <v>19</v>
      </c>
    </row>
    <row r="2" spans="1:4">
      <c t="s" r="A2" s="3">
        <v>586</v>
      </c>
    </row>
    <row r="3" spans="1:4">
      <c t="s" r="A3" s="4">
        <v>60</v>
      </c>
      <c t="n" r="B3" s="6">
        <v>150000000</v>
      </c>
      <c t="n" r="C3" s="6">
        <v>36330000</v>
      </c>
      <c t="n" r="D3" s="6">
        <v>3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7</v>
      </c>
      <c t="s" r="B1" s="2">
        <v>18</v>
      </c>
      <c t="s" r="C1" s="2">
        <v>19</v>
      </c>
    </row>
    <row r="2" spans="1:3">
      <c t="s" r="A2" s="3">
        <v>588</v>
      </c>
    </row>
    <row r="3" spans="1:3">
      <c t="s" r="A3" s="4">
        <v>589</v>
      </c>
      <c t="n" r="B3" s="6">
        <v>28150</v>
      </c>
      <c t="n" r="C3" s="6">
        <v>27043</v>
      </c>
    </row>
    <row r="4" spans="1:3">
      <c t="s" r="A4" s="4">
        <v>590</v>
      </c>
    </row>
    <row r="5" spans="1:3">
      <c t="s" r="A5" s="3">
        <v>588</v>
      </c>
    </row>
    <row r="6" spans="1:3">
      <c t="s" r="A6" s="4">
        <v>589</v>
      </c>
      <c t="n" r="B6" s="6">
        <v>192</v>
      </c>
      <c t="n" r="C6" s="6">
        <v>322</v>
      </c>
    </row>
    <row r="7" spans="1:3">
      <c t="s" r="A7" s="4">
        <v>317</v>
      </c>
    </row>
    <row r="8" spans="1:3">
      <c t="s" r="A8" s="3">
        <v>588</v>
      </c>
    </row>
    <row r="9" spans="1:3">
      <c t="s" r="A9" s="4">
        <v>589</v>
      </c>
      <c t="n" r="B9" s="6">
        <v>1064</v>
      </c>
    </row>
    <row r="10" spans="1:3">
      <c t="s" r="A10" s="4">
        <v>591</v>
      </c>
    </row>
    <row r="11" spans="1:3">
      <c t="s" r="A11" s="3">
        <v>588</v>
      </c>
    </row>
    <row r="12" spans="1:3">
      <c t="s" r="A12" s="4">
        <v>589</v>
      </c>
      <c t="n" r="B12" s="6">
        <v>2472</v>
      </c>
      <c t="n" r="C12" s="6">
        <v>2299</v>
      </c>
    </row>
    <row r="13" spans="1:3">
      <c t="s" r="A13" s="4">
        <v>530</v>
      </c>
    </row>
    <row r="14" spans="1:3">
      <c t="s" r="A14" s="3">
        <v>588</v>
      </c>
    </row>
    <row r="15" spans="1:3">
      <c t="s" r="A15" s="4">
        <v>589</v>
      </c>
      <c t="n" r="B15" s="6">
        <v>6009</v>
      </c>
      <c t="n" r="C15" s="6">
        <v>6009</v>
      </c>
    </row>
    <row r="16" spans="1:3">
      <c t="s" r="A16" s="4">
        <v>531</v>
      </c>
    </row>
    <row r="17" spans="1:3">
      <c t="s" r="A17" s="3">
        <v>588</v>
      </c>
    </row>
    <row r="18" spans="1:3">
      <c t="s" r="A18" s="4">
        <v>589</v>
      </c>
      <c t="n" r="B18" s="6">
        <v>10554</v>
      </c>
      <c t="n" r="C18" s="6">
        <v>10554</v>
      </c>
    </row>
    <row r="19" spans="1:3">
      <c t="s" r="A19" s="4">
        <v>592</v>
      </c>
    </row>
    <row r="20" spans="1:3">
      <c t="s" r="A20" s="3">
        <v>588</v>
      </c>
    </row>
    <row r="21" spans="1:3">
      <c t="s" r="A21" s="4">
        <v>589</v>
      </c>
      <c t="n" r="B21" s="6">
        <v>210</v>
      </c>
      <c t="n" r="C21" s="6">
        <v>210</v>
      </c>
    </row>
    <row r="22" spans="1:3">
      <c t="s" r="A22" s="4">
        <v>532</v>
      </c>
    </row>
    <row r="23" spans="1:3">
      <c t="s" r="A23" s="3">
        <v>588</v>
      </c>
    </row>
    <row r="24" spans="1:3">
      <c t="s" r="A24" s="4">
        <v>589</v>
      </c>
      <c t="n" r="B24" s="6">
        <v>3866</v>
      </c>
      <c t="n" r="C24" s="6">
        <v>3866</v>
      </c>
    </row>
    <row r="25" spans="1:3">
      <c t="s" r="A25" s="4">
        <v>593</v>
      </c>
    </row>
    <row r="26" spans="1:3">
      <c t="s" r="A26" s="3">
        <v>588</v>
      </c>
    </row>
    <row r="27" spans="1:3">
      <c t="s" r="A27" s="4">
        <v>589</v>
      </c>
      <c t="n" r="B27" s="6">
        <v>35</v>
      </c>
      <c t="n" r="C27" s="6">
        <v>35</v>
      </c>
    </row>
    <row r="28" spans="1:3">
      <c t="s" r="A28" s="4">
        <v>533</v>
      </c>
    </row>
    <row r="29" spans="1:3">
      <c t="s" r="A29" s="3">
        <v>588</v>
      </c>
    </row>
    <row r="30" spans="1:3">
      <c t="s" r="A30" s="4">
        <v>589</v>
      </c>
      <c t="n" r="B30" s="6">
        <v>3748</v>
      </c>
      <c t="n" r="C30" s="6">
        <v>37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1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7"/>
    <col customWidth="1" max="7" min="7" width="14"/>
    <col customWidth="1" max="8" min="8" width="80"/>
    <col customWidth="1" max="9" min="9" width="25"/>
  </cols>
  <sheetData>
    <row r="1" spans="1:9">
      <c t="s" r="A1" s="1">
        <v>594</v>
      </c>
      <c t="s" r="B1" s="2">
        <v>536</v>
      </c>
      <c t="s" r="C1" s="2">
        <v>595</v>
      </c>
      <c t="s" r="D1" s="2">
        <v>2</v>
      </c>
      <c t="s" r="E1" s="2">
        <v>69</v>
      </c>
      <c t="s" r="F1" s="2">
        <v>2</v>
      </c>
      <c t="s" r="G1" s="2">
        <v>69</v>
      </c>
      <c t="s" r="H1" s="2">
        <v>18</v>
      </c>
      <c t="s" r="I1" s="2">
        <v>19</v>
      </c>
    </row>
    <row r="2" spans="1:9">
      <c t="s" r="A2" s="3">
        <v>596</v>
      </c>
    </row>
    <row r="3" spans="1:9">
      <c t="s" r="A3" s="4">
        <v>597</v>
      </c>
      <c t="n" r="D3" s="7">
        <v>9171000</v>
      </c>
      <c t="n" r="E3" s="7">
        <v>186000</v>
      </c>
      <c t="n" r="F3" s="7">
        <v>9461000</v>
      </c>
      <c t="n" r="G3" s="7">
        <v>315000</v>
      </c>
      <c t="n" r="H3" s="7">
        <v>825000</v>
      </c>
      <c t="n" r="I3" s="7">
        <v>407000</v>
      </c>
    </row>
    <row r="4" spans="1:9">
      <c t="s" r="A4" s="4">
        <v>598</v>
      </c>
      <c t="n" r="F4" s="6">
        <v>2774000</v>
      </c>
      <c t="n" r="H4" s="6">
        <v>2777000</v>
      </c>
    </row>
    <row r="5" spans="1:9">
      <c t="s" r="A5" s="4">
        <v>591</v>
      </c>
    </row>
    <row r="6" spans="1:9">
      <c t="s" r="A6" s="3">
        <v>596</v>
      </c>
    </row>
    <row r="7" spans="1:9">
      <c t="s" r="A7" s="4">
        <v>597</v>
      </c>
      <c t="n" r="D7" s="6">
        <v>507000</v>
      </c>
      <c t="n" r="E7" s="7">
        <v>157000</v>
      </c>
      <c t="n" r="F7" s="6">
        <v>768000</v>
      </c>
      <c t="n" r="G7" s="7">
        <v>251000</v>
      </c>
      <c t="n" r="H7" s="6">
        <v>703000</v>
      </c>
      <c t="n" r="I7" s="6">
        <v>264000</v>
      </c>
    </row>
    <row r="8" spans="1:9">
      <c t="s" r="A8" s="4">
        <v>599</v>
      </c>
      <c t="n" r="D8" s="7">
        <v>6900000</v>
      </c>
      <c t="n" r="F8" s="7">
        <v>6900000</v>
      </c>
      <c t="n" r="H8" s="7">
        <v>3300000</v>
      </c>
      <c t="n" r="I8" s="7">
        <v>1300000</v>
      </c>
    </row>
    <row r="9" spans="1:9">
      <c t="s" r="A9" s="4">
        <v>600</v>
      </c>
      <c t="s" r="F9" s="4">
        <v>601</v>
      </c>
      <c t="s" r="H9" s="4">
        <v>602</v>
      </c>
      <c t="s" r="I9" s="4">
        <v>603</v>
      </c>
    </row>
    <row r="10" spans="1:9">
      <c t="s" r="A10" s="4">
        <v>604</v>
      </c>
      <c t="n" r="D10" s="9">
        <v>22.35</v>
      </c>
      <c t="n" r="E10" s="9">
        <v>3.21</v>
      </c>
      <c t="n" r="F10" s="9">
        <v>8.970000000000001</v>
      </c>
      <c t="n" r="G10" s="9">
        <v>2.79</v>
      </c>
      <c t="n" r="H10" s="9">
        <v>4.39</v>
      </c>
      <c t="n" r="I10" s="9">
        <v>1.72</v>
      </c>
    </row>
    <row r="11" spans="1:9">
      <c t="s" r="A11" s="4">
        <v>598</v>
      </c>
      <c t="n" r="H11" s="7">
        <v>2800000</v>
      </c>
      <c t="n" r="I11" s="7">
        <v>632000</v>
      </c>
    </row>
    <row r="12" spans="1:9">
      <c t="s" r="A12" s="4">
        <v>590</v>
      </c>
    </row>
    <row r="13" spans="1:9">
      <c t="s" r="A13" s="3">
        <v>596</v>
      </c>
    </row>
    <row r="14" spans="1:9">
      <c t="s" r="A14" s="4">
        <v>605</v>
      </c>
      <c t="s" r="H14" s="4">
        <v>606</v>
      </c>
    </row>
    <row r="15" spans="1:9">
      <c t="s" r="A15" s="4">
        <v>607</v>
      </c>
      <c t="n" r="H15" s="6">
        <v>192000</v>
      </c>
      <c t="n" r="I15" s="6">
        <v>322000</v>
      </c>
    </row>
    <row r="16" spans="1:9">
      <c t="s" r="A16" s="4">
        <v>597</v>
      </c>
      <c t="n" r="D16" s="7">
        <v>18000</v>
      </c>
      <c t="n" r="E16" s="7">
        <v>29000</v>
      </c>
      <c t="n" r="F16" s="7">
        <v>47000</v>
      </c>
      <c t="n" r="G16" s="7">
        <v>64000</v>
      </c>
      <c t="n" r="H16" s="7">
        <v>122000</v>
      </c>
      <c t="n" r="I16" s="7">
        <v>143000</v>
      </c>
    </row>
    <row r="17" spans="1:9">
      <c t="s" r="A17" s="4">
        <v>600</v>
      </c>
      <c t="s" r="H17" s="4">
        <v>608</v>
      </c>
      <c t="s" r="I17" s="4">
        <v>609</v>
      </c>
    </row>
    <row r="18" spans="1:9">
      <c t="s" r="A18" s="4">
        <v>610</v>
      </c>
      <c t="n" r="H18" s="7">
        <v>262000</v>
      </c>
      <c t="n" r="I18" s="7">
        <v>374000</v>
      </c>
    </row>
    <row r="19" spans="1:9">
      <c t="s" r="A19" s="4">
        <v>611</v>
      </c>
      <c t="n" r="H19" s="7">
        <v>1000000</v>
      </c>
      <c t="n" r="I19" s="7">
        <v>2200000</v>
      </c>
    </row>
    <row r="20" spans="1:9">
      <c t="s" r="A20" s="4">
        <v>317</v>
      </c>
    </row>
    <row r="21" spans="1:9">
      <c t="s" r="A21" s="3">
        <v>596</v>
      </c>
    </row>
    <row r="22" spans="1:9">
      <c t="s" r="A22" s="4">
        <v>612</v>
      </c>
      <c t="n" r="H22" s="6">
        <v>450000</v>
      </c>
    </row>
    <row r="23" spans="1:9">
      <c t="s" r="A23" s="4">
        <v>597</v>
      </c>
      <c t="n" r="D23" s="6">
        <v>8495000</v>
      </c>
      <c t="n" r="F23" s="7">
        <v>8495000</v>
      </c>
    </row>
    <row r="24" spans="1:9">
      <c t="s" r="A24" s="4">
        <v>600</v>
      </c>
      <c t="s" r="F24" s="4">
        <v>601</v>
      </c>
    </row>
    <row r="25" spans="1:9">
      <c t="s" r="A25" s="4">
        <v>610</v>
      </c>
      <c t="n" r="D25" s="6">
        <v>27600000</v>
      </c>
      <c t="n" r="F25" s="7">
        <v>27600000</v>
      </c>
      <c t="n" r="H25" s="7">
        <v>13000000</v>
      </c>
    </row>
    <row r="26" spans="1:9">
      <c t="s" r="A26" s="4">
        <v>613</v>
      </c>
      <c t="n" r="F26" s="6">
        <v>879000</v>
      </c>
      <c t="n" r="H26" s="6">
        <v>1064000</v>
      </c>
    </row>
    <row r="27" spans="1:9">
      <c t="s" r="A27" s="4">
        <v>406</v>
      </c>
      <c t="s" r="H27" s="4">
        <v>407</v>
      </c>
    </row>
    <row r="28" spans="1:9">
      <c t="s" r="A28" s="4">
        <v>614</v>
      </c>
    </row>
    <row r="29" spans="1:9">
      <c t="s" r="A29" s="3">
        <v>596</v>
      </c>
    </row>
    <row r="30" spans="1:9">
      <c t="s" r="A30" s="4">
        <v>615</v>
      </c>
      <c t="s" r="H30" s="4">
        <v>616</v>
      </c>
    </row>
    <row r="31" spans="1:9">
      <c t="s" r="A31" s="4">
        <v>617</v>
      </c>
    </row>
    <row r="32" spans="1:9">
      <c t="s" r="A32" s="3">
        <v>596</v>
      </c>
    </row>
    <row r="33" spans="1:9">
      <c t="s" r="A33" s="4">
        <v>615</v>
      </c>
      <c t="s" r="H33" s="4">
        <v>554</v>
      </c>
    </row>
    <row r="34" spans="1:9">
      <c t="s" r="A34" s="4">
        <v>618</v>
      </c>
    </row>
    <row r="35" spans="1:9">
      <c t="s" r="A35" s="3">
        <v>596</v>
      </c>
    </row>
    <row r="36" spans="1:9">
      <c t="s" r="A36" s="4">
        <v>613</v>
      </c>
      <c t="n" r="H36" s="6">
        <v>845000</v>
      </c>
    </row>
    <row r="37" spans="1:9">
      <c t="s" r="A37" s="4">
        <v>406</v>
      </c>
      <c t="s" r="H37" s="4">
        <v>407</v>
      </c>
    </row>
    <row r="38" spans="1:9">
      <c t="s" r="A38" s="4">
        <v>619</v>
      </c>
      <c t="s" r="H38" s="4">
        <v>620</v>
      </c>
    </row>
    <row r="39" spans="1:9">
      <c t="s" r="A39" s="4">
        <v>621</v>
      </c>
    </row>
    <row r="40" spans="1:9">
      <c t="s" r="A40" s="3">
        <v>596</v>
      </c>
    </row>
    <row r="41" spans="1:9">
      <c t="s" r="A41" s="4">
        <v>615</v>
      </c>
      <c t="s" r="H41" s="4">
        <v>616</v>
      </c>
    </row>
    <row r="42" spans="1:9">
      <c t="s" r="A42" s="4">
        <v>622</v>
      </c>
    </row>
    <row r="43" spans="1:9">
      <c t="s" r="A43" s="3">
        <v>596</v>
      </c>
    </row>
    <row r="44" spans="1:9">
      <c t="s" r="A44" s="4">
        <v>615</v>
      </c>
      <c t="s" r="H44" s="4">
        <v>554</v>
      </c>
    </row>
    <row r="45" spans="1:9">
      <c t="s" r="A45" s="4">
        <v>623</v>
      </c>
    </row>
    <row r="46" spans="1:9">
      <c t="s" r="A46" s="3">
        <v>596</v>
      </c>
    </row>
    <row r="47" spans="1:9">
      <c t="s" r="A47" s="4">
        <v>613</v>
      </c>
      <c t="n" r="H47" s="6">
        <v>182000</v>
      </c>
    </row>
    <row r="48" spans="1:9">
      <c t="s" r="A48" s="4">
        <v>406</v>
      </c>
      <c t="s" r="H48" s="4">
        <v>407</v>
      </c>
    </row>
    <row r="49" spans="1:9">
      <c t="s" r="A49" s="4">
        <v>619</v>
      </c>
      <c t="s" r="H49" s="4">
        <v>624</v>
      </c>
    </row>
    <row r="50" spans="1:9">
      <c t="s" r="A50" s="4">
        <v>625</v>
      </c>
    </row>
    <row r="51" spans="1:9">
      <c t="s" r="A51" s="3">
        <v>596</v>
      </c>
    </row>
    <row r="52" spans="1:9">
      <c t="s" r="A52" s="4">
        <v>615</v>
      </c>
      <c t="s" r="H52" s="4">
        <v>626</v>
      </c>
    </row>
    <row r="53" spans="1:9">
      <c t="s" r="A53" s="4">
        <v>627</v>
      </c>
    </row>
    <row r="54" spans="1:9">
      <c t="s" r="A54" s="3">
        <v>596</v>
      </c>
    </row>
    <row r="55" spans="1:9">
      <c t="s" r="A55" s="4">
        <v>615</v>
      </c>
      <c t="s" r="H55" s="4">
        <v>628</v>
      </c>
    </row>
    <row r="56" spans="1:9">
      <c t="s" r="A56" s="4">
        <v>629</v>
      </c>
    </row>
    <row r="57" spans="1:9">
      <c t="s" r="A57" s="3">
        <v>596</v>
      </c>
    </row>
    <row r="58" spans="1:9">
      <c t="s" r="A58" s="4">
        <v>613</v>
      </c>
      <c t="n" r="H58" s="6">
        <v>32000</v>
      </c>
    </row>
    <row r="59" spans="1:9">
      <c t="s" r="A59" s="4">
        <v>406</v>
      </c>
      <c t="s" r="H59" s="4">
        <v>434</v>
      </c>
    </row>
    <row r="60" spans="1:9">
      <c t="s" r="A60" s="4">
        <v>619</v>
      </c>
      <c t="s" r="H60" s="4">
        <v>630</v>
      </c>
    </row>
    <row r="61" spans="1:9">
      <c t="s" r="A61" s="4">
        <v>631</v>
      </c>
    </row>
    <row r="62" spans="1:9">
      <c t="s" r="A62" s="3">
        <v>596</v>
      </c>
    </row>
    <row r="63" spans="1:9">
      <c t="s" r="A63" s="4">
        <v>597</v>
      </c>
      <c t="n" r="H63" s="7">
        <v>2600000</v>
      </c>
    </row>
    <row r="64" spans="1:9">
      <c t="s" r="A64" s="4">
        <v>632</v>
      </c>
    </row>
    <row r="65" spans="1:9">
      <c t="s" r="A65" s="3">
        <v>596</v>
      </c>
    </row>
    <row r="66" spans="1:9">
      <c t="s" r="A66" s="4">
        <v>613</v>
      </c>
      <c t="n" r="H66" s="6">
        <v>1064000</v>
      </c>
    </row>
    <row r="67" spans="1:9">
      <c t="s" r="A67" s="4">
        <v>633</v>
      </c>
    </row>
    <row r="68" spans="1:9">
      <c t="s" r="A68" s="3">
        <v>596</v>
      </c>
    </row>
    <row r="69" spans="1:9">
      <c t="s" r="A69" s="4">
        <v>613</v>
      </c>
      <c t="n" r="F69" s="6">
        <v>679000</v>
      </c>
    </row>
    <row r="70" spans="1:9">
      <c t="s" r="A70" s="4">
        <v>634</v>
      </c>
    </row>
    <row r="71" spans="1:9">
      <c t="s" r="A71" s="3">
        <v>596</v>
      </c>
    </row>
    <row r="72" spans="1:9">
      <c t="s" r="A72" s="4">
        <v>613</v>
      </c>
      <c t="n" r="F72" s="6">
        <v>200000</v>
      </c>
    </row>
    <row r="73" spans="1:9">
      <c t="s" r="A73" s="4">
        <v>635</v>
      </c>
    </row>
    <row r="74" spans="1:9">
      <c t="s" r="A74" s="3">
        <v>596</v>
      </c>
    </row>
    <row r="75" spans="1:9">
      <c t="s" r="A75" s="4">
        <v>615</v>
      </c>
      <c t="s" r="F75" s="4">
        <v>616</v>
      </c>
    </row>
    <row r="76" spans="1:9">
      <c t="s" r="A76" s="4">
        <v>597</v>
      </c>
      <c t="n" r="D76" s="7">
        <v>800000</v>
      </c>
      <c t="n" r="F76" s="7">
        <v>800000</v>
      </c>
    </row>
    <row r="77" spans="1:9">
      <c t="s" r="A77" s="4">
        <v>406</v>
      </c>
      <c t="s" r="F77" s="4">
        <v>636</v>
      </c>
    </row>
    <row r="78" spans="1:9">
      <c t="s" r="A78" s="4">
        <v>637</v>
      </c>
      <c t="n" r="D78" s="7">
        <v>35</v>
      </c>
      <c t="n" r="F78" s="7">
        <v>35</v>
      </c>
    </row>
    <row r="79" spans="1:9">
      <c t="s" r="A79" s="4">
        <v>638</v>
      </c>
    </row>
    <row r="80" spans="1:9">
      <c t="s" r="A80" s="3">
        <v>596</v>
      </c>
    </row>
    <row r="81" spans="1:9">
      <c t="s" r="A81" s="4">
        <v>615</v>
      </c>
      <c t="s" r="F81" s="4">
        <v>554</v>
      </c>
    </row>
    <row r="82" spans="1:9">
      <c t="s" r="A82" s="4">
        <v>406</v>
      </c>
      <c t="s" r="F82" s="4">
        <v>636</v>
      </c>
    </row>
    <row r="83" spans="1:9">
      <c t="s" r="A83" s="4">
        <v>637</v>
      </c>
      <c t="n" r="D83" s="7">
        <v>40</v>
      </c>
      <c t="n" r="F83" s="7">
        <v>40</v>
      </c>
    </row>
    <row r="84" spans="1:9">
      <c t="s" r="A84" s="4">
        <v>639</v>
      </c>
    </row>
    <row r="85" spans="1:9">
      <c t="s" r="A85" s="3">
        <v>596</v>
      </c>
    </row>
    <row r="86" spans="1:9">
      <c t="s" r="A86" s="4">
        <v>597</v>
      </c>
      <c t="n" r="C86" s="7">
        <v>2000000</v>
      </c>
    </row>
    <row r="87" spans="1:9">
      <c t="s" r="A87" s="4">
        <v>640</v>
      </c>
    </row>
    <row r="88" spans="1:9">
      <c t="s" r="A88" s="3">
        <v>596</v>
      </c>
    </row>
    <row r="89" spans="1:9">
      <c t="s" r="A89" s="4">
        <v>612</v>
      </c>
      <c t="n" r="H89" s="6">
        <v>8161226</v>
      </c>
    </row>
    <row r="90" spans="1:9">
      <c t="s" r="A90" s="4">
        <v>607</v>
      </c>
      <c t="n" r="H90" s="6">
        <v>535000</v>
      </c>
    </row>
    <row r="91" spans="1:9">
      <c t="s" r="A91" s="4">
        <v>641</v>
      </c>
    </row>
    <row r="92" spans="1:9">
      <c t="s" r="A92" s="3">
        <v>596</v>
      </c>
    </row>
    <row r="93" spans="1:9">
      <c t="s" r="A93" s="4">
        <v>615</v>
      </c>
      <c t="s" r="H93" s="4">
        <v>642</v>
      </c>
    </row>
    <row r="94" spans="1:9">
      <c t="s" r="A94" s="4">
        <v>643</v>
      </c>
    </row>
    <row r="95" spans="1:9">
      <c t="s" r="A95" s="3">
        <v>596</v>
      </c>
    </row>
    <row r="96" spans="1:9">
      <c t="s" r="A96" s="4">
        <v>615</v>
      </c>
      <c t="s" r="H96" s="4">
        <v>616</v>
      </c>
    </row>
    <row r="97" spans="1:9">
      <c t="s" r="A97" s="4">
        <v>644</v>
      </c>
    </row>
    <row r="98" spans="1:9">
      <c t="s" r="A98" s="3">
        <v>596</v>
      </c>
    </row>
    <row r="99" spans="1:9">
      <c t="s" r="A99" s="4">
        <v>605</v>
      </c>
      <c t="s" r="H99" s="4">
        <v>441</v>
      </c>
    </row>
    <row r="100" spans="1:9">
      <c t="s" r="A100" s="4">
        <v>645</v>
      </c>
    </row>
    <row r="101" spans="1:9">
      <c t="s" r="A101" s="3">
        <v>596</v>
      </c>
    </row>
    <row r="102" spans="1:9">
      <c t="s" r="A102" s="4">
        <v>605</v>
      </c>
      <c t="s" r="H102" s="4">
        <v>646</v>
      </c>
    </row>
    <row r="103" spans="1:9">
      <c t="s" r="A103" s="4">
        <v>647</v>
      </c>
    </row>
    <row r="104" spans="1:9">
      <c t="s" r="A104" s="3">
        <v>596</v>
      </c>
    </row>
    <row r="105" spans="1:9">
      <c t="s" r="A105" s="4">
        <v>597</v>
      </c>
      <c t="n" r="B105" s="7">
        <v>4900000</v>
      </c>
    </row>
    <row r="106" spans="1:9">
      <c t="s" r="A106" s="4">
        <v>648</v>
      </c>
    </row>
    <row r="107" spans="1:9">
      <c t="s" r="A107" s="3">
        <v>596</v>
      </c>
    </row>
    <row r="108" spans="1:9">
      <c t="s" r="A108" s="4">
        <v>613</v>
      </c>
      <c t="n" r="F108" s="6">
        <v>1300000</v>
      </c>
    </row>
    <row r="109" spans="1:9">
      <c t="s" r="A109" s="4">
        <v>649</v>
      </c>
    </row>
    <row r="110" spans="1:9">
      <c t="s" r="A110" s="3">
        <v>596</v>
      </c>
    </row>
    <row r="111" spans="1:9">
      <c t="s" r="A111" s="4">
        <v>650</v>
      </c>
      <c t="n" r="F111" s="6">
        <v>700000</v>
      </c>
    </row>
    <row r="112" spans="1:9">
      <c t="s" r="A112" s="4">
        <v>651</v>
      </c>
      <c t="s" r="F112" s="4">
        <v>652</v>
      </c>
    </row>
    <row r="113" spans="1:9">
      <c t="s" r="A113" s="4">
        <v>653</v>
      </c>
      <c t="s" r="D113" s="4">
        <v>654</v>
      </c>
      <c t="s" r="F113" s="4">
        <v>654</v>
      </c>
    </row>
    <row r="114" spans="1:9">
      <c t="s" r="A114" s="4">
        <v>655</v>
      </c>
      <c t="s" r="F114" s="4">
        <v>656</v>
      </c>
    </row>
    <row r="115" spans="1:9">
      <c t="s" r="A115" s="4">
        <v>657</v>
      </c>
    </row>
    <row r="116" spans="1:9">
      <c t="s" r="A116" s="3">
        <v>596</v>
      </c>
    </row>
    <row r="117" spans="1:9">
      <c t="s" r="A117" s="4">
        <v>607</v>
      </c>
      <c t="n" r="D117" s="6">
        <v>900000</v>
      </c>
      <c t="n" r="F117" s="6">
        <v>9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17"/>
  </cols>
  <sheetData>
    <row r="1" spans="1:7">
      <c t="s" r="A1" s="1">
        <v>658</v>
      </c>
      <c t="s" r="B1" s="2">
        <v>67</v>
      </c>
      <c t="s" r="D1" s="2">
        <v>1</v>
      </c>
      <c t="s" r="F1" s="2">
        <v>68</v>
      </c>
    </row>
    <row r="2" spans="1:7">
      <c t="s" r="B2" s="2">
        <v>2</v>
      </c>
      <c t="s" r="C2" s="2">
        <v>69</v>
      </c>
      <c t="s" r="D2" s="2">
        <v>2</v>
      </c>
      <c t="s" r="E2" s="2">
        <v>69</v>
      </c>
      <c t="s" r="F2" s="2">
        <v>18</v>
      </c>
      <c t="s" r="G2" s="2">
        <v>19</v>
      </c>
    </row>
    <row r="3" spans="1:7">
      <c t="s" r="A3" s="3">
        <v>596</v>
      </c>
    </row>
    <row r="4" spans="1:7">
      <c t="s" r="A4" s="4">
        <v>559</v>
      </c>
      <c t="s" r="C4" s="4">
        <v>659</v>
      </c>
    </row>
    <row r="5" spans="1:7">
      <c t="s" r="A5" s="4">
        <v>660</v>
      </c>
      <c t="s" r="B5" s="4">
        <v>570</v>
      </c>
      <c t="s" r="D5" s="4">
        <v>570</v>
      </c>
      <c t="s" r="E5" s="4">
        <v>659</v>
      </c>
      <c t="s" r="F5" s="4">
        <v>661</v>
      </c>
      <c t="s" r="G5" s="4">
        <v>561</v>
      </c>
    </row>
    <row r="6" spans="1:7">
      <c t="s" r="A6" s="4">
        <v>662</v>
      </c>
      <c t="s" r="B6" s="4">
        <v>661</v>
      </c>
      <c t="s" r="D6" s="4">
        <v>661</v>
      </c>
      <c t="s" r="E6" s="4">
        <v>561</v>
      </c>
      <c t="s" r="F6" s="4">
        <v>663</v>
      </c>
      <c t="s" r="G6" s="4">
        <v>664</v>
      </c>
    </row>
    <row r="7" spans="1:7">
      <c t="s" r="A7" s="4">
        <v>562</v>
      </c>
      <c t="s" r="B7" s="4">
        <v>573</v>
      </c>
      <c t="s" r="C7" s="4">
        <v>665</v>
      </c>
    </row>
    <row r="8" spans="1:7">
      <c t="s" r="A8" s="4">
        <v>666</v>
      </c>
      <c t="s" r="D8" s="4">
        <v>573</v>
      </c>
      <c t="s" r="E8" s="4">
        <v>665</v>
      </c>
      <c t="s" r="F8" s="4">
        <v>667</v>
      </c>
      <c t="s" r="G8" s="4">
        <v>668</v>
      </c>
    </row>
    <row r="9" spans="1:7">
      <c t="s" r="A9" s="4">
        <v>669</v>
      </c>
      <c t="s" r="D9" s="4">
        <v>670</v>
      </c>
      <c t="s" r="E9" s="4">
        <v>671</v>
      </c>
      <c t="s" r="F9" s="4">
        <v>672</v>
      </c>
      <c t="s" r="G9" s="4">
        <v>673</v>
      </c>
    </row>
    <row r="10" spans="1:7">
      <c t="s" r="A10" s="4">
        <v>566</v>
      </c>
      <c t="s" r="B10" s="4">
        <v>674</v>
      </c>
      <c t="s" r="C10" s="4">
        <v>674</v>
      </c>
      <c t="s" r="D10" s="4">
        <v>674</v>
      </c>
      <c t="s" r="G10" s="4">
        <v>675</v>
      </c>
    </row>
    <row r="11" spans="1:7">
      <c t="s" r="A11" s="4">
        <v>317</v>
      </c>
    </row>
    <row r="12" spans="1:7">
      <c t="s" r="A12" s="3">
        <v>596</v>
      </c>
    </row>
    <row r="13" spans="1:7">
      <c t="s" r="A13" s="4">
        <v>559</v>
      </c>
      <c t="s" r="D13" s="4">
        <v>676</v>
      </c>
    </row>
    <row r="14" spans="1:7">
      <c t="s" r="A14" s="4">
        <v>562</v>
      </c>
      <c t="s" r="D14" s="4">
        <v>677</v>
      </c>
    </row>
    <row r="15" spans="1:7">
      <c t="s" r="A15" s="4">
        <v>566</v>
      </c>
      <c t="s" r="D15" s="4">
        <v>678</v>
      </c>
    </row>
    <row r="16" spans="1:7">
      <c t="s" r="A16" s="4">
        <v>679</v>
      </c>
      <c t="n" r="B16" s="7">
        <v>22</v>
      </c>
      <c t="n" r="D16" s="7">
        <v>22</v>
      </c>
    </row>
    <row r="17" spans="1:7">
      <c t="s" r="A17" s="4">
        <v>408</v>
      </c>
    </row>
    <row r="18" spans="1:7">
      <c t="s" r="A18" s="3">
        <v>596</v>
      </c>
    </row>
    <row r="19" spans="1:7">
      <c t="s" r="A19" s="4">
        <v>566</v>
      </c>
      <c t="s" r="E19" s="4">
        <v>674</v>
      </c>
      <c t="s" r="F19" s="4">
        <v>680</v>
      </c>
    </row>
    <row r="20" spans="1:7">
      <c t="s" r="A20" s="4">
        <v>410</v>
      </c>
    </row>
    <row r="21" spans="1:7">
      <c t="s" r="A21" s="3">
        <v>596</v>
      </c>
    </row>
    <row r="22" spans="1:7">
      <c t="s" r="A22" s="4">
        <v>566</v>
      </c>
      <c t="s" r="E22" s="4">
        <v>675</v>
      </c>
      <c t="s" r="F22" s="4">
        <v>675</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r="1" spans="1:4">
      <c t="s" r="A1" s="1">
        <v>681</v>
      </c>
      <c t="s" r="B1" s="2">
        <v>1</v>
      </c>
      <c t="s" r="C1" s="2">
        <v>68</v>
      </c>
    </row>
    <row r="2" spans="1:4">
      <c t="s" r="B2" s="2">
        <v>2</v>
      </c>
      <c t="s" r="C2" s="2">
        <v>18</v>
      </c>
      <c t="s" r="D2" s="2">
        <v>19</v>
      </c>
    </row>
    <row r="3" spans="1:4">
      <c t="s" r="A3" s="3">
        <v>682</v>
      </c>
    </row>
    <row r="4" spans="1:4">
      <c t="s" r="A4" s="4">
        <v>683</v>
      </c>
      <c t="n" r="B4" s="6">
        <v>2472</v>
      </c>
      <c t="n" r="C4" s="6">
        <v>2299</v>
      </c>
    </row>
    <row r="5" spans="1:4">
      <c t="s" r="A5" s="4">
        <v>684</v>
      </c>
      <c t="n" r="B5" s="6">
        <v>478</v>
      </c>
      <c t="n" r="C5" s="6">
        <v>685</v>
      </c>
    </row>
    <row r="6" spans="1:4">
      <c t="s" r="A6" s="4">
        <v>685</v>
      </c>
      <c t="n" r="B6" s="6">
        <v>-200</v>
      </c>
      <c t="n" r="C6" s="6">
        <v>-401</v>
      </c>
    </row>
    <row r="7" spans="1:4">
      <c t="s" r="A7" s="4">
        <v>686</v>
      </c>
      <c t="n" r="B7" s="6">
        <v>-15</v>
      </c>
      <c t="n" r="C7" s="6">
        <v>-111</v>
      </c>
    </row>
    <row r="8" spans="1:4">
      <c t="s" r="A8" s="4">
        <v>687</v>
      </c>
      <c t="n" r="B8" s="6">
        <v>2735</v>
      </c>
      <c t="n" r="C8" s="6">
        <v>2472</v>
      </c>
      <c t="n" r="D8" s="6">
        <v>2299</v>
      </c>
    </row>
    <row r="9" spans="1:4">
      <c t="s" r="A9" s="4">
        <v>688</v>
      </c>
      <c t="n" r="B9" s="6">
        <v>2735</v>
      </c>
      <c t="n" r="C9" s="6">
        <v>2394</v>
      </c>
      <c t="n" r="D9" s="6">
        <v>2222</v>
      </c>
    </row>
    <row r="10" spans="1:4">
      <c t="s" r="A10" s="4">
        <v>689</v>
      </c>
      <c t="n" r="B10" s="6">
        <v>1077</v>
      </c>
      <c t="n" r="C10" s="6">
        <v>919</v>
      </c>
      <c t="n" r="D10" s="6">
        <v>754</v>
      </c>
    </row>
    <row r="11" spans="1:4">
      <c t="s" r="A11" s="3">
        <v>690</v>
      </c>
    </row>
    <row r="12" spans="1:4">
      <c t="s" r="A12" s="4">
        <v>691</v>
      </c>
      <c t="n" r="B12" s="9">
        <v>2.85</v>
      </c>
      <c t="n" r="C12" s="9">
        <v>1.07</v>
      </c>
    </row>
    <row r="13" spans="1:4">
      <c t="s" r="A13" s="4">
        <v>692</v>
      </c>
      <c t="n" r="B13" s="11">
        <v>15.81</v>
      </c>
      <c t="n" r="C13" s="11">
        <v>7.35</v>
      </c>
    </row>
    <row r="14" spans="1:4">
      <c t="s" r="A14" s="4">
        <v>693</v>
      </c>
      <c t="n" r="B14" s="11">
        <v>1.42</v>
      </c>
      <c t="n" r="C14" s="11">
        <v>0.51</v>
      </c>
    </row>
    <row r="15" spans="1:4">
      <c t="s" r="A15" s="4">
        <v>694</v>
      </c>
      <c t="n" r="B15" s="11">
        <v>4.48</v>
      </c>
      <c t="n" r="C15" s="11">
        <v>2.16</v>
      </c>
    </row>
    <row r="16" spans="1:4">
      <c t="s" r="A16" s="4">
        <v>695</v>
      </c>
      <c t="n" r="B16" s="11">
        <v>5.21</v>
      </c>
      <c t="n" r="C16" s="11">
        <v>2.85</v>
      </c>
      <c t="n" r="D16" s="9">
        <v>1.07</v>
      </c>
    </row>
    <row r="17" spans="1:4">
      <c t="s" r="A17" s="4">
        <v>696</v>
      </c>
      <c t="n" r="B17" s="11">
        <v>5.21</v>
      </c>
      <c t="n" r="C17" s="11">
        <v>2.81</v>
      </c>
      <c t="n" r="D17" s="11">
        <v>1.06</v>
      </c>
    </row>
    <row r="18" spans="1:4">
      <c t="s" r="A18" s="4">
        <v>697</v>
      </c>
      <c t="n" r="B18" s="9">
        <v>1.32</v>
      </c>
      <c t="n" r="C18" s="9">
        <v>0.82</v>
      </c>
      <c t="n" r="D18" s="9">
        <v>0.46</v>
      </c>
    </row>
    <row r="19" spans="1:4">
      <c t="s" r="A19" s="3">
        <v>698</v>
      </c>
    </row>
    <row r="20" spans="1:4">
      <c t="s" r="A20" s="4">
        <v>699</v>
      </c>
      <c t="s" r="B20" s="4">
        <v>700</v>
      </c>
      <c t="s" r="C20" s="4">
        <v>700</v>
      </c>
      <c t="s" r="D20" s="4">
        <v>701</v>
      </c>
    </row>
    <row r="21" spans="1:4">
      <c t="s" r="A21" s="4">
        <v>702</v>
      </c>
      <c t="s" r="B21" s="4">
        <v>700</v>
      </c>
      <c t="s" r="C21" s="4">
        <v>700</v>
      </c>
      <c t="s" r="D21" s="4">
        <v>701</v>
      </c>
    </row>
    <row r="22" spans="1:4">
      <c t="s" r="A22" s="4">
        <v>703</v>
      </c>
      <c t="s" r="B22" s="4">
        <v>675</v>
      </c>
      <c t="s" r="C22" s="4">
        <v>576</v>
      </c>
      <c t="s" r="D22" s="4">
        <v>704</v>
      </c>
    </row>
    <row r="23" spans="1:4">
      <c t="s" r="A23" s="3">
        <v>705</v>
      </c>
    </row>
    <row r="24" spans="1:4">
      <c t="s" r="A24" s="4">
        <v>706</v>
      </c>
      <c t="n" r="B24" s="7">
        <v>28844</v>
      </c>
      <c t="n" r="C24" s="7">
        <v>5563</v>
      </c>
    </row>
    <row r="25" spans="1:4">
      <c t="s" r="A25" s="4">
        <v>707</v>
      </c>
      <c t="n" r="B25" s="6">
        <v>2774</v>
      </c>
      <c t="n" r="C25" s="6">
        <v>2777</v>
      </c>
    </row>
    <row r="26" spans="1:4">
      <c t="s" r="A26" s="4">
        <v>708</v>
      </c>
      <c t="n" r="B26" s="6">
        <v>94944</v>
      </c>
      <c t="n" r="C26" s="6">
        <v>28844</v>
      </c>
      <c t="n" r="D26" s="7">
        <v>5563</v>
      </c>
    </row>
    <row r="27" spans="1:4">
      <c t="s" r="A27" s="4">
        <v>709</v>
      </c>
      <c t="n" r="B27" s="6">
        <v>94944</v>
      </c>
      <c t="n" r="C27" s="6">
        <v>28031</v>
      </c>
      <c t="n" r="D27" s="6">
        <v>7753</v>
      </c>
    </row>
    <row r="28" spans="1:4">
      <c t="s" r="A28" s="4">
        <v>710</v>
      </c>
      <c t="n" r="B28" s="7">
        <v>41591</v>
      </c>
      <c t="n" r="C28" s="7">
        <v>12590</v>
      </c>
      <c t="n" r="D28" s="7">
        <v>263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11</v>
      </c>
      <c t="s" r="B1" s="2">
        <v>1</v>
      </c>
      <c t="s" r="C1" s="2">
        <v>68</v>
      </c>
    </row>
    <row r="2" spans="1:4">
      <c t="s" r="B2" s="2">
        <v>2</v>
      </c>
      <c t="s" r="C2" s="2">
        <v>18</v>
      </c>
      <c t="s" r="D2" s="2">
        <v>19</v>
      </c>
    </row>
    <row r="3" spans="1:4">
      <c t="s" r="A3" s="3">
        <v>596</v>
      </c>
    </row>
    <row r="4" spans="1:4">
      <c t="s" r="A4" s="4">
        <v>712</v>
      </c>
      <c t="n" r="B4" s="6">
        <v>192</v>
      </c>
      <c t="n" r="C4" s="6">
        <v>322</v>
      </c>
      <c t="n" r="D4" s="6">
        <v>1232</v>
      </c>
    </row>
    <row r="5" spans="1:4">
      <c t="s" r="A5" s="4">
        <v>713</v>
      </c>
      <c t="n" r="B5" s="6">
        <v>-43</v>
      </c>
      <c t="n" r="C5" s="6">
        <v>-130</v>
      </c>
      <c t="n" r="D5" s="6">
        <v>-910</v>
      </c>
    </row>
    <row r="6" spans="1:4">
      <c t="s" r="A6" s="4">
        <v>714</v>
      </c>
      <c t="n" r="B6" s="6">
        <v>149</v>
      </c>
      <c t="n" r="C6" s="6">
        <v>192</v>
      </c>
      <c t="n" r="D6" s="6">
        <v>322</v>
      </c>
    </row>
    <row r="7" spans="1:4">
      <c t="s" r="A7" s="4">
        <v>715</v>
      </c>
      <c t="n" r="B7" s="9">
        <v>1.39</v>
      </c>
      <c t="n" r="C7" s="9">
        <v>1.14</v>
      </c>
      <c t="n" r="D7" s="9">
        <v>0.42</v>
      </c>
    </row>
    <row r="8" spans="1:4">
      <c t="s" r="A8" s="4">
        <v>716</v>
      </c>
      <c t="n" r="B8" s="11">
        <v>1.39</v>
      </c>
      <c t="n" r="C8" s="11">
        <v>0.83</v>
      </c>
      <c t="n" r="D8" s="11">
        <v>0.16</v>
      </c>
    </row>
    <row r="9" spans="1:4">
      <c t="s" r="A9" s="4">
        <v>717</v>
      </c>
      <c t="n" r="B9" s="9">
        <v>1.39</v>
      </c>
      <c t="n" r="C9" s="9">
        <v>1.39</v>
      </c>
      <c t="n" r="D9" s="9">
        <v>1.1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18</v>
      </c>
      <c t="s" r="B1" s="2">
        <v>1</v>
      </c>
      <c t="s" r="C1" s="2">
        <v>68</v>
      </c>
    </row>
    <row r="2" spans="1:3">
      <c t="s" r="B2" s="2">
        <v>2</v>
      </c>
      <c t="s" r="C2" s="2">
        <v>18</v>
      </c>
    </row>
    <row r="3" spans="1:3">
      <c t="s" r="A3" s="3">
        <v>596</v>
      </c>
    </row>
    <row r="4" spans="1:3">
      <c t="s" r="A4" s="4">
        <v>712</v>
      </c>
      <c t="n" r="B4" s="6">
        <v>1064</v>
      </c>
      <c t="n" r="C4" s="6">
        <v>0</v>
      </c>
    </row>
    <row r="5" spans="1:3">
      <c t="s" r="A5" s="4">
        <v>719</v>
      </c>
      <c t="n" r="B5" s="6">
        <v>450</v>
      </c>
    </row>
    <row r="6" spans="1:3">
      <c t="s" r="A6" s="4">
        <v>720</v>
      </c>
      <c t="n" r="B6" s="6">
        <v>879</v>
      </c>
      <c t="n" r="C6" s="6">
        <v>1064</v>
      </c>
    </row>
    <row r="7" spans="1:3">
      <c t="s" r="A7" s="4">
        <v>714</v>
      </c>
      <c t="n" r="B7" s="6">
        <v>2393</v>
      </c>
      <c t="n" r="C7" s="6">
        <v>1064</v>
      </c>
    </row>
    <row r="8" spans="1:3">
      <c t="s" r="A8" s="4">
        <v>715</v>
      </c>
      <c t="n" r="B8" s="9">
        <v>12.16</v>
      </c>
    </row>
    <row r="9" spans="1:3">
      <c t="s" r="A9" s="4">
        <v>721</v>
      </c>
      <c t="n" r="B9" s="11">
        <v>13.65</v>
      </c>
    </row>
    <row r="10" spans="1:3">
      <c t="s" r="A10" s="4">
        <v>722</v>
      </c>
      <c t="n" r="B10" s="11">
        <v>19.35</v>
      </c>
      <c t="n" r="C10" s="9">
        <v>12.16</v>
      </c>
    </row>
    <row r="11" spans="1:3">
      <c t="s" r="A11" s="4">
        <v>717</v>
      </c>
      <c t="n" r="B11" s="9">
        <v>15.09</v>
      </c>
      <c t="n" r="C11" s="9">
        <v>12.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723</v>
      </c>
      <c t="s" r="B1" s="2">
        <v>67</v>
      </c>
      <c t="s" r="D1" s="2">
        <v>1</v>
      </c>
      <c t="s" r="F1" s="2">
        <v>68</v>
      </c>
    </row>
    <row r="2" spans="1:7">
      <c t="s" r="B2" s="2">
        <v>2</v>
      </c>
      <c t="s" r="C2" s="2">
        <v>69</v>
      </c>
      <c t="s" r="D2" s="2">
        <v>2</v>
      </c>
      <c t="s" r="E2" s="2">
        <v>69</v>
      </c>
      <c t="s" r="F2" s="2">
        <v>18</v>
      </c>
      <c t="s" r="G2" s="2">
        <v>19</v>
      </c>
    </row>
    <row r="3" spans="1:7">
      <c t="s" r="A3" s="3">
        <v>724</v>
      </c>
    </row>
    <row r="4" spans="1:7">
      <c t="s" r="A4" s="4">
        <v>725</v>
      </c>
      <c t="n" r="B4" s="7">
        <v>17598</v>
      </c>
      <c t="n" r="C4" s="7">
        <v>4707</v>
      </c>
      <c t="n" r="D4" s="7">
        <v>32195</v>
      </c>
      <c t="n" r="E4" s="7">
        <v>9044</v>
      </c>
      <c t="n" r="F4" s="7">
        <v>40520</v>
      </c>
      <c t="n" r="G4" s="7">
        <v>13520</v>
      </c>
    </row>
    <row r="5" spans="1:7">
      <c t="s" r="A5" s="4">
        <v>726</v>
      </c>
      <c t="n" r="B5" s="6">
        <v>-636</v>
      </c>
      <c t="n" r="C5" s="6">
        <v>-1085</v>
      </c>
      <c t="n" r="D5" s="6">
        <v>-1722</v>
      </c>
      <c t="n" r="E5" s="6">
        <v>-2159</v>
      </c>
      <c t="n" r="F5" s="6">
        <v>-4353</v>
      </c>
      <c t="n" r="G5" s="6">
        <v>-4373</v>
      </c>
    </row>
    <row r="6" spans="1:7">
      <c t="s" r="A6" s="4">
        <v>727</v>
      </c>
      <c t="n" r="B6" s="6">
        <v>-6455</v>
      </c>
      <c t="n" r="C6" s="6">
        <v>-2868</v>
      </c>
      <c t="n" r="D6" s="6">
        <v>-17467</v>
      </c>
      <c t="n" r="E6" s="6">
        <v>-5466</v>
      </c>
      <c t="n" r="F6" s="6">
        <v>-28570</v>
      </c>
      <c t="n" r="G6" s="6">
        <v>-7419</v>
      </c>
    </row>
    <row r="7" spans="1:7">
      <c t="s" r="A7" s="4">
        <v>728</v>
      </c>
      <c t="n" r="B7" s="7">
        <v>10507</v>
      </c>
      <c t="n" r="C7" s="7">
        <v>754</v>
      </c>
      <c t="n" r="D7" s="7">
        <v>13006</v>
      </c>
      <c t="n" r="E7" s="7">
        <v>1419</v>
      </c>
      <c t="n" r="F7" s="7">
        <v>7597</v>
      </c>
      <c t="n" r="G7" s="7">
        <v>1728</v>
      </c>
    </row>
    <row r="8" spans="1:7">
      <c t="s" r="A8" s="3">
        <v>729</v>
      </c>
    </row>
    <row r="9" spans="1:7">
      <c t="s" r="A9" s="4">
        <v>730</v>
      </c>
      <c t="n" r="B9" s="6">
        <v>20760</v>
      </c>
      <c t="n" r="C9" s="6">
        <v>6363</v>
      </c>
      <c t="n" r="D9" s="6">
        <v>13751</v>
      </c>
      <c t="n" r="E9" s="6">
        <v>6274</v>
      </c>
      <c t="n" r="F9" s="6">
        <v>6429</v>
      </c>
      <c t="n" r="G9" s="6">
        <v>5629</v>
      </c>
    </row>
    <row r="10" spans="1:7">
      <c t="s" r="A10" s="4">
        <v>731</v>
      </c>
      <c t="n" r="B10" s="6">
        <v>3613</v>
      </c>
      <c t="n" r="C10" s="6">
        <v>1700</v>
      </c>
      <c t="n" r="D10" s="6">
        <v>3176</v>
      </c>
      <c t="n" r="E10" s="6">
        <v>1699</v>
      </c>
    </row>
    <row r="11" spans="1:7">
      <c t="s" r="A11" s="4">
        <v>732</v>
      </c>
      <c t="n" r="B11" s="6">
        <v>24373</v>
      </c>
      <c t="n" r="C11" s="6">
        <v>8063</v>
      </c>
      <c t="n" r="D11" s="6">
        <v>16927</v>
      </c>
      <c t="n" r="E11" s="6">
        <v>7973</v>
      </c>
      <c t="n" r="F11" s="6">
        <v>8311</v>
      </c>
      <c t="n" r="G11" s="6">
        <v>7447</v>
      </c>
    </row>
    <row r="12" spans="1:7">
      <c t="s" r="A12" s="3">
        <v>733</v>
      </c>
    </row>
    <row r="13" spans="1:7">
      <c t="s" r="A13" s="4">
        <v>92</v>
      </c>
      <c t="n" r="B13" s="9">
        <v>0.51</v>
      </c>
      <c t="n" r="C13" s="9">
        <v>0.12</v>
      </c>
      <c t="n" r="D13" s="9">
        <v>0.95</v>
      </c>
      <c t="n" r="E13" s="9">
        <v>0.23</v>
      </c>
      <c t="n" r="F13" s="9">
        <v>1.18</v>
      </c>
      <c t="n" r="G13" s="9">
        <v>0.31</v>
      </c>
    </row>
    <row r="14" spans="1:7">
      <c t="s" r="A14" s="4">
        <v>93</v>
      </c>
      <c t="n" r="B14" s="9">
        <v>0.43</v>
      </c>
      <c t="n" r="C14" s="9">
        <v>0.09</v>
      </c>
      <c t="n" r="D14" s="9">
        <v>0.77</v>
      </c>
      <c t="n" r="E14" s="9">
        <v>0.18</v>
      </c>
      <c t="n" r="F14" s="9">
        <v>0.91</v>
      </c>
      <c t="n" r="G14" s="9">
        <v>0.23</v>
      </c>
    </row>
    <row r="15" spans="1:7">
      <c t="s" r="A15" s="4">
        <v>591</v>
      </c>
    </row>
    <row r="16" spans="1:7">
      <c t="s" r="A16" s="3">
        <v>729</v>
      </c>
    </row>
    <row r="17" spans="1:7">
      <c t="s" r="A17" s="4">
        <v>731</v>
      </c>
      <c t="n" r="F17" s="6">
        <v>1669</v>
      </c>
      <c t="n" r="G17" s="6">
        <v>1299</v>
      </c>
    </row>
    <row r="18" spans="1:7">
      <c t="s" r="A18" s="4">
        <v>590</v>
      </c>
    </row>
    <row r="19" spans="1:7">
      <c t="s" r="A19" s="3">
        <v>729</v>
      </c>
    </row>
    <row r="20" spans="1:7">
      <c t="s" r="A20" s="4">
        <v>731</v>
      </c>
      <c t="n" r="F20" s="6">
        <v>213</v>
      </c>
      <c t="n" r="G20" s="6">
        <v>519</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734</v>
      </c>
      <c t="s" r="B1" s="2">
        <v>67</v>
      </c>
      <c t="s" r="D1" s="2">
        <v>1</v>
      </c>
      <c t="s" r="F1" s="2">
        <v>68</v>
      </c>
    </row>
    <row r="2" spans="1:7">
      <c t="s" r="B2" s="2">
        <v>2</v>
      </c>
      <c t="s" r="C2" s="2">
        <v>69</v>
      </c>
      <c t="s" r="D2" s="2">
        <v>2</v>
      </c>
      <c t="s" r="E2" s="2">
        <v>69</v>
      </c>
      <c t="s" r="F2" s="2">
        <v>18</v>
      </c>
      <c t="s" r="G2" s="2">
        <v>19</v>
      </c>
    </row>
    <row r="3" spans="1:7">
      <c t="s" r="A3" s="4">
        <v>591</v>
      </c>
    </row>
    <row r="4" spans="1:7">
      <c t="s" r="A4" s="3">
        <v>735</v>
      </c>
    </row>
    <row r="5" spans="1:7">
      <c t="s" r="A5" s="4">
        <v>736</v>
      </c>
      <c t="n" r="B5" s="6">
        <v>15</v>
      </c>
      <c t="n" r="C5" s="6">
        <v>467</v>
      </c>
      <c t="n" r="D5" s="6">
        <v>270</v>
      </c>
      <c t="n" r="E5" s="6">
        <v>451</v>
      </c>
      <c t="n" r="F5" s="6">
        <v>119</v>
      </c>
      <c t="n" r="G5" s="6">
        <v>248</v>
      </c>
    </row>
    <row r="6" spans="1:7">
      <c t="s" r="A6" s="4">
        <v>317</v>
      </c>
    </row>
    <row r="7" spans="1:7">
      <c t="s" r="A7" s="3">
        <v>735</v>
      </c>
    </row>
    <row r="8" spans="1:7">
      <c t="s" r="A8" s="4">
        <v>736</v>
      </c>
      <c t="n" r="B8" s="6">
        <v>20</v>
      </c>
      <c t="n" r="C8" s="6">
        <v>0</v>
      </c>
      <c t="n" r="D8" s="6">
        <v>137</v>
      </c>
      <c t="n" r="E8" s="6">
        <v>0</v>
      </c>
    </row>
    <row r="9" spans="1:7">
      <c t="s" r="A9" s="4">
        <v>543</v>
      </c>
    </row>
    <row r="10" spans="1:7">
      <c t="s" r="A10" s="3">
        <v>735</v>
      </c>
    </row>
    <row r="11" spans="1:7">
      <c t="s" r="A11" s="4">
        <v>736</v>
      </c>
      <c t="n" r="B11" s="6">
        <v>245</v>
      </c>
      <c t="n" r="C11" s="6">
        <v>245</v>
      </c>
      <c t="n" r="D11" s="6">
        <v>245</v>
      </c>
      <c t="n" r="E11" s="6">
        <v>245</v>
      </c>
      <c t="n" r="F11" s="6">
        <v>245</v>
      </c>
      <c t="n" r="G11" s="6">
        <v>245</v>
      </c>
    </row>
    <row r="12" spans="1:7">
      <c t="s" r="A12" s="4">
        <v>737</v>
      </c>
    </row>
    <row r="13" spans="1:7">
      <c t="s" r="A13" s="3">
        <v>735</v>
      </c>
    </row>
    <row r="14" spans="1:7">
      <c t="s" r="A14" s="4">
        <v>736</v>
      </c>
      <c t="n" r="B14" s="6">
        <v>0</v>
      </c>
      <c t="n" r="C14" s="6">
        <v>24177</v>
      </c>
      <c t="n" r="D14" s="6">
        <v>0</v>
      </c>
      <c t="n" r="E14" s="6">
        <v>24177</v>
      </c>
      <c t="n" r="F14" s="6">
        <v>24177</v>
      </c>
      <c t="n" r="G14" s="6">
        <v>24177</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738</v>
      </c>
      <c t="s" r="B1" s="2">
        <v>739</v>
      </c>
    </row>
    <row r="2" spans="1:2">
      <c t="s" r="A2" s="4">
        <v>317</v>
      </c>
    </row>
    <row r="3" spans="1:2">
      <c t="s" r="A3" s="3">
        <v>740</v>
      </c>
    </row>
    <row r="4" spans="1:2">
      <c t="s" r="A4" s="4">
        <v>741</v>
      </c>
      <c t="n" r="B4" s="6">
        <v>10638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72</v>
      </c>
      <c t="s" r="B1" s="2">
        <v>1</v>
      </c>
    </row>
    <row r="2" spans="1:2">
      <c t="s" r="B2" s="2">
        <v>173</v>
      </c>
    </row>
    <row r="3" spans="1:2">
      <c t="s" r="A3" s="3">
        <v>174</v>
      </c>
    </row>
    <row r="4" spans="1:2">
      <c t="s" r="A4" s="4">
        <v>175</v>
      </c>
      <c t="n" r="B4" s="7">
        <v>38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9"/>
    <col customWidth="1" max="5" min="5" width="21"/>
    <col customWidth="1" max="6" min="6" width="29"/>
    <col customWidth="1" max="7" min="7" width="21"/>
    <col customWidth="1" max="8" min="8" width="21"/>
    <col customWidth="1" max="9" min="9" width="21"/>
  </cols>
  <sheetData>
    <row r="1" spans="1:9">
      <c t="s" r="A1" s="1">
        <v>742</v>
      </c>
      <c t="s" r="B1" s="2">
        <v>67</v>
      </c>
      <c t="s" r="D1" s="2">
        <v>1</v>
      </c>
      <c t="s" r="F1" s="2">
        <v>68</v>
      </c>
    </row>
    <row r="2" spans="1:9">
      <c t="s" r="B2" s="2">
        <v>173</v>
      </c>
      <c t="s" r="C2" s="2">
        <v>388</v>
      </c>
      <c t="s" r="D2" s="2">
        <v>743</v>
      </c>
      <c t="s" r="E2" s="2">
        <v>388</v>
      </c>
      <c t="s" r="F2" s="2">
        <v>744</v>
      </c>
      <c t="s" r="G2" s="2">
        <v>391</v>
      </c>
      <c t="s" r="H2" s="2">
        <v>745</v>
      </c>
      <c t="s" r="I2" s="2">
        <v>746</v>
      </c>
    </row>
    <row r="3" spans="1:9">
      <c t="s" r="A3" s="3">
        <v>747</v>
      </c>
    </row>
    <row r="4" spans="1:9">
      <c t="s" r="A4" s="4">
        <v>748</v>
      </c>
      <c t="n" r="B4" s="7">
        <v>291000</v>
      </c>
      <c t="n" r="C4" s="7">
        <v>212000</v>
      </c>
      <c t="n" r="D4" s="7">
        <v>551000</v>
      </c>
      <c t="n" r="E4" s="7">
        <v>419000</v>
      </c>
      <c t="n" r="F4" s="7">
        <v>889000</v>
      </c>
      <c t="n" r="G4" s="7">
        <v>709000</v>
      </c>
    </row>
    <row r="5" spans="1:9">
      <c t="s" r="A5" s="4">
        <v>749</v>
      </c>
      <c t="n" r="I5" s="7">
        <v>96000</v>
      </c>
    </row>
    <row r="6" spans="1:9">
      <c t="s" r="A6" s="4">
        <v>750</v>
      </c>
    </row>
    <row r="7" spans="1:9">
      <c t="s" r="A7" s="3">
        <v>747</v>
      </c>
    </row>
    <row r="8" spans="1:9">
      <c t="s" r="A8" s="4">
        <v>751</v>
      </c>
      <c t="s" r="D8" s="4">
        <v>752</v>
      </c>
    </row>
    <row r="9" spans="1:9">
      <c t="s" r="A9" s="4">
        <v>753</v>
      </c>
      <c t="n" r="D9" s="7">
        <v>5000000</v>
      </c>
    </row>
    <row r="10" spans="1:9">
      <c t="s" r="A10" s="4">
        <v>754</v>
      </c>
    </row>
    <row r="11" spans="1:9">
      <c t="s" r="A11" s="3">
        <v>747</v>
      </c>
    </row>
    <row r="12" spans="1:9">
      <c t="s" r="A12" s="4">
        <v>751</v>
      </c>
      <c t="s" r="D12" s="4">
        <v>755</v>
      </c>
    </row>
    <row r="13" spans="1:9">
      <c t="s" r="A13" s="4">
        <v>756</v>
      </c>
    </row>
    <row r="14" spans="1:9">
      <c t="s" r="A14" s="3">
        <v>747</v>
      </c>
    </row>
    <row r="15" spans="1:9">
      <c t="s" r="A15" s="4">
        <v>751</v>
      </c>
      <c t="s" r="D15" s="4">
        <v>757</v>
      </c>
    </row>
    <row r="16" spans="1:9">
      <c t="s" r="A16" s="4">
        <v>758</v>
      </c>
    </row>
    <row r="17" spans="1:9">
      <c t="s" r="A17" s="3">
        <v>747</v>
      </c>
    </row>
    <row r="18" spans="1:9">
      <c t="s" r="A18" s="4">
        <v>759</v>
      </c>
      <c t="n" r="D18" s="6">
        <v>150</v>
      </c>
      <c t="n" r="F18" s="6">
        <v>150</v>
      </c>
    </row>
    <row r="19" spans="1:9">
      <c t="s" r="A19" s="4">
        <v>408</v>
      </c>
    </row>
    <row r="20" spans="1:9">
      <c t="s" r="A20" s="3">
        <v>747</v>
      </c>
    </row>
    <row r="21" spans="1:9">
      <c t="s" r="A21" s="4">
        <v>760</v>
      </c>
      <c t="n" r="D21" s="6">
        <v>2016</v>
      </c>
    </row>
    <row r="22" spans="1:9">
      <c t="s" r="A22" s="4">
        <v>761</v>
      </c>
      <c t="s" r="D22" s="4">
        <v>762</v>
      </c>
    </row>
    <row r="23" spans="1:9">
      <c t="s" r="A23" s="4">
        <v>763</v>
      </c>
    </row>
    <row r="24" spans="1:9">
      <c t="s" r="A24" s="3">
        <v>747</v>
      </c>
    </row>
    <row r="25" spans="1:9">
      <c t="s" r="A25" s="4">
        <v>759</v>
      </c>
      <c t="n" r="D25" s="6">
        <v>15</v>
      </c>
      <c t="n" r="F25" s="6">
        <v>15</v>
      </c>
    </row>
    <row r="26" spans="1:9">
      <c t="s" r="A26" s="4">
        <v>410</v>
      </c>
    </row>
    <row r="27" spans="1:9">
      <c t="s" r="A27" s="3">
        <v>747</v>
      </c>
    </row>
    <row r="28" spans="1:9">
      <c t="s" r="A28" s="4">
        <v>760</v>
      </c>
      <c t="n" r="D28" s="6">
        <v>2020</v>
      </c>
    </row>
    <row r="29" spans="1:9">
      <c t="s" r="A29" s="4">
        <v>761</v>
      </c>
      <c t="s" r="D29" s="4">
        <v>764</v>
      </c>
    </row>
    <row r="30" spans="1:9">
      <c t="s" r="A30" s="4">
        <v>765</v>
      </c>
    </row>
    <row r="31" spans="1:9">
      <c t="s" r="A31" s="3">
        <v>747</v>
      </c>
    </row>
    <row r="32" spans="1:9">
      <c t="s" r="A32" s="4">
        <v>759</v>
      </c>
      <c t="n" r="D32" s="6">
        <v>17</v>
      </c>
      <c t="n" r="F32" s="6">
        <v>17</v>
      </c>
    </row>
    <row r="33" spans="1:9">
      <c t="s" r="A33" s="4">
        <v>766</v>
      </c>
    </row>
    <row r="34" spans="1:9">
      <c t="s" r="A34" s="3">
        <v>747</v>
      </c>
    </row>
    <row r="35" spans="1:9">
      <c t="s" r="A35" s="4">
        <v>767</v>
      </c>
      <c t="n" r="H35" s="7">
        <v>3800000</v>
      </c>
    </row>
    <row r="36" spans="1:9">
      <c t="s" r="A36" s="4">
        <v>768</v>
      </c>
    </row>
    <row r="37" spans="1:9">
      <c t="s" r="A37" s="3">
        <v>747</v>
      </c>
    </row>
    <row r="38" spans="1:9">
      <c t="s" r="A38" s="4">
        <v>751</v>
      </c>
      <c t="s" r="F38" s="4">
        <v>757</v>
      </c>
    </row>
    <row r="39" spans="1:9">
      <c t="s" r="A39" s="4">
        <v>769</v>
      </c>
      <c t="n" r="F39" s="7">
        <v>6900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0</v>
      </c>
      <c t="s" r="B1" s="2">
        <v>2</v>
      </c>
      <c t="s" r="C1" s="2">
        <v>18</v>
      </c>
    </row>
    <row r="2" spans="1:3">
      <c t="s" r="A2" s="3">
        <v>221</v>
      </c>
    </row>
    <row r="3" spans="1:3">
      <c t="n" r="A3" s="14">
        <v>2016</v>
      </c>
      <c t="n" r="B3" s="7">
        <v>622</v>
      </c>
    </row>
    <row r="4" spans="1:3">
      <c t="n" r="A4" s="6">
        <v>2016</v>
      </c>
      <c t="n" r="C4" s="7">
        <v>1050</v>
      </c>
    </row>
    <row r="5" spans="1:3">
      <c t="n" r="A5" s="6">
        <v>2017</v>
      </c>
      <c t="n" r="B5" s="6">
        <v>2914</v>
      </c>
      <c t="n" r="C5" s="6">
        <v>751</v>
      </c>
    </row>
    <row r="6" spans="1:3">
      <c t="n" r="A6" s="6">
        <v>2018</v>
      </c>
      <c t="n" r="B6" s="6">
        <v>3276</v>
      </c>
      <c t="n" r="C6" s="6">
        <v>441</v>
      </c>
    </row>
    <row r="7" spans="1:3">
      <c t="n" r="A7" s="6">
        <v>2019</v>
      </c>
      <c t="n" r="B7" s="6">
        <v>2929</v>
      </c>
      <c t="n" r="C7" s="6">
        <v>19</v>
      </c>
    </row>
    <row r="8" spans="1:3">
      <c t="n" r="A8" s="6">
        <v>2020</v>
      </c>
      <c t="n" r="B8" s="6">
        <v>2928</v>
      </c>
    </row>
    <row r="9" spans="1:3">
      <c t="s" r="A9" s="4">
        <v>771</v>
      </c>
      <c t="n" r="B9" s="6">
        <v>9812</v>
      </c>
    </row>
    <row r="10" spans="1:3">
      <c t="s" r="A10" s="4">
        <v>96</v>
      </c>
      <c t="n" r="B10" s="7">
        <v>22481</v>
      </c>
      <c t="n" r="C10" s="7">
        <v>22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772</v>
      </c>
      <c t="s" r="B1" s="2">
        <v>67</v>
      </c>
      <c t="s" r="D1" s="2">
        <v>1</v>
      </c>
      <c t="s" r="F1" s="2">
        <v>68</v>
      </c>
    </row>
    <row r="2" spans="1:7">
      <c t="s" r="B2" s="2">
        <v>2</v>
      </c>
      <c t="s" r="C2" s="2">
        <v>69</v>
      </c>
      <c t="s" r="D2" s="2">
        <v>2</v>
      </c>
      <c t="s" r="E2" s="2">
        <v>69</v>
      </c>
      <c t="s" r="F2" s="2">
        <v>18</v>
      </c>
      <c t="s" r="G2" s="2">
        <v>19</v>
      </c>
    </row>
    <row r="3" spans="1:7">
      <c t="s" r="A3" s="3">
        <v>221</v>
      </c>
    </row>
    <row r="4" spans="1:7">
      <c t="s" r="A4" s="4">
        <v>456</v>
      </c>
      <c t="n" r="F4" s="7">
        <v>38719</v>
      </c>
      <c t="n" r="G4" s="7">
        <v>16517</v>
      </c>
    </row>
    <row r="5" spans="1:7">
      <c t="s" r="A5" s="4">
        <v>773</v>
      </c>
      <c t="n" r="F5" s="6">
        <v>1086</v>
      </c>
      <c t="n" r="G5" s="6">
        <v>-64</v>
      </c>
    </row>
    <row r="6" spans="1:7">
      <c t="s" r="A6" s="4">
        <v>85</v>
      </c>
      <c t="n" r="B6" s="7">
        <v>19817</v>
      </c>
      <c t="n" r="C6" s="7">
        <v>7423</v>
      </c>
      <c t="n" r="D6" s="7">
        <v>35991</v>
      </c>
      <c t="n" r="E6" s="7">
        <v>13823</v>
      </c>
      <c t="n" r="F6" s="7">
        <v>39805</v>
      </c>
      <c t="n" r="G6" s="7">
        <v>16453</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774</v>
      </c>
      <c t="s" r="B1" s="2">
        <v>67</v>
      </c>
      <c t="s" r="D1" s="2">
        <v>1</v>
      </c>
      <c t="s" r="F1" s="2">
        <v>68</v>
      </c>
    </row>
    <row r="2" spans="1:7">
      <c t="s" r="B2" s="2">
        <v>2</v>
      </c>
      <c t="s" r="C2" s="2">
        <v>69</v>
      </c>
      <c t="s" r="D2" s="2">
        <v>2</v>
      </c>
      <c t="s" r="E2" s="2">
        <v>69</v>
      </c>
      <c t="s" r="F2" s="2">
        <v>18</v>
      </c>
      <c t="s" r="G2" s="2">
        <v>19</v>
      </c>
    </row>
    <row r="3" spans="1:7">
      <c t="s" r="A3" s="3">
        <v>775</v>
      </c>
    </row>
    <row r="4" spans="1:7">
      <c t="s" r="A4" s="4">
        <v>776</v>
      </c>
      <c t="n" r="F4" s="7">
        <v>10074</v>
      </c>
      <c t="n" r="G4" s="7">
        <v>2797</v>
      </c>
    </row>
    <row r="5" spans="1:7">
      <c t="s" r="A5" s="4">
        <v>777</v>
      </c>
      <c t="n" r="F5" s="6">
        <v>265</v>
      </c>
      <c t="n" r="G5" s="6">
        <v>129</v>
      </c>
    </row>
    <row r="6" spans="1:7">
      <c t="s" r="A6" s="4">
        <v>773</v>
      </c>
      <c t="n" r="F6" s="6">
        <v>135</v>
      </c>
    </row>
    <row r="7" spans="1:7">
      <c t="s" r="A7" s="4">
        <v>778</v>
      </c>
      <c t="n" r="F7" s="6">
        <v>10474</v>
      </c>
      <c t="n" r="G7" s="6">
        <v>2926</v>
      </c>
    </row>
    <row r="8" spans="1:7">
      <c t="s" r="A8" s="3">
        <v>779</v>
      </c>
    </row>
    <row r="9" spans="1:7">
      <c t="s" r="A9" s="4">
        <v>776</v>
      </c>
      <c t="n" r="F9" s="6">
        <v>-5861</v>
      </c>
    </row>
    <row r="10" spans="1:7">
      <c t="s" r="A10" s="4">
        <v>777</v>
      </c>
      <c t="n" r="F10" s="6">
        <v>-5328</v>
      </c>
    </row>
    <row r="11" spans="1:7">
      <c t="s" r="A11" s="4">
        <v>773</v>
      </c>
      <c t="n" r="G11" s="6">
        <v>7</v>
      </c>
    </row>
    <row r="12" spans="1:7">
      <c t="s" r="A12" s="4">
        <v>780</v>
      </c>
      <c t="n" r="F12" s="6">
        <v>-11189</v>
      </c>
      <c t="n" r="G12" s="6">
        <v>7</v>
      </c>
    </row>
    <row r="13" spans="1:7">
      <c t="s" r="A13" s="4">
        <v>781</v>
      </c>
      <c t="n" r="B13" s="7">
        <v>2219</v>
      </c>
      <c t="n" r="C13" s="7">
        <v>2716</v>
      </c>
      <c t="n" r="D13" s="7">
        <v>3796</v>
      </c>
      <c t="n" r="E13" s="7">
        <v>4779</v>
      </c>
      <c t="n" r="F13" s="7">
        <v>-715</v>
      </c>
      <c t="n" r="G13" s="7">
        <v>2933</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782</v>
      </c>
      <c t="s" r="B1" s="2">
        <v>67</v>
      </c>
      <c t="s" r="D1" s="2">
        <v>1</v>
      </c>
      <c t="s" r="F1" s="2">
        <v>68</v>
      </c>
    </row>
    <row r="2" spans="1:7">
      <c t="s" r="B2" s="2">
        <v>2</v>
      </c>
      <c t="s" r="C2" s="2">
        <v>69</v>
      </c>
      <c t="s" r="D2" s="2">
        <v>2</v>
      </c>
      <c t="s" r="E2" s="2">
        <v>69</v>
      </c>
      <c t="s" r="F2" s="2">
        <v>18</v>
      </c>
      <c t="s" r="G2" s="2">
        <v>19</v>
      </c>
    </row>
    <row r="3" spans="1:7">
      <c t="s" r="A3" s="3">
        <v>221</v>
      </c>
    </row>
    <row r="4" spans="1:7">
      <c t="s" r="A4" s="4">
        <v>783</v>
      </c>
      <c t="s" r="F4" s="4">
        <v>784</v>
      </c>
      <c t="s" r="G4" s="4">
        <v>784</v>
      </c>
    </row>
    <row r="5" spans="1:7">
      <c t="s" r="A5" s="3">
        <v>785</v>
      </c>
    </row>
    <row r="6" spans="1:7">
      <c t="s" r="A6" s="4">
        <v>786</v>
      </c>
      <c t="s" r="F6" s="4">
        <v>787</v>
      </c>
      <c t="s" r="G6" s="4">
        <v>788</v>
      </c>
    </row>
    <row r="7" spans="1:7">
      <c t="s" r="A7" s="4">
        <v>789</v>
      </c>
      <c t="s" r="F7" s="4">
        <v>790</v>
      </c>
      <c t="s" r="G7" s="4">
        <v>791</v>
      </c>
    </row>
    <row r="8" spans="1:7">
      <c t="s" r="A8" s="4">
        <v>792</v>
      </c>
      <c t="s" r="F8" s="4">
        <v>793</v>
      </c>
      <c t="s" r="G8" s="4">
        <v>794</v>
      </c>
    </row>
    <row r="9" spans="1:7">
      <c t="s" r="A9" s="4">
        <v>795</v>
      </c>
      <c t="s" r="F9" s="4">
        <v>796</v>
      </c>
      <c t="s" r="G9" s="4">
        <v>797</v>
      </c>
    </row>
    <row r="10" spans="1:7">
      <c t="s" r="A10" s="4">
        <v>111</v>
      </c>
      <c t="s" r="F10" s="4">
        <v>798</v>
      </c>
      <c t="s" r="G10" s="4">
        <v>799</v>
      </c>
    </row>
    <row r="11" spans="1:7">
      <c t="s" r="A11" s="4">
        <v>800</v>
      </c>
      <c t="s" r="F11" s="4">
        <v>663</v>
      </c>
      <c t="s" r="G11" s="4">
        <v>652</v>
      </c>
    </row>
    <row r="12" spans="1:7">
      <c t="s" r="A12" s="4">
        <v>801</v>
      </c>
      <c t="s" r="F12" s="4">
        <v>797</v>
      </c>
      <c t="s" r="G12" s="4">
        <v>797</v>
      </c>
    </row>
    <row r="13" spans="1:7">
      <c t="s" r="A13" s="4">
        <v>802</v>
      </c>
      <c t="s" r="F13" s="4">
        <v>803</v>
      </c>
      <c t="s" r="G13" s="4">
        <v>804</v>
      </c>
    </row>
    <row r="14" spans="1:7">
      <c t="s" r="A14" s="4">
        <v>805</v>
      </c>
      <c t="s" r="F14" s="4">
        <v>806</v>
      </c>
    </row>
    <row r="15" spans="1:7">
      <c t="s" r="A15" s="4">
        <v>459</v>
      </c>
      <c t="s" r="F15" s="4">
        <v>807</v>
      </c>
      <c t="s" r="G15" s="4">
        <v>804</v>
      </c>
    </row>
    <row r="16" spans="1:7">
      <c t="s" r="A16" s="4">
        <v>808</v>
      </c>
      <c t="s" r="B16" s="4">
        <v>809</v>
      </c>
      <c t="s" r="C16" s="4">
        <v>810</v>
      </c>
      <c t="s" r="D16" s="4">
        <v>811</v>
      </c>
      <c t="s" r="E16" s="4">
        <v>812</v>
      </c>
      <c t="s" r="F16" s="4">
        <v>813</v>
      </c>
      <c t="s" r="G16" s="4">
        <v>814</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815</v>
      </c>
      <c t="s" r="B1" s="2">
        <v>18</v>
      </c>
      <c t="s" r="C1" s="2">
        <v>19</v>
      </c>
    </row>
    <row r="2" spans="1:3">
      <c t="s" r="A2" s="3">
        <v>816</v>
      </c>
    </row>
    <row r="3" spans="1:3">
      <c t="s" r="A3" s="4">
        <v>817</v>
      </c>
      <c t="n" r="B3" s="7">
        <v>2433</v>
      </c>
      <c t="n" r="C3" s="7">
        <v>1548</v>
      </c>
    </row>
    <row r="4" spans="1:3">
      <c t="s" r="A4" s="4">
        <v>818</v>
      </c>
      <c t="n" r="B4" s="6">
        <v>4955</v>
      </c>
      <c t="n" r="C4" s="6">
        <v>6865</v>
      </c>
    </row>
    <row r="5" spans="1:3">
      <c t="s" r="A5" s="4">
        <v>819</v>
      </c>
      <c t="n" r="B5" s="6">
        <v>5032</v>
      </c>
      <c t="n" r="C5" s="6">
        <v>2112</v>
      </c>
    </row>
    <row r="6" spans="1:3">
      <c t="s" r="A6" s="4">
        <v>459</v>
      </c>
      <c t="n" r="B6" s="6">
        <v>605</v>
      </c>
      <c t="n" r="C6" s="6">
        <v>182</v>
      </c>
    </row>
    <row r="7" spans="1:3">
      <c t="s" r="A7" s="4">
        <v>820</v>
      </c>
      <c t="n" r="B7" s="6">
        <v>13025</v>
      </c>
      <c t="n" r="C7" s="6">
        <v>10707</v>
      </c>
    </row>
    <row r="8" spans="1:3">
      <c t="s" r="A8" s="3">
        <v>821</v>
      </c>
    </row>
    <row r="9" spans="1:3">
      <c t="s" r="A9" s="4">
        <v>137</v>
      </c>
      <c t="n" r="B9" s="6">
        <v>-990</v>
      </c>
      <c t="n" r="C9" s="6">
        <v>-245</v>
      </c>
    </row>
    <row r="10" spans="1:3">
      <c t="s" r="A10" s="4">
        <v>822</v>
      </c>
      <c t="n" r="B10" s="6">
        <v>-97</v>
      </c>
      <c t="n" r="C10" s="6">
        <v>-1</v>
      </c>
    </row>
    <row r="11" spans="1:3">
      <c t="s" r="A11" s="4">
        <v>459</v>
      </c>
      <c t="n" r="B11" s="6">
        <v>-195</v>
      </c>
    </row>
    <row r="12" spans="1:3">
      <c t="s" r="A12" s="4">
        <v>823</v>
      </c>
      <c t="n" r="B12" s="6">
        <v>-1282</v>
      </c>
      <c t="n" r="C12" s="6">
        <v>-246</v>
      </c>
    </row>
    <row r="13" spans="1:3">
      <c t="s" r="A13" s="4">
        <v>824</v>
      </c>
      <c t="n" r="B13" s="6">
        <v>-554</v>
      </c>
      <c t="n" r="C13" s="7">
        <v>-10461</v>
      </c>
    </row>
    <row r="14" spans="1:3">
      <c t="s" r="A14" s="4">
        <v>825</v>
      </c>
      <c t="n" r="B14" s="7">
        <v>111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6</v>
      </c>
      <c t="s" r="B1" s="2">
        <v>68</v>
      </c>
    </row>
    <row r="2" spans="1:3">
      <c t="s" r="B2" s="2">
        <v>18</v>
      </c>
      <c t="s" r="C2" s="2">
        <v>19</v>
      </c>
    </row>
    <row r="3" spans="1:3">
      <c t="s" r="A3" s="3">
        <v>827</v>
      </c>
    </row>
    <row r="4" spans="1:3">
      <c t="s" r="A4" s="4">
        <v>828</v>
      </c>
      <c t="n" r="B4" s="7">
        <v>10461</v>
      </c>
      <c t="n" r="C4" s="7">
        <v>12946</v>
      </c>
    </row>
    <row r="5" spans="1:3">
      <c t="s" r="A5" s="4">
        <v>829</v>
      </c>
      <c t="n" r="B5" s="6">
        <v>0</v>
      </c>
      <c t="n" r="C5" s="6">
        <v>0</v>
      </c>
    </row>
    <row r="6" spans="1:3">
      <c t="s" r="A6" s="4">
        <v>830</v>
      </c>
      <c t="n" r="B6" s="6">
        <v>-9907</v>
      </c>
      <c t="n" r="C6" s="6">
        <v>-2485</v>
      </c>
    </row>
    <row r="7" spans="1:3">
      <c t="s" r="A7" s="4">
        <v>831</v>
      </c>
      <c t="n" r="B7" s="7">
        <v>554</v>
      </c>
      <c t="n" r="C7" s="7">
        <v>104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37"/>
    <col customWidth="1" max="7" min="7" width="14"/>
  </cols>
  <sheetData>
    <row r="1" spans="1:7">
      <c t="s" r="A1" s="1">
        <v>832</v>
      </c>
      <c t="s" r="B1" s="2">
        <v>67</v>
      </c>
      <c t="s" r="D1" s="2">
        <v>1</v>
      </c>
      <c t="s" r="F1" s="2">
        <v>68</v>
      </c>
    </row>
    <row r="2" spans="1:7">
      <c t="s" r="B2" s="2">
        <v>2</v>
      </c>
      <c t="s" r="C2" s="2">
        <v>69</v>
      </c>
      <c t="s" r="D2" s="2">
        <v>2</v>
      </c>
      <c t="s" r="E2" s="2">
        <v>69</v>
      </c>
      <c t="s" r="F2" s="2">
        <v>18</v>
      </c>
      <c t="s" r="G2" s="2">
        <v>19</v>
      </c>
    </row>
    <row r="3" spans="1:7">
      <c t="s" r="A3" s="3">
        <v>833</v>
      </c>
    </row>
    <row r="4" spans="1:7">
      <c t="s" r="A4" s="4">
        <v>834</v>
      </c>
      <c t="n" r="G4" s="7">
        <v>-2500000</v>
      </c>
    </row>
    <row r="5" spans="1:7">
      <c t="s" r="A5" s="4">
        <v>835</v>
      </c>
      <c t="s" r="F5" s="4">
        <v>434</v>
      </c>
    </row>
    <row r="6" spans="1:7">
      <c t="s" r="A6" s="4">
        <v>836</v>
      </c>
      <c t="n" r="F6" s="7">
        <v>55100000</v>
      </c>
    </row>
    <row r="7" spans="1:7">
      <c t="s" r="A7" s="4">
        <v>825</v>
      </c>
      <c t="n" r="F7" s="6">
        <v>11189000</v>
      </c>
    </row>
    <row r="8" spans="1:7">
      <c t="s" r="A8" s="4">
        <v>837</v>
      </c>
      <c t="n" r="F8" s="6">
        <v>-9900000</v>
      </c>
    </row>
    <row r="9" spans="1:7">
      <c t="s" r="A9" s="4">
        <v>838</v>
      </c>
      <c t="n" r="F9" s="7">
        <v>554000</v>
      </c>
      <c t="n" r="G9" s="6">
        <v>10461000</v>
      </c>
    </row>
    <row r="10" spans="1:7">
      <c t="s" r="A10" s="4">
        <v>839</v>
      </c>
      <c t="s" r="F10" s="4">
        <v>840</v>
      </c>
    </row>
    <row r="11" spans="1:7">
      <c t="s" r="A11" s="4">
        <v>841</v>
      </c>
      <c t="s" r="F11" s="4">
        <v>840</v>
      </c>
    </row>
    <row r="12" spans="1:7">
      <c t="s" r="A12" s="4">
        <v>842</v>
      </c>
      <c t="n" r="F12" s="7">
        <v>4800000</v>
      </c>
    </row>
    <row r="13" spans="1:7">
      <c t="s" r="A13" s="4">
        <v>843</v>
      </c>
      <c t="n" r="F13" s="6">
        <v>2300000</v>
      </c>
    </row>
    <row r="14" spans="1:7">
      <c t="s" r="A14" s="4">
        <v>844</v>
      </c>
      <c t="n" r="F14" s="6">
        <v>1400000</v>
      </c>
    </row>
    <row r="15" spans="1:7">
      <c t="s" r="A15" s="4">
        <v>845</v>
      </c>
      <c t="n" r="F15" s="6">
        <v>642000</v>
      </c>
    </row>
    <row r="16" spans="1:7">
      <c t="s" r="A16" s="4">
        <v>846</v>
      </c>
      <c t="n" r="B16" s="7">
        <v>1000000</v>
      </c>
      <c t="n" r="D16" s="7">
        <v>1000000</v>
      </c>
      <c t="n" r="F16" s="6">
        <v>396000</v>
      </c>
    </row>
    <row r="17" spans="1:7">
      <c t="s" r="A17" s="4">
        <v>847</v>
      </c>
      <c t="n" r="B17" s="6">
        <v>1500000</v>
      </c>
      <c t="n" r="D17" s="6">
        <v>1500000</v>
      </c>
      <c t="n" r="F17" s="6">
        <v>940000</v>
      </c>
      <c t="n" r="G17" s="6">
        <v>0</v>
      </c>
    </row>
    <row r="18" spans="1:7">
      <c t="s" r="A18" s="4">
        <v>848</v>
      </c>
      <c t="n" r="F18" s="6">
        <v>0</v>
      </c>
    </row>
    <row r="19" spans="1:7">
      <c t="s" r="A19" s="4">
        <v>849</v>
      </c>
      <c t="n" r="F19" s="6">
        <v>0</v>
      </c>
    </row>
    <row r="20" spans="1:7">
      <c t="s" r="A20" s="4">
        <v>850</v>
      </c>
      <c t="n" r="B20" s="7">
        <v>2219000</v>
      </c>
      <c t="n" r="C20" s="7">
        <v>2716000</v>
      </c>
      <c t="n" r="D20" s="7">
        <v>3796000</v>
      </c>
      <c t="n" r="E20" s="7">
        <v>4779000</v>
      </c>
      <c t="n" r="F20" s="7">
        <v>-715000</v>
      </c>
      <c t="n" r="G20" s="7">
        <v>2933000</v>
      </c>
    </row>
    <row r="21" spans="1:7">
      <c t="s" r="A21" s="4">
        <v>808</v>
      </c>
      <c t="s" r="B21" s="4">
        <v>809</v>
      </c>
      <c t="s" r="C21" s="4">
        <v>810</v>
      </c>
      <c t="s" r="D21" s="4">
        <v>811</v>
      </c>
      <c t="s" r="E21" s="4">
        <v>812</v>
      </c>
      <c t="s" r="F21" s="4">
        <v>813</v>
      </c>
      <c t="s" r="G21" s="4">
        <v>814</v>
      </c>
    </row>
    <row r="22" spans="1:7">
      <c t="s" r="A22" s="4">
        <v>776</v>
      </c>
    </row>
    <row r="23" spans="1:7">
      <c t="s" r="A23" s="3">
        <v>833</v>
      </c>
    </row>
    <row r="24" spans="1:7">
      <c t="s" r="A24" s="4">
        <v>851</v>
      </c>
      <c t="n" r="F24" s="7">
        <v>12200000</v>
      </c>
    </row>
    <row r="25" spans="1:7">
      <c t="s" r="A25" s="4">
        <v>852</v>
      </c>
      <c t="n" r="F25" s="6">
        <v>754000</v>
      </c>
    </row>
    <row r="26" spans="1:7">
      <c t="s" r="A26" s="4">
        <v>777</v>
      </c>
    </row>
    <row r="27" spans="1:7">
      <c t="s" r="A27" s="3">
        <v>833</v>
      </c>
    </row>
    <row r="28" spans="1:7">
      <c t="s" r="A28" s="4">
        <v>851</v>
      </c>
      <c t="n" r="F28" s="6">
        <v>12800000</v>
      </c>
    </row>
    <row r="29" spans="1:7">
      <c t="s" r="A29" s="4">
        <v>853</v>
      </c>
    </row>
    <row r="30" spans="1:7">
      <c t="s" r="A30" s="3">
        <v>833</v>
      </c>
    </row>
    <row r="31" spans="1:7">
      <c t="s" r="A31" s="4">
        <v>854</v>
      </c>
      <c t="n" r="F31" s="6">
        <v>2500000</v>
      </c>
    </row>
    <row r="32" spans="1:7">
      <c t="s" r="A32" s="4">
        <v>855</v>
      </c>
    </row>
    <row r="33" spans="1:7">
      <c t="s" r="A33" s="3">
        <v>833</v>
      </c>
    </row>
    <row r="34" spans="1:7">
      <c t="s" r="A34" s="4">
        <v>854</v>
      </c>
      <c t="n" r="F34" s="7">
        <v>4500000</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856</v>
      </c>
      <c t="s" r="B1" s="2">
        <v>68</v>
      </c>
    </row>
    <row r="2" spans="1:2">
      <c t="s" r="B2" s="2">
        <v>857</v>
      </c>
    </row>
    <row r="3" spans="1:2">
      <c t="s" r="A3" s="3">
        <v>221</v>
      </c>
    </row>
    <row r="4" spans="1:2">
      <c t="s" r="A4" s="4">
        <v>858</v>
      </c>
      <c t="n" r="B4" s="7">
        <v>0</v>
      </c>
    </row>
    <row r="5" spans="1:2">
      <c t="s" r="A5" s="4">
        <v>859</v>
      </c>
      <c t="n" r="B5" s="6">
        <v>940</v>
      </c>
    </row>
    <row r="6" spans="1:2">
      <c t="s" r="A6" s="4">
        <v>860</v>
      </c>
      <c t="n" r="B6" s="7">
        <v>9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5"/>
    <col customWidth="1" max="5" min="5" width="14"/>
    <col customWidth="1" max="6" min="6" width="16"/>
    <col customWidth="1" max="7" min="7" width="14"/>
    <col customWidth="1" max="8" min="8" width="4"/>
  </cols>
  <sheetData>
    <row r="1" spans="1:8">
      <c t="s" r="A1" s="1">
        <v>861</v>
      </c>
      <c t="s" r="B1" s="2">
        <v>67</v>
      </c>
      <c t="s" r="D1" s="2">
        <v>1</v>
      </c>
      <c t="s" r="F1" s="2">
        <v>68</v>
      </c>
    </row>
    <row r="2" spans="1:8">
      <c t="s" r="B2" s="2">
        <v>2</v>
      </c>
      <c t="s" r="C2" s="2">
        <v>69</v>
      </c>
      <c t="s" r="D2" s="2">
        <v>2</v>
      </c>
      <c t="s" r="E2" s="2">
        <v>69</v>
      </c>
      <c t="s" r="F2" s="2">
        <v>18</v>
      </c>
      <c t="s" r="G2" s="2">
        <v>19</v>
      </c>
    </row>
    <row r="3" spans="1:8">
      <c t="s" r="A3" s="4">
        <v>862</v>
      </c>
    </row>
    <row r="4" spans="1:8">
      <c t="s" r="A4" s="3">
        <v>863</v>
      </c>
    </row>
    <row r="5" spans="1:8">
      <c t="s" r="A5" s="4">
        <v>864</v>
      </c>
      <c t="s" r="B5" s="4">
        <v>865</v>
      </c>
      <c t="s" r="C5" s="4">
        <v>865</v>
      </c>
      <c t="s" r="D5" s="4">
        <v>866</v>
      </c>
      <c t="s" r="E5" s="4">
        <v>867</v>
      </c>
      <c t="s" r="F5" s="4">
        <v>868</v>
      </c>
      <c t="s" r="G5" s="4">
        <v>784</v>
      </c>
    </row>
    <row r="6" spans="1:8">
      <c t="s" r="A6" s="4">
        <v>869</v>
      </c>
    </row>
    <row r="7" spans="1:8">
      <c t="s" r="A7" s="3">
        <v>863</v>
      </c>
    </row>
    <row r="8" spans="1:8">
      <c t="s" r="A8" s="4">
        <v>864</v>
      </c>
      <c t="s" r="B8" s="4">
        <v>870</v>
      </c>
      <c t="s" r="C8" s="4">
        <v>871</v>
      </c>
      <c t="s" r="D8" s="4">
        <v>872</v>
      </c>
      <c t="s" r="E8" s="4">
        <v>867</v>
      </c>
      <c t="s" r="F8" s="4">
        <v>873</v>
      </c>
      <c t="s" r="G8" s="4">
        <v>874</v>
      </c>
    </row>
    <row r="9" spans="1:8">
      <c t="s" r="A9" s="4">
        <v>875</v>
      </c>
    </row>
    <row r="10" spans="1:8">
      <c t="s" r="A10" s="3">
        <v>863</v>
      </c>
    </row>
    <row r="11" spans="1:8">
      <c t="s" r="A11" s="4">
        <v>864</v>
      </c>
      <c t="s" r="B11" s="4">
        <v>547</v>
      </c>
      <c t="s" r="C11" s="4">
        <v>876</v>
      </c>
      <c t="s" r="D11" s="4">
        <v>876</v>
      </c>
      <c t="s" r="E11" s="4">
        <v>877</v>
      </c>
      <c t="s" r="F11" s="4">
        <v>878</v>
      </c>
      <c t="s" r="G11" s="4">
        <v>42</v>
      </c>
      <c t="s" r="H11" s="4">
        <v>879</v>
      </c>
    </row>
    <row r="12" spans="1:8">
      <c t="n" r="A12"/>
    </row>
    <row r="13" spans="1:8">
      <c t="s" r="A13" s="4">
        <v>879</v>
      </c>
      <c t="s" r="B13" s="4">
        <v>880</v>
      </c>
    </row>
  </sheetData>
  <mergeCells count="7">
    <mergeCell ref="A1:A2"/>
    <mergeCell ref="B1:C1"/>
    <mergeCell ref="D1:E1"/>
    <mergeCell ref="F1:H1"/>
    <mergeCell ref="G2:H2"/>
    <mergeCell ref="A12:H12"/>
    <mergeCell ref="B13:H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76</v>
      </c>
      <c t="s" r="B1" s="2">
        <v>1</v>
      </c>
      <c t="s" r="C1" s="2">
        <v>68</v>
      </c>
    </row>
    <row r="2" spans="1:3">
      <c t="s" r="B2" s="2">
        <v>2</v>
      </c>
      <c t="s" r="C2" s="2">
        <v>18</v>
      </c>
    </row>
    <row r="3" spans="1:3">
      <c t="s" r="A3" s="3">
        <v>177</v>
      </c>
    </row>
    <row r="4" spans="1:3">
      <c t="s" r="A4" s="4">
        <v>176</v>
      </c>
      <c t="s" r="B4" s="4">
        <v>178</v>
      </c>
      <c t="s" r="C4" s="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59"/>
    <col customWidth="1" max="3" min="3" width="4"/>
    <col customWidth="1" max="4" min="4" width="16"/>
    <col customWidth="1" max="5" min="5" width="4"/>
    <col customWidth="1" max="6" min="6" width="14"/>
    <col customWidth="1" max="7" min="7" width="4"/>
  </cols>
  <sheetData>
    <row r="1" spans="1:7">
      <c t="s" r="A1" s="1">
        <v>881</v>
      </c>
      <c t="s" r="B1" s="2">
        <v>1</v>
      </c>
      <c t="s" r="D1" s="2">
        <v>68</v>
      </c>
    </row>
    <row r="2" spans="1:7">
      <c t="s" r="B2" s="2">
        <v>2</v>
      </c>
      <c t="s" r="D2" s="2">
        <v>18</v>
      </c>
      <c t="s" r="F2" s="2">
        <v>19</v>
      </c>
    </row>
    <row r="3" spans="1:7">
      <c t="s" r="A3" s="4">
        <v>862</v>
      </c>
    </row>
    <row r="4" spans="1:7">
      <c t="s" r="A4" s="3">
        <v>863</v>
      </c>
    </row>
    <row r="5" spans="1:7">
      <c t="s" r="A5" s="4">
        <v>864</v>
      </c>
      <c t="s" r="B5" s="4">
        <v>882</v>
      </c>
      <c t="s" r="D5" s="4">
        <v>882</v>
      </c>
      <c t="s" r="F5" s="4">
        <v>882</v>
      </c>
    </row>
    <row r="6" spans="1:7">
      <c t="s" r="A6" s="4">
        <v>869</v>
      </c>
    </row>
    <row r="7" spans="1:7">
      <c t="s" r="A7" s="3">
        <v>863</v>
      </c>
    </row>
    <row r="8" spans="1:7">
      <c t="s" r="A8" s="4">
        <v>864</v>
      </c>
      <c t="s" r="B8" s="4">
        <v>867</v>
      </c>
      <c t="s" r="D8" s="4">
        <v>42</v>
      </c>
      <c t="s" r="E8" s="4">
        <v>879</v>
      </c>
    </row>
    <row r="9" spans="1:7">
      <c t="s" r="A9" s="4">
        <v>875</v>
      </c>
    </row>
    <row r="10" spans="1:7">
      <c t="s" r="A10" s="3">
        <v>863</v>
      </c>
    </row>
    <row r="11" spans="1:7">
      <c t="s" r="A11" s="4">
        <v>864</v>
      </c>
      <c t="s" r="B11" s="4">
        <v>876</v>
      </c>
      <c t="s" r="D11" s="4">
        <v>872</v>
      </c>
      <c t="s" r="F11" s="4">
        <v>883</v>
      </c>
    </row>
    <row r="12" spans="1:7">
      <c t="s" r="A12" s="4">
        <v>884</v>
      </c>
    </row>
    <row r="13" spans="1:7">
      <c t="s" r="A13" s="3">
        <v>863</v>
      </c>
    </row>
    <row r="14" spans="1:7">
      <c t="s" r="A14" s="4">
        <v>864</v>
      </c>
      <c t="s" r="B14" s="4">
        <v>42</v>
      </c>
      <c t="s" r="C14" s="4">
        <v>879</v>
      </c>
      <c t="s" r="D14" s="4">
        <v>547</v>
      </c>
      <c t="s" r="F14" s="4">
        <v>42</v>
      </c>
      <c t="s" r="G14" s="4">
        <v>879</v>
      </c>
    </row>
    <row r="15" spans="1:7">
      <c t="n" r="A15"/>
    </row>
    <row r="16" spans="1:7">
      <c t="s" r="A16" s="4">
        <v>879</v>
      </c>
      <c t="s" r="B16" s="4">
        <v>885</v>
      </c>
    </row>
  </sheetData>
  <mergeCells count="8">
    <mergeCell ref="A1:A2"/>
    <mergeCell ref="B1:C1"/>
    <mergeCell ref="D1:G1"/>
    <mergeCell ref="B2:C2"/>
    <mergeCell ref="D2:E2"/>
    <mergeCell ref="F2:G2"/>
    <mergeCell ref="A15:G15"/>
    <mergeCell ref="B16:G1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886</v>
      </c>
      <c t="s" r="B1" s="2">
        <v>67</v>
      </c>
      <c t="s" r="D1" s="2">
        <v>1</v>
      </c>
      <c t="s" r="F1" s="2">
        <v>68</v>
      </c>
    </row>
    <row r="2" spans="1:7">
      <c t="s" r="B2" s="2">
        <v>2</v>
      </c>
      <c t="s" r="C2" s="2">
        <v>69</v>
      </c>
      <c t="s" r="D2" s="2">
        <v>2</v>
      </c>
      <c t="s" r="E2" s="2">
        <v>69</v>
      </c>
      <c t="s" r="F2" s="2">
        <v>18</v>
      </c>
      <c t="s" r="G2" s="2">
        <v>19</v>
      </c>
    </row>
    <row r="3" spans="1:7">
      <c t="s" r="A3" s="4">
        <v>887</v>
      </c>
    </row>
    <row r="4" spans="1:7">
      <c t="s" r="A4" s="3">
        <v>863</v>
      </c>
    </row>
    <row r="5" spans="1:7">
      <c t="s" r="A5" s="4">
        <v>864</v>
      </c>
      <c t="s" r="F5" s="4">
        <v>865</v>
      </c>
      <c t="s" r="G5" s="4">
        <v>888</v>
      </c>
    </row>
    <row r="6" spans="1:7">
      <c t="s" r="A6" s="4">
        <v>889</v>
      </c>
    </row>
    <row r="7" spans="1:7">
      <c t="s" r="A7" s="3">
        <v>863</v>
      </c>
    </row>
    <row r="8" spans="1:7">
      <c t="s" r="A8" s="4">
        <v>864</v>
      </c>
      <c t="s" r="F8" s="4">
        <v>890</v>
      </c>
    </row>
    <row r="9" spans="1:7">
      <c t="s" r="A9" s="4">
        <v>75</v>
      </c>
    </row>
    <row r="10" spans="1:7">
      <c t="s" r="A10" s="3">
        <v>863</v>
      </c>
    </row>
    <row r="11" spans="1:7">
      <c t="s" r="A11" s="4">
        <v>864</v>
      </c>
      <c t="s" r="F11" s="4">
        <v>883</v>
      </c>
      <c t="s" r="G11" s="4">
        <v>871</v>
      </c>
    </row>
    <row r="12" spans="1:7">
      <c t="s" r="A12" s="4">
        <v>891</v>
      </c>
    </row>
    <row r="13" spans="1:7">
      <c t="s" r="A13" s="3">
        <v>863</v>
      </c>
    </row>
    <row r="14" spans="1:7">
      <c t="s" r="A14" s="4">
        <v>864</v>
      </c>
      <c t="s" r="B14" s="4">
        <v>873</v>
      </c>
      <c t="s" r="C14" s="4">
        <v>558</v>
      </c>
      <c t="s" r="D14" s="4">
        <v>892</v>
      </c>
      <c t="s" r="E14" s="4">
        <v>558</v>
      </c>
    </row>
    <row r="15" spans="1:7">
      <c t="s" r="A15" s="4">
        <v>893</v>
      </c>
    </row>
    <row r="16" spans="1:7">
      <c t="s" r="A16" s="3">
        <v>863</v>
      </c>
    </row>
    <row r="17" spans="1:7">
      <c t="s" r="A17" s="4">
        <v>864</v>
      </c>
      <c t="s" r="C17" s="4">
        <v>654</v>
      </c>
      <c t="s" r="E17" s="4">
        <v>871</v>
      </c>
    </row>
    <row r="18" spans="1:7">
      <c t="s" r="A18" s="4">
        <v>894</v>
      </c>
    </row>
    <row r="19" spans="1:7">
      <c t="s" r="A19" s="3">
        <v>863</v>
      </c>
    </row>
    <row r="20" spans="1:7">
      <c t="s" r="A20" s="4">
        <v>864</v>
      </c>
      <c t="s" r="B20" s="4">
        <v>547</v>
      </c>
      <c t="s" r="D20" s="4">
        <v>547</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895</v>
      </c>
      <c t="s" r="B1" s="2">
        <v>68</v>
      </c>
    </row>
    <row r="2" spans="1:3">
      <c t="s" r="B2" s="2">
        <v>18</v>
      </c>
      <c t="s" r="C2" s="2">
        <v>19</v>
      </c>
    </row>
    <row r="3" spans="1:3">
      <c t="s" r="A3" s="3">
        <v>229</v>
      </c>
    </row>
    <row r="4" spans="1:3">
      <c t="s" r="A4" s="4">
        <v>896</v>
      </c>
      <c t="n" r="B4" s="7">
        <v>383000</v>
      </c>
      <c t="n" r="C4" s="7">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t="s" r="A1" s="1">
        <v>897</v>
      </c>
      <c t="s" r="B1" s="2">
        <v>67</v>
      </c>
      <c t="s" r="D1" s="2">
        <v>1</v>
      </c>
      <c t="s" r="F1" s="2">
        <v>68</v>
      </c>
    </row>
    <row r="2" spans="1:7">
      <c t="s" r="B2" s="2">
        <v>2</v>
      </c>
      <c t="s" r="C2" s="2">
        <v>69</v>
      </c>
      <c t="s" r="D2" s="2">
        <v>2</v>
      </c>
      <c t="s" r="E2" s="2">
        <v>69</v>
      </c>
      <c t="s" r="F2" s="2">
        <v>18</v>
      </c>
      <c t="s" r="G2" s="2">
        <v>19</v>
      </c>
    </row>
    <row r="3" spans="1:7">
      <c t="s" r="A3" s="4">
        <v>898</v>
      </c>
    </row>
    <row r="4" spans="1:7">
      <c t="s" r="A4" s="3">
        <v>899</v>
      </c>
    </row>
    <row r="5" spans="1:7">
      <c t="s" r="A5" s="4">
        <v>900</v>
      </c>
      <c t="n" r="B5" s="7">
        <v>1100000</v>
      </c>
      <c t="n" r="C5" s="7">
        <v>355000</v>
      </c>
      <c t="n" r="D5" s="7">
        <v>1800000</v>
      </c>
      <c t="n" r="E5" s="7">
        <v>584000</v>
      </c>
    </row>
    <row r="6" spans="1:7">
      <c t="s" r="A6" s="4">
        <v>901</v>
      </c>
    </row>
    <row r="7" spans="1:7">
      <c t="s" r="A7" s="3">
        <v>899</v>
      </c>
    </row>
    <row r="8" spans="1:7">
      <c t="s" r="A8" s="4">
        <v>900</v>
      </c>
      <c t="n" r="F8" s="7">
        <v>1200000</v>
      </c>
      <c t="n" r="G8" s="7">
        <v>170000</v>
      </c>
    </row>
    <row r="9" spans="1:7">
      <c t="s" r="A9" s="4">
        <v>902</v>
      </c>
      <c t="n" r="G9" s="7">
        <v>0</v>
      </c>
    </row>
    <row r="10" spans="1:7">
      <c t="s" r="A10" s="4">
        <v>903</v>
      </c>
      <c t="n" r="F10" s="7">
        <v>1000</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04</v>
      </c>
      <c t="s" r="B1" s="2">
        <v>2</v>
      </c>
      <c t="s" r="C1" s="2">
        <v>18</v>
      </c>
    </row>
    <row r="2" spans="1:3">
      <c t="s" r="A2" s="3">
        <v>193</v>
      </c>
    </row>
    <row r="3" spans="1:3">
      <c t="s" r="A3" s="4">
        <v>482</v>
      </c>
      <c t="n" r="B3" s="7">
        <v>3102</v>
      </c>
      <c t="n" r="C3" s="7">
        <v>2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905</v>
      </c>
      <c t="s" r="B1" s="2">
        <v>67</v>
      </c>
      <c t="s" r="D1" s="2">
        <v>1</v>
      </c>
      <c t="s" r="F1" s="2">
        <v>68</v>
      </c>
    </row>
    <row r="2" spans="1:7">
      <c t="s" r="B2" s="2">
        <v>2</v>
      </c>
      <c t="s" r="C2" s="2">
        <v>69</v>
      </c>
      <c t="s" r="D2" s="2">
        <v>2</v>
      </c>
      <c t="s" r="E2" s="2">
        <v>69</v>
      </c>
      <c t="s" r="F2" s="2">
        <v>18</v>
      </c>
      <c t="s" r="G2" s="2">
        <v>19</v>
      </c>
    </row>
    <row r="3" spans="1:7">
      <c t="s" r="A3" s="3">
        <v>451</v>
      </c>
    </row>
    <row r="4" spans="1:7">
      <c t="s" r="A4" s="4">
        <v>452</v>
      </c>
      <c t="n" r="B4" s="7">
        <v>9171</v>
      </c>
      <c t="n" r="C4" s="7">
        <v>186</v>
      </c>
      <c t="n" r="D4" s="7">
        <v>9461</v>
      </c>
      <c t="n" r="E4" s="7">
        <v>315</v>
      </c>
      <c t="n" r="F4" s="7">
        <v>825</v>
      </c>
      <c t="n" r="G4" s="7">
        <v>407</v>
      </c>
    </row>
    <row r="5" spans="1:7">
      <c t="s" r="A5" s="4">
        <v>72</v>
      </c>
    </row>
    <row r="6" spans="1:7">
      <c t="s" r="A6" s="3">
        <v>451</v>
      </c>
    </row>
    <row r="7" spans="1:7">
      <c t="s" r="A7" s="4">
        <v>452</v>
      </c>
      <c t="n" r="B7" s="6">
        <v>660</v>
      </c>
      <c t="n" r="C7" s="6">
        <v>12</v>
      </c>
      <c t="n" r="D7" s="6">
        <v>692</v>
      </c>
      <c t="n" r="E7" s="6">
        <v>18</v>
      </c>
      <c t="n" r="F7" s="6">
        <v>75</v>
      </c>
      <c t="n" r="G7" s="6">
        <v>17</v>
      </c>
    </row>
    <row r="8" spans="1:7">
      <c t="s" r="A8" s="4">
        <v>75</v>
      </c>
    </row>
    <row r="9" spans="1:7">
      <c t="s" r="A9" s="3">
        <v>451</v>
      </c>
    </row>
    <row r="10" spans="1:7">
      <c t="s" r="A10" s="4">
        <v>452</v>
      </c>
      <c t="n" r="B10" s="6">
        <v>5389</v>
      </c>
      <c t="n" r="C10" s="6">
        <v>131</v>
      </c>
      <c t="n" r="D10" s="6">
        <v>5578</v>
      </c>
      <c t="n" r="E10" s="6">
        <v>218</v>
      </c>
      <c t="n" r="F10" s="6">
        <v>561</v>
      </c>
      <c t="n" r="G10" s="6">
        <v>258</v>
      </c>
    </row>
    <row r="11" spans="1:7">
      <c t="s" r="A11" s="4">
        <v>76</v>
      </c>
    </row>
    <row r="12" spans="1:7">
      <c t="s" r="A12" s="3">
        <v>451</v>
      </c>
    </row>
    <row r="13" spans="1:7">
      <c t="s" r="A13" s="4">
        <v>452</v>
      </c>
      <c t="n" r="B13" s="7">
        <v>3122</v>
      </c>
      <c t="n" r="C13" s="7">
        <v>43</v>
      </c>
      <c t="n" r="D13" s="7">
        <v>3191</v>
      </c>
      <c t="n" r="E13" s="7">
        <v>79</v>
      </c>
      <c t="n" r="F13" s="7">
        <v>189</v>
      </c>
      <c t="n" r="G13" s="7">
        <v>132</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906</v>
      </c>
      <c t="s" r="B1" s="2">
        <v>67</v>
      </c>
      <c t="s" r="D1" s="2">
        <v>1</v>
      </c>
      <c t="s" r="F1" s="2">
        <v>68</v>
      </c>
    </row>
    <row r="2" spans="1:7">
      <c t="s" r="B2" s="2">
        <v>2</v>
      </c>
      <c t="s" r="C2" s="2">
        <v>69</v>
      </c>
      <c t="s" r="D2" s="2">
        <v>2</v>
      </c>
      <c t="s" r="E2" s="2">
        <v>69</v>
      </c>
      <c t="s" r="F2" s="2">
        <v>18</v>
      </c>
      <c t="s" r="G2" s="2">
        <v>19</v>
      </c>
    </row>
    <row r="3" spans="1:7">
      <c t="s" r="A3" s="3">
        <v>451</v>
      </c>
    </row>
    <row r="4" spans="1:7">
      <c t="s" r="A4" s="4">
        <v>452</v>
      </c>
      <c t="n" r="B4" s="7">
        <v>9171000</v>
      </c>
      <c t="n" r="C4" s="7">
        <v>186000</v>
      </c>
      <c t="n" r="D4" s="7">
        <v>9461000</v>
      </c>
      <c t="n" r="E4" s="7">
        <v>315000</v>
      </c>
      <c t="n" r="F4" s="7">
        <v>825000</v>
      </c>
      <c t="n" r="G4" s="7">
        <v>407000</v>
      </c>
    </row>
    <row r="5" spans="1:7">
      <c t="s" r="A5" s="4">
        <v>591</v>
      </c>
    </row>
    <row r="6" spans="1:7">
      <c t="s" r="A6" s="3">
        <v>451</v>
      </c>
    </row>
    <row r="7" spans="1:7">
      <c t="s" r="A7" s="4">
        <v>452</v>
      </c>
      <c t="n" r="B7" s="6">
        <v>507000</v>
      </c>
      <c t="n" r="C7" s="6">
        <v>157000</v>
      </c>
      <c t="n" r="D7" s="6">
        <v>768000</v>
      </c>
      <c t="n" r="E7" s="6">
        <v>251000</v>
      </c>
      <c t="n" r="F7" s="6">
        <v>703000</v>
      </c>
      <c t="n" r="G7" s="6">
        <v>264000</v>
      </c>
    </row>
    <row r="8" spans="1:7">
      <c t="s" r="A8" s="4">
        <v>590</v>
      </c>
    </row>
    <row r="9" spans="1:7">
      <c t="s" r="A9" s="3">
        <v>451</v>
      </c>
    </row>
    <row r="10" spans="1:7">
      <c t="s" r="A10" s="4">
        <v>452</v>
      </c>
      <c t="n" r="B10" s="6">
        <v>18000</v>
      </c>
      <c t="n" r="C10" s="7">
        <v>29000</v>
      </c>
      <c t="n" r="D10" s="6">
        <v>47000</v>
      </c>
      <c t="n" r="E10" s="7">
        <v>64000</v>
      </c>
      <c t="n" r="F10" s="7">
        <v>122000</v>
      </c>
      <c t="n" r="G10" s="7">
        <v>143000</v>
      </c>
    </row>
    <row r="11" spans="1:7">
      <c t="s" r="A11" s="4">
        <v>317</v>
      </c>
    </row>
    <row r="12" spans="1:7">
      <c t="s" r="A12" s="3">
        <v>451</v>
      </c>
    </row>
    <row r="13" spans="1:7">
      <c t="s" r="A13" s="4">
        <v>452</v>
      </c>
      <c t="n" r="B13" s="6">
        <v>8495000</v>
      </c>
      <c t="n" r="D13" s="6">
        <v>8495000</v>
      </c>
    </row>
    <row r="14" spans="1:7">
      <c t="s" r="A14" s="4">
        <v>907</v>
      </c>
    </row>
    <row r="15" spans="1:7">
      <c t="s" r="A15" s="3">
        <v>451</v>
      </c>
    </row>
    <row r="16" spans="1:7">
      <c t="s" r="A16" s="4">
        <v>452</v>
      </c>
      <c t="n" r="B16" s="7">
        <v>151000</v>
      </c>
      <c t="n" r="D16" s="7">
        <v>151000</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908</v>
      </c>
      <c t="s" r="B1" s="2">
        <v>67</v>
      </c>
      <c t="s" r="D1" s="2">
        <v>1</v>
      </c>
      <c t="s" r="F1" s="2">
        <v>68</v>
      </c>
    </row>
    <row r="2" spans="1:7">
      <c t="s" r="B2" s="2">
        <v>2</v>
      </c>
      <c t="s" r="C2" s="2">
        <v>69</v>
      </c>
      <c t="s" r="D2" s="2">
        <v>2</v>
      </c>
      <c t="s" r="E2" s="2">
        <v>69</v>
      </c>
      <c t="s" r="F2" s="2">
        <v>18</v>
      </c>
      <c t="s" r="G2" s="2">
        <v>19</v>
      </c>
    </row>
    <row r="3" spans="1:7">
      <c t="s" r="A3" s="3">
        <v>445</v>
      </c>
    </row>
    <row r="4" spans="1:7">
      <c t="s" r="A4" s="4">
        <v>446</v>
      </c>
      <c t="n" r="B4" s="7">
        <v>1147</v>
      </c>
      <c t="n" r="C4" s="7">
        <v>552</v>
      </c>
      <c t="n" r="D4" s="7">
        <v>763</v>
      </c>
      <c t="n" r="E4" s="7">
        <v>508</v>
      </c>
      <c t="n" r="F4" s="7">
        <v>508</v>
      </c>
      <c t="n" r="G4" s="7">
        <v>161</v>
      </c>
    </row>
    <row r="5" spans="1:7">
      <c t="s" r="A5" s="4">
        <v>447</v>
      </c>
      <c t="n" r="B5" s="6">
        <v>1156</v>
      </c>
      <c t="n" r="C5" s="6">
        <v>184</v>
      </c>
      <c t="n" r="D5" s="6">
        <v>1786</v>
      </c>
      <c t="n" r="E5" s="6">
        <v>249</v>
      </c>
      <c t="n" r="F5" s="6">
        <v>637</v>
      </c>
      <c t="n" r="G5" s="6">
        <v>550</v>
      </c>
    </row>
    <row r="6" spans="1:7">
      <c t="s" r="A6" s="4">
        <v>448</v>
      </c>
      <c t="n" r="B6" s="6">
        <v>-997</v>
      </c>
      <c t="n" r="C6" s="6">
        <v>-94</v>
      </c>
      <c t="n" r="D6" s="6">
        <v>-1243</v>
      </c>
      <c t="n" r="E6" s="6">
        <v>-115</v>
      </c>
      <c t="n" r="F6" s="6">
        <v>-382</v>
      </c>
      <c t="n" r="G6" s="6">
        <v>-203</v>
      </c>
    </row>
    <row r="7" spans="1:7">
      <c t="s" r="A7" s="4">
        <v>449</v>
      </c>
      <c t="n" r="B7" s="7">
        <v>1306</v>
      </c>
      <c t="n" r="C7" s="7">
        <v>642</v>
      </c>
      <c t="n" r="D7" s="7">
        <v>1306</v>
      </c>
      <c t="n" r="E7" s="7">
        <v>642</v>
      </c>
      <c t="n" r="F7" s="7">
        <v>763</v>
      </c>
      <c t="n" r="G7" s="7">
        <v>508</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909</v>
      </c>
      <c t="s" r="B1" s="2">
        <v>67</v>
      </c>
      <c t="s" r="D1" s="2">
        <v>1</v>
      </c>
      <c t="s" r="F1" s="2">
        <v>68</v>
      </c>
    </row>
    <row r="2" spans="1:7">
      <c t="s" r="B2" s="2">
        <v>2</v>
      </c>
      <c t="s" r="C2" s="2">
        <v>69</v>
      </c>
      <c t="s" r="D2" s="2">
        <v>2</v>
      </c>
      <c t="s" r="E2" s="2">
        <v>69</v>
      </c>
      <c t="s" r="F2" s="2">
        <v>18</v>
      </c>
      <c t="s" r="G2" s="2">
        <v>19</v>
      </c>
    </row>
    <row r="3" spans="1:7">
      <c t="s" r="A3" s="3">
        <v>454</v>
      </c>
    </row>
    <row r="4" spans="1:7">
      <c t="s" r="A4" s="4">
        <v>457</v>
      </c>
      <c t="n" r="B4" s="7">
        <v>116192</v>
      </c>
      <c t="n" r="C4" s="7">
        <v>57846</v>
      </c>
      <c t="n" r="D4" s="7">
        <v>200681</v>
      </c>
      <c t="n" r="E4" s="7">
        <v>105090</v>
      </c>
      <c t="n" r="F4" s="7">
        <v>239056</v>
      </c>
      <c t="n" r="G4" s="7">
        <v>146234</v>
      </c>
    </row>
    <row r="5" spans="1:7">
      <c t="s" r="A5" s="4">
        <v>456</v>
      </c>
    </row>
    <row r="6" spans="1:7">
      <c t="s" r="A6" s="3">
        <v>454</v>
      </c>
    </row>
    <row r="7" spans="1:7">
      <c t="s" r="A7" s="4">
        <v>457</v>
      </c>
      <c t="n" r="B7" s="6">
        <v>27048</v>
      </c>
      <c t="n" r="C7" s="6">
        <v>10505</v>
      </c>
      <c t="n" r="D7" s="6">
        <v>40016</v>
      </c>
      <c t="n" r="E7" s="6">
        <v>17980</v>
      </c>
      <c t="n" r="F7" s="6">
        <v>42263</v>
      </c>
      <c t="n" r="G7" s="6">
        <v>30444</v>
      </c>
    </row>
    <row r="8" spans="1:7">
      <c t="s" r="A8" s="4">
        <v>457</v>
      </c>
    </row>
    <row r="9" spans="1:7">
      <c t="s" r="A9" s="3">
        <v>454</v>
      </c>
    </row>
    <row r="10" spans="1:7">
      <c t="s" r="A10" s="4">
        <v>457</v>
      </c>
      <c t="n" r="B10" s="6">
        <v>45968</v>
      </c>
      <c t="n" r="C10" s="6">
        <v>20997</v>
      </c>
      <c t="n" r="D10" s="6">
        <v>87352</v>
      </c>
      <c t="n" r="E10" s="6">
        <v>34996</v>
      </c>
      <c t="n" r="F10" s="6">
        <v>86048</v>
      </c>
      <c t="n" r="G10" s="6">
        <v>53340</v>
      </c>
    </row>
    <row r="11" spans="1:7">
      <c t="s" r="A11" s="4">
        <v>458</v>
      </c>
    </row>
    <row r="12" spans="1:7">
      <c t="s" r="A12" s="3">
        <v>454</v>
      </c>
    </row>
    <row r="13" spans="1:7">
      <c t="s" r="A13" s="4">
        <v>457</v>
      </c>
      <c t="n" r="B13" s="6">
        <v>25564</v>
      </c>
      <c t="n" r="C13" s="6">
        <v>19481</v>
      </c>
      <c t="n" r="D13" s="6">
        <v>44720</v>
      </c>
      <c t="n" r="E13" s="6">
        <v>40168</v>
      </c>
      <c t="n" r="F13" s="6">
        <v>77850</v>
      </c>
      <c t="n" r="G13" s="6">
        <v>38095</v>
      </c>
    </row>
    <row r="14" spans="1:7">
      <c t="s" r="A14" s="4">
        <v>459</v>
      </c>
    </row>
    <row r="15" spans="1:7">
      <c t="s" r="A15" s="3">
        <v>454</v>
      </c>
    </row>
    <row r="16" spans="1:7">
      <c t="s" r="A16" s="4">
        <v>457</v>
      </c>
      <c t="n" r="B16" s="7">
        <v>17612</v>
      </c>
      <c t="n" r="C16" s="7">
        <v>6863</v>
      </c>
      <c t="n" r="D16" s="7">
        <v>28593</v>
      </c>
      <c t="n" r="E16" s="7">
        <v>11946</v>
      </c>
      <c t="n" r="F16" s="7">
        <v>32895</v>
      </c>
      <c t="n" r="G16" s="7">
        <v>24355</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10</v>
      </c>
      <c t="s" r="B1" s="2">
        <v>2</v>
      </c>
      <c t="s" r="C1" s="2">
        <v>18</v>
      </c>
      <c t="s" r="D1" s="2">
        <v>19</v>
      </c>
    </row>
    <row r="2" spans="1:4">
      <c t="s" r="A2" s="3">
        <v>454</v>
      </c>
    </row>
    <row r="3" spans="1:4">
      <c t="s" r="A3" s="4">
        <v>461</v>
      </c>
      <c t="n" r="B3" s="7">
        <v>20768</v>
      </c>
      <c t="n" r="C3" s="7">
        <v>15925</v>
      </c>
      <c t="n" r="D3" s="7">
        <v>7946</v>
      </c>
    </row>
    <row r="4" spans="1:4">
      <c t="s" r="A4" s="4">
        <v>456</v>
      </c>
    </row>
    <row r="5" spans="1:4">
      <c t="s" r="A5" s="3">
        <v>454</v>
      </c>
    </row>
    <row r="6" spans="1:4">
      <c t="s" r="A6" s="4">
        <v>461</v>
      </c>
      <c t="n" r="B6" s="6">
        <v>12985</v>
      </c>
      <c t="n" r="C6" s="6">
        <v>10896</v>
      </c>
      <c t="n" r="D6" s="6">
        <v>7205</v>
      </c>
    </row>
    <row r="7" spans="1:4">
      <c t="s" r="A7" s="4">
        <v>462</v>
      </c>
    </row>
    <row r="8" spans="1:4">
      <c t="s" r="A8" s="3">
        <v>454</v>
      </c>
    </row>
    <row r="9" spans="1:4">
      <c t="s" r="A9" s="4">
        <v>461</v>
      </c>
      <c t="n" r="B9" s="6">
        <v>2434</v>
      </c>
      <c t="n" r="C9" s="6">
        <v>3227</v>
      </c>
      <c t="n" r="D9" s="6">
        <v>612</v>
      </c>
    </row>
    <row r="10" spans="1:4">
      <c t="s" r="A10" s="4">
        <v>463</v>
      </c>
    </row>
    <row r="11" spans="1:4">
      <c t="s" r="A11" s="3">
        <v>454</v>
      </c>
    </row>
    <row r="12" spans="1:4">
      <c t="s" r="A12" s="4">
        <v>461</v>
      </c>
      <c t="n" r="B12" s="6">
        <v>4487</v>
      </c>
      <c t="n" r="C12" s="6">
        <v>1715</v>
      </c>
    </row>
    <row r="13" spans="1:4">
      <c t="s" r="A13" s="4">
        <v>459</v>
      </c>
    </row>
    <row r="14" spans="1:4">
      <c t="s" r="A14" s="3">
        <v>454</v>
      </c>
    </row>
    <row r="15" spans="1:4">
      <c t="s" r="A15" s="4">
        <v>461</v>
      </c>
      <c t="n" r="B15" s="7">
        <v>862</v>
      </c>
      <c t="n" r="C15" s="7">
        <v>87</v>
      </c>
      <c t="n" r="D15" s="7">
        <v>1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0</v>
      </c>
      <c t="s" r="B1" s="2">
        <v>68</v>
      </c>
    </row>
    <row r="2" spans="1:2">
      <c t="s" r="B2" s="2">
        <v>18</v>
      </c>
    </row>
    <row r="3" spans="1:2">
      <c t="s" r="A3" s="3">
        <v>181</v>
      </c>
    </row>
    <row r="4" spans="1:2">
      <c t="s" r="A4" s="4">
        <v>180</v>
      </c>
      <c t="s" r="B4" s="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1</v>
      </c>
      <c t="s" r="B1" s="2">
        <v>67</v>
      </c>
      <c t="s" r="D1" s="2">
        <v>1</v>
      </c>
    </row>
    <row r="2" spans="1:5">
      <c t="s" r="B2" s="2">
        <v>2</v>
      </c>
      <c t="s" r="C2" s="2">
        <v>69</v>
      </c>
      <c t="s" r="D2" s="2">
        <v>2</v>
      </c>
      <c t="s" r="E2" s="2">
        <v>69</v>
      </c>
    </row>
    <row r="3" spans="1:5">
      <c t="s" r="A3" s="4">
        <v>912</v>
      </c>
    </row>
    <row r="4" spans="1:5">
      <c t="s" r="A4" s="3">
        <v>863</v>
      </c>
    </row>
    <row r="5" spans="1:5">
      <c t="s" r="A5" s="4">
        <v>864</v>
      </c>
      <c t="s" r="B5" s="4">
        <v>913</v>
      </c>
      <c t="s" r="C5" s="4">
        <v>872</v>
      </c>
      <c t="s" r="D5" s="4">
        <v>914</v>
      </c>
      <c t="s" r="E5" s="4">
        <v>866</v>
      </c>
    </row>
    <row r="6" spans="1:5">
      <c t="s" r="A6" s="4">
        <v>915</v>
      </c>
    </row>
    <row r="7" spans="1:5">
      <c t="s" r="A7" s="3">
        <v>863</v>
      </c>
    </row>
    <row r="8" spans="1:5">
      <c t="s" r="A8" s="4">
        <v>864</v>
      </c>
      <c t="s" r="B8" s="4">
        <v>873</v>
      </c>
      <c t="s" r="C8" s="4">
        <v>558</v>
      </c>
      <c t="s" r="D8" s="4">
        <v>916</v>
      </c>
      <c t="s" r="E8" s="4">
        <v>558</v>
      </c>
    </row>
    <row r="9" spans="1:5">
      <c t="s" r="A9" s="4">
        <v>917</v>
      </c>
    </row>
    <row r="10" spans="1:5">
      <c t="s" r="A10" s="3">
        <v>863</v>
      </c>
    </row>
    <row r="11" spans="1:5">
      <c t="s" r="A11" s="4">
        <v>864</v>
      </c>
      <c t="s" r="B11" s="4">
        <v>642</v>
      </c>
      <c t="s" r="C11" s="4">
        <v>918</v>
      </c>
      <c t="s" r="D11" s="4">
        <v>642</v>
      </c>
      <c t="s" r="E11" s="4">
        <v>91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BALANCE3</vt:lpstr>
      <vt:lpstr>CONDENSED CONSOLIDATED INCOME S</vt:lpstr>
      <vt:lpstr>CONDENSED CONSOLIDATED STATEMEN</vt:lpstr>
      <vt:lpstr>CONSOLIDATED STATEMENTS OF CASH</vt:lpstr>
      <vt:lpstr>CONDENSED CONSOLIDATED STATEME7</vt:lpstr>
      <vt:lpstr>Nature of the Business and Oper</vt:lpstr>
      <vt:lpstr>Basis of Presentation</vt:lpstr>
      <vt:lpstr>Summary of Significant Accounti</vt:lpstr>
      <vt:lpstr>Inventory</vt:lpstr>
      <vt:lpstr>Property and Equipment</vt:lpstr>
      <vt:lpstr>Accrued Liabilities</vt:lpstr>
      <vt:lpstr>Fair Value Measurement</vt:lpstr>
      <vt:lpstr>Debt</vt:lpstr>
      <vt:lpstr>Redeemable Convertible Preferre</vt:lpstr>
      <vt:lpstr>Common Stock</vt:lpstr>
      <vt:lpstr>Stock Compensation Plans</vt:lpstr>
      <vt:lpstr>Net Income per Share Attributab</vt:lpstr>
      <vt:lpstr>Commitments and Contingencies</vt:lpstr>
      <vt:lpstr>Income Taxes</vt:lpstr>
      <vt:lpstr>Concentrations of Risk</vt:lpstr>
      <vt:lpstr>Retirement Plan</vt:lpstr>
      <vt:lpstr>Related Parties</vt:lpstr>
      <vt:lpstr>Subsequent Events</vt:lpstr>
      <vt:lpstr>Basis of Presentation and Summa</vt:lpstr>
      <vt:lpstr>Segment Information and Geograp</vt:lpstr>
      <vt:lpstr>Basis of Presentation (Policies</vt:lpstr>
      <vt:lpstr>Summary of Significant Accoun29</vt:lpstr>
      <vt:lpstr>Stock Compensation Plans (Table</vt:lpstr>
      <vt:lpstr>Segment Information and Geogr31</vt:lpstr>
      <vt:lpstr>Inventory (Tables)</vt:lpstr>
      <vt:lpstr>Property and Equipment (Tables)</vt:lpstr>
      <vt:lpstr>Accrued Liabilities (Tables)</vt:lpstr>
      <vt:lpstr>Fair Value Measurement (Tables)</vt:lpstr>
      <vt:lpstr>Redeemable Convertible Prefer36</vt:lpstr>
      <vt:lpstr>Common Stock (Tables)</vt:lpstr>
      <vt:lpstr>Net Income per Share Attribut38</vt:lpstr>
      <vt:lpstr>Commitments and Contingencies (</vt:lpstr>
      <vt:lpstr>Income Taxes (Tables)</vt:lpstr>
      <vt:lpstr>Concentrations of Risk (Tables)</vt:lpstr>
      <vt:lpstr>Nature of the Business and Op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Inventory - Schedule of Invento</vt:lpstr>
      <vt:lpstr>Property and Equipment - Schedu</vt:lpstr>
      <vt:lpstr>Property and Equipment - Additi</vt:lpstr>
      <vt:lpstr>Accrued Liabilities - Schedule </vt:lpstr>
      <vt:lpstr>Fair Value Measurement - Summar</vt:lpstr>
      <vt:lpstr>Debt - Additional Information (</vt:lpstr>
      <vt:lpstr>Redeemable Convertible Prefer55</vt:lpstr>
      <vt:lpstr>Redeemable Convertible Prefer56</vt:lpstr>
      <vt:lpstr>Redeemable Convertible Prefer57</vt:lpstr>
      <vt:lpstr>Redeemable Convertible Prefer58</vt:lpstr>
      <vt:lpstr>Redeemable Convertible Prefer59</vt:lpstr>
      <vt:lpstr>Common Stock - Additional Infor</vt:lpstr>
      <vt:lpstr>Common Stock - Schedule of Rese</vt:lpstr>
      <vt:lpstr>Stock Compensation Plans - Addi</vt:lpstr>
      <vt:lpstr>Stock Compensation Plans - Weig</vt:lpstr>
      <vt:lpstr>Stock Compensation Plans - Stoc</vt:lpstr>
      <vt:lpstr>Stock Compensation Plans - Chan</vt:lpstr>
      <vt:lpstr>Stock Compensation Plans - Ch66</vt:lpstr>
      <vt:lpstr>Net Income per Share Attribut67</vt:lpstr>
      <vt:lpstr>Net Income per Share Attribut68</vt:lpstr>
      <vt:lpstr>Net Income per Share Attribut69</vt:lpstr>
      <vt:lpstr>Commitments and Contingencies -</vt:lpstr>
      <vt:lpstr>Commitments and Contingencies71</vt:lpstr>
      <vt:lpstr>Income Taxes - Components of (L</vt:lpstr>
      <vt:lpstr>Income Taxes - Components of Pr</vt:lpstr>
      <vt:lpstr>Income Taxes - Provision for In</vt:lpstr>
      <vt:lpstr>Income Taxes - Net Deferred Tax</vt:lpstr>
      <vt:lpstr>Income Taxes - Summary of Chang</vt:lpstr>
      <vt:lpstr>Income Taxes - Additional Infor</vt:lpstr>
      <vt:lpstr>Income Taxes - Changes in Gross</vt:lpstr>
      <vt:lpstr>Concentrations of Risk - Summar</vt:lpstr>
      <vt:lpstr>Concentrations of Risk - Summ80</vt:lpstr>
      <vt:lpstr>Concentrations of Risk - Additi</vt:lpstr>
      <vt:lpstr>Retirement Plan - Additional In</vt:lpstr>
      <vt:lpstr>Related Parties - Additional In</vt:lpstr>
      <vt:lpstr>Accrued Liabilities - Additiona</vt:lpstr>
      <vt:lpstr>Stock Compensation Plans - Clas</vt:lpstr>
      <vt:lpstr>Stock Compensation Plans - Sche</vt:lpstr>
      <vt:lpstr>Commitments and Contingencies87</vt:lpstr>
      <vt:lpstr>Segment Information and Geogr88</vt:lpstr>
      <vt:lpstr>Segment Information and Geogr89</vt:lpstr>
      <vt:lpstr>Concentrations of Risk - Summ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08:35:45Z</dcterms:created>
  <dcterms:modified xmlns:dcterms="http://purl.org/dc/terms/" xmlns:xsi="http://www.w3.org/2001/XMLSchema-instance" xsi:type="dcterms:W3CDTF">2016-09-26T08:35:45Z</dcterms:modified>
  <dc:title xmlns:dc="http://purl.org/dc/elements/1.1/">Untitled</dc:title>
  <dc:description xmlns:dc="http://purl.org/dc/elements/1.1/"/>
  <dc:subject xmlns:dc="http://purl.org/dc/elements/1.1/"/>
  <cp:keywords/>
  <cp:category/>
</cp:coreProperties>
</file>